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Rede" sheetId="7" r:id="rId7"/>
    <s:sheet name="Consolidated Statement of Cash " sheetId="8" r:id="rId8"/>
    <s:sheet name="Consolidated Statement of Cash9" sheetId="9" r:id="rId9"/>
    <s:sheet name="The Company" sheetId="10" r:id="rId10"/>
    <s:sheet name="Summary of Significant Accounti" sheetId="11" r:id="rId11"/>
    <s:sheet name="Collaboration Agreements" sheetId="12" r:id="rId12"/>
    <s:sheet name="Fair Value Measurements" sheetId="13" r:id="rId13"/>
    <s:sheet name="Balance Sheet Components" sheetId="14" r:id="rId14"/>
    <s:sheet name="Product Development Obligations" sheetId="15" r:id="rId15"/>
    <s:sheet name="Convertible Note Payable" sheetId="16" r:id="rId16"/>
    <s:sheet name="Commitment and Contingencies" sheetId="17" r:id="rId17"/>
    <s:sheet name="Redeemable Convertible Preferre" sheetId="18" r:id="rId18"/>
    <s:sheet name="Net Loss Per Share" sheetId="19" r:id="rId19"/>
    <s:sheet name="FibroGen, Inc. 401(k) Plan" sheetId="20" r:id="rId20"/>
    <s:sheet name="Income Taxes" sheetId="21" r:id="rId21"/>
    <s:sheet name="Related Party Transactions" sheetId="22" r:id="rId22"/>
    <s:sheet name="Segment and Geographic Informat" sheetId="23" r:id="rId23"/>
    <s:sheet name="Schedule II - Valuation and Qua" sheetId="24" r:id="rId24"/>
    <s:sheet name="Summary of Significant Accoun25" sheetId="25" r:id="rId25"/>
    <s:sheet name="Description of Operations and S" sheetId="26" r:id="rId26"/>
    <s:sheet name="Summary of Significant Accoun27" sheetId="27" r:id="rId27"/>
    <s:sheet name="Collaboration Agreements (Table" sheetId="28" r:id="rId28"/>
    <s:sheet name="Fair Value Measurements (Tables" sheetId="29" r:id="rId29"/>
    <s:sheet name="Balance Sheet Components (Table" sheetId="30" r:id="rId30"/>
    <s:sheet name="Commitment and Contingencies (T" sheetId="31" r:id="rId31"/>
    <s:sheet name="Redeemable Convertible Prefer32" sheetId="32" r:id="rId32"/>
    <s:sheet name="Net Loss Per Share (Tables)" sheetId="33" r:id="rId33"/>
    <s:sheet name="Income Taxes (Tables)" sheetId="34" r:id="rId34"/>
    <s:sheet name="Segment and Geographic Inform35" sheetId="35" r:id="rId35"/>
    <s:sheet name="The Company - Additional Inform" sheetId="36" r:id="rId36"/>
    <s:sheet name="Summary of Significant Accoun37" sheetId="37" r:id="rId37"/>
    <s:sheet name="Summary of Significant Accoun38" sheetId="38" r:id="rId38"/>
    <s:sheet name="Collaboration Agreements - Aste" sheetId="39" r:id="rId39"/>
    <s:sheet name="Collaboration Agreements - Astr" sheetId="40" r:id="rId40"/>
    <s:sheet name="Collaboration Agreements - Acco" sheetId="41" r:id="rId41"/>
    <s:sheet name="Collaboration Agreements - Ac42" sheetId="42" r:id="rId42"/>
    <s:sheet name="Collaboration Agreements - Summ" sheetId="43" r:id="rId43"/>
    <s:sheet name="Collaboration Agreements - Tota" sheetId="44" r:id="rId44"/>
    <s:sheet name="Fair Value Measurements - Fair " sheetId="45" r:id="rId45"/>
    <s:sheet name="Fair Value Measurements - Fai46" sheetId="46" r:id="rId46"/>
    <s:sheet name="Fair Value Measurements - Addit" sheetId="47" r:id="rId47"/>
    <s:sheet name="Balance Sheet Components - Sche" sheetId="48" r:id="rId48"/>
    <s:sheet name="Balance Sheet Components - Sc49" sheetId="49" r:id="rId49"/>
    <s:sheet name="Balance Sheet Components - Addi" sheetId="50" r:id="rId50"/>
    <s:sheet name="Balance Sheet Components - Summ" sheetId="51" r:id="rId51"/>
    <s:sheet name="Balance Sheet Components - Su52" sheetId="52" r:id="rId52"/>
    <s:sheet name="Balance Sheet Components - Sc53" sheetId="53" r:id="rId53"/>
    <s:sheet name="Product Development Obligatio54" sheetId="54" r:id="rId54"/>
    <s:sheet name="Convertible Note Payable - Addi" sheetId="55" r:id="rId55"/>
    <s:sheet name="Commitments and Contingencies -" sheetId="56" r:id="rId56"/>
    <s:sheet name="Commitment and Contingencies - " sheetId="57" r:id="rId57"/>
    <s:sheet name="Commitment and Contingencies 58" sheetId="58" r:id="rId58"/>
    <s:sheet name="Redeemable Convertible Prefer59" sheetId="59" r:id="rId59"/>
    <s:sheet name="Redeemable Convertible Prefer60" sheetId="60" r:id="rId60"/>
    <s:sheet name="Redeemable Convertible Prefer61" sheetId="61" r:id="rId61"/>
    <s:sheet name="Redeemable Convertible Prefer62" sheetId="62" r:id="rId62"/>
    <s:sheet name="Redeemable Convertible Prefer63" sheetId="63" r:id="rId63"/>
    <s:sheet name="Redeemable Convertible Prefer64" sheetId="64" r:id="rId64"/>
    <s:sheet name="Redeemable Convertible Prefer65" sheetId="65" r:id="rId65"/>
    <s:sheet name="Redeemable Convertible Prefer66" sheetId="66" r:id="rId66"/>
    <s:sheet name="Redeemable Convertible Prefer67" sheetId="67" r:id="rId67"/>
    <s:sheet name="Redeemable Convertible Prefer68" sheetId="68" r:id="rId68"/>
    <s:sheet name="Redeemable Convertible Prefer69" sheetId="69" r:id="rId69"/>
    <s:sheet name="Redeemable Convertible Prefer70" sheetId="70" r:id="rId70"/>
    <s:sheet name="Net Loss Per Share - Schedule o" sheetId="71" r:id="rId71"/>
    <s:sheet name="FibroGen, Inc. 401(k) Plan - Ad" sheetId="72" r:id="rId72"/>
    <s:sheet name="Income Taxes - Components of Lo" sheetId="73" r:id="rId73"/>
    <s:sheet name="Income Taxes - Components of Pr" sheetId="74" r:id="rId74"/>
    <s:sheet name="Income Taxes - Reconciliation F" sheetId="75" r:id="rId75"/>
    <s:sheet name="Income Taxes - Schedule of Sign" sheetId="76" r:id="rId76"/>
    <s:sheet name="Income Taxes - Additional Infor" sheetId="77" r:id="rId77"/>
    <s:sheet name="Income Taxes - Reconciliation o" sheetId="78" r:id="rId78"/>
    <s:sheet name="Related Party Transactions - Ad" sheetId="79" r:id="rId79"/>
    <s:sheet name="Segment and Geographic Inform80" sheetId="80" r:id="rId80"/>
    <s:sheet name="Segment and Geographic Inform81" sheetId="81" r:id="rId81"/>
    <s:sheet name="Segment and Geographic Inform82" sheetId="82" r:id="rId82"/>
    <s:sheet name="Segment and Geographic Inform83" sheetId="83" r:id="rId83"/>
    <s:sheet name="Schedule II - Valuation and Q84" sheetId="84" r:id="rId84"/>
  </s:sheets>
  <s:definedNames/>
  <s:calcPr calcId="124519" calcMode="auto" fullCalcOnLoad="1"/>
</s:workbook>
</file>

<file path=xl/sharedStrings.xml><?xml version="1.0" encoding="utf-8"?>
<sst xmlns="http://schemas.openxmlformats.org/spreadsheetml/2006/main" uniqueCount="901">
  <si>
    <t>Document and Entity Information - USD ($) $ in M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GEN</t>
  </si>
  <si>
    <t>Entity Registrant Name</t>
  </si>
  <si>
    <t>FIBROGE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4,455 and $5,033 from a related party)</t>
  </si>
  <si>
    <t>Prepaid expenses and other current assets</t>
  </si>
  <si>
    <t>Total current assets</t>
  </si>
  <si>
    <t>Restricted cash</t>
  </si>
  <si>
    <t>Long-term investments</t>
  </si>
  <si>
    <t>Property and equipment, net</t>
  </si>
  <si>
    <t>Other assets</t>
  </si>
  <si>
    <t>Total assets</t>
  </si>
  <si>
    <t>Current liabilities:</t>
  </si>
  <si>
    <t>Accounts payable</t>
  </si>
  <si>
    <t>Accrued liabilities ($2,045 and $4,594 to related parties)</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 (Note 8)</t>
  </si>
  <si>
    <t xml:space="preserve"> </t>
  </si>
  <si>
    <t>Stockholders’ equity:</t>
  </si>
  <si>
    <t>Preferred stock, $0.01 par value; 125,000 shares authorized at December 31, 2015 and 2014; no shares issued and outstanding at December 31, 2015 and 2014</t>
  </si>
  <si>
    <t>Common stock, $0.01 par value; 225,000 shares authorized at December 31, 2015 and December 31, 2014; 61,985 and 59,046 shares issued and outstanding at December 31, 2015 and December 31, 2014</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solidated Balance Sheets (Parenthetical) - USD ($) $ in Thousands</t>
  </si>
  <si>
    <t>Statement Of Financial Position [Abstract]</t>
  </si>
  <si>
    <t>Accounts receivable from related party</t>
  </si>
  <si>
    <t>Accrued liabilitie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License and milestone revenue (includes $18,701, $14,453 and $22,326 from a related party)</t>
  </si>
  <si>
    <t>Collaboration services and other revenue (includes $2,895, $3,535 and $3,335 from a related party)</t>
  </si>
  <si>
    <t>Total revenue</t>
  </si>
  <si>
    <t>Operating expenses:</t>
  </si>
  <si>
    <t>Research and development</t>
  </si>
  <si>
    <t>General and administrative</t>
  </si>
  <si>
    <t>Total operating expenses</t>
  </si>
  <si>
    <t>Loss from operations</t>
  </si>
  <si>
    <t>Interest and other, net</t>
  </si>
  <si>
    <t>Interest expense</t>
  </si>
  <si>
    <t>Interest income and other, net</t>
  </si>
  <si>
    <t>Total interest and other, net</t>
  </si>
  <si>
    <t>Loss before income taxes</t>
  </si>
  <si>
    <t>Provision for income taxes</t>
  </si>
  <si>
    <t>Net loss</t>
  </si>
  <si>
    <t>Net loss per share - basic and diluted</t>
  </si>
  <si>
    <t>Weighted average number of common shares used to calculate net loss per share - basic and diluted</t>
  </si>
  <si>
    <t>Consolidated Statements of Operations (Parenthetical) - USD ($) $ in Thousands</t>
  </si>
  <si>
    <t>License and milestone revenue from a related party</t>
  </si>
  <si>
    <t>Collaboration services and other revenue from a related party</t>
  </si>
  <si>
    <t>Astellas Agreement [Member]</t>
  </si>
  <si>
    <t>Consolidated Statements of Comprehensive Loss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loss on available-for-sale investments</t>
  </si>
  <si>
    <t>Other comprehensive income (loss), net of taxes</t>
  </si>
  <si>
    <t>Comprehensive loss</t>
  </si>
  <si>
    <t>Consolidated Statements of Redeemable Convertible Preferred Stock and Equity (Deficit) - USD ($) $ in Thousands</t>
  </si>
  <si>
    <t>Total</t>
  </si>
  <si>
    <t>Astra Zeneca [Member]</t>
  </si>
  <si>
    <t>FibroGen Europe [Member]</t>
  </si>
  <si>
    <t>Senior Preferred Stock [Member]</t>
  </si>
  <si>
    <t>Senior Preferred Stock [Member]Astra Zeneca [Member]</t>
  </si>
  <si>
    <t>Senior Preferred Stock [Member]FibroGen Europe [Member]</t>
  </si>
  <si>
    <t>Junior Preferred Stock [Member]</t>
  </si>
  <si>
    <t>Junior Preferred Stock [Member]Astra Zeneca [Member]</t>
  </si>
  <si>
    <t>Junior Preferred Stock [Member]FibroGen Europe [Member]</t>
  </si>
  <si>
    <t>Common Stock [Member]</t>
  </si>
  <si>
    <t>Common Stock [Member]Astra Zeneca [Member]</t>
  </si>
  <si>
    <t>Common Stock [Member]FibroGen Europe [Member]</t>
  </si>
  <si>
    <t>Additional Paid-in Capital [Member]</t>
  </si>
  <si>
    <t>Additional Paid-in Capital [Member]Astra Zeneca [Member]</t>
  </si>
  <si>
    <t>Additional Paid-in Capital [Member]FibroGen Europe [Member]</t>
  </si>
  <si>
    <t>Accumulated Other Comprehensive Loss [Member]</t>
  </si>
  <si>
    <t>Accumulated Other Comprehensive Loss [Member]Astra Zeneca [Member]</t>
  </si>
  <si>
    <t>Accumulated Other Comprehensive Loss [Member]FibroGen Europe [Member]</t>
  </si>
  <si>
    <t>Accumulated Deficit [Member]</t>
  </si>
  <si>
    <t>Accumulated Deficit [Member]Astra Zeneca [Member]</t>
  </si>
  <si>
    <t>Accumulated Deficit [Member]FibroGen Europe [Member]</t>
  </si>
  <si>
    <t>Noncontrolling Interest [Member]</t>
  </si>
  <si>
    <t>Noncontrolling Interest [Member]Astra Zeneca [Member]</t>
  </si>
  <si>
    <t>Noncontrolling Interest [Member]FibroGen Europe [Member]</t>
  </si>
  <si>
    <t>Balance at Dec. 31, 2012</t>
  </si>
  <si>
    <t>Balance, Shares at Dec. 31, 2012</t>
  </si>
  <si>
    <t>Change in unrealized loss on investments</t>
  </si>
  <si>
    <t>Issuance of Series A Preferred to non-controlling interests</t>
  </si>
  <si>
    <t>Stock options exercised</t>
  </si>
  <si>
    <t>Stock options exercised , Shares</t>
  </si>
  <si>
    <t>Stock-based compensation</t>
  </si>
  <si>
    <t>Balance at Dec. 31, 2013</t>
  </si>
  <si>
    <t>Balance, Shares at Dec. 31, 2013</t>
  </si>
  <si>
    <t>Balance at Dec. 31, 2014</t>
  </si>
  <si>
    <t>Balance, Shares at Dec. 31, 2014</t>
  </si>
  <si>
    <t>Conversion of preferred stock to common stock</t>
  </si>
  <si>
    <t>Conversion of preferred stock to common stock, shares</t>
  </si>
  <si>
    <t>Initial Public Offering, net of underwriting discounts, commission and issuance costs</t>
  </si>
  <si>
    <t>Initial Public Offering, net of underwriting discounts, commission and issuance costs, shares</t>
  </si>
  <si>
    <t>Astra Zeneca private placement</t>
  </si>
  <si>
    <t>Astra Zeneca private placement, Shares</t>
  </si>
  <si>
    <t>Balance at Dec. 31, 2015</t>
  </si>
  <si>
    <t>Balance, Shares at Dec. 31, 2015</t>
  </si>
  <si>
    <t>Shares issued upon vesting of restricted stock units and purchases made under the employee stock purchase plan, shares</t>
  </si>
  <si>
    <t>Shares issued upon vesting of restricted stock units and purchases made under the employee stock purchase plan</t>
  </si>
  <si>
    <t>True up of issuance costs related to initial public offering and common stock sold by FibroGen Europe</t>
  </si>
  <si>
    <t>Warrants exercised</t>
  </si>
  <si>
    <t>Warrants exercised, Shares</t>
  </si>
  <si>
    <t>Consolidated Statement of Cash Flows - USD ($) $ in Thousands</t>
  </si>
  <si>
    <t>Operating activities</t>
  </si>
  <si>
    <t>Adjustments to reconcile net loss to net cash provided by (used in) operating activities:</t>
  </si>
  <si>
    <t>Depreciation</t>
  </si>
  <si>
    <t>Amortization of premium on investments</t>
  </si>
  <si>
    <t>Loss (gain) on disposal of property and equipment</t>
  </si>
  <si>
    <t>Realized gain on sales of available-for-sale securities</t>
  </si>
  <si>
    <t>Changes in operating assets and liabilities:</t>
  </si>
  <si>
    <t>Accounts receivable ($578, $979 and $2,772 from related party)</t>
  </si>
  <si>
    <t>Accrued liabilities ($(2,549), $1,828 and $1,644 from related party)</t>
  </si>
  <si>
    <t>Lease financing liability</t>
  </si>
  <si>
    <t>Net cash provided by (used in) operating activities</t>
  </si>
  <si>
    <t>Investing activities</t>
  </si>
  <si>
    <t>Purchases of property and equipment</t>
  </si>
  <si>
    <t>Proceeds from sale of property and equipment</t>
  </si>
  <si>
    <t>Purchases of available-for-sale securities</t>
  </si>
  <si>
    <t>Proceeds from sales of available-for-sale securities</t>
  </si>
  <si>
    <t>Proceeds from maturities of available-for-sale securities</t>
  </si>
  <si>
    <t>Net cash provided by (used in) investing activities</t>
  </si>
  <si>
    <t>Financing activities</t>
  </si>
  <si>
    <t>Borrowings under credit facility</t>
  </si>
  <si>
    <t>Repayments under credit facility</t>
  </si>
  <si>
    <t>Repayments of capital lease obligations</t>
  </si>
  <si>
    <t>Repayments of lease liability</t>
  </si>
  <si>
    <t>Proceeds from lease financing liability</t>
  </si>
  <si>
    <t>Proceeds from convertible promissory note</t>
  </si>
  <si>
    <t>Proceeds from non-controlling interest</t>
  </si>
  <si>
    <t>Proceeds from initial public offering, net of underwriting discounts and commission costs</t>
  </si>
  <si>
    <t>Proceeds from AstraZeneca private placement</t>
  </si>
  <si>
    <t>Proceeds from issuance of common stock, net</t>
  </si>
  <si>
    <t>Payments of deferred offering costs</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cash flow information:</t>
  </si>
  <si>
    <t>Interest payments</t>
  </si>
  <si>
    <t>Purchases of property and equipment in accounts payable and accrued liabilities</t>
  </si>
  <si>
    <t>Assets acquired under facility lease</t>
  </si>
  <si>
    <t>Deferred offering costs recorded in accounts payable and accrued liabilities</t>
  </si>
  <si>
    <t>Consolidated Statement of Cash Flows (Parenthetical) - USD ($) $ in Thousands</t>
  </si>
  <si>
    <t>Statement Of Cash Flows [Abstract]</t>
  </si>
  <si>
    <t>Accrued liabilities from related party</t>
  </si>
  <si>
    <t>The Company</t>
  </si>
  <si>
    <t>Organization Consolidation And Presentation Of Financial Statements [Abstract]</t>
  </si>
  <si>
    <t>1.
The Company FibroGen, Inc. (“FibroGen” or the “Company”) was incorporated in 1993 in Delaware and is a research-based biopharmaceutical company focused on the discovery, development and commercialization of novel therapeutics agents to treat serious unmet medical needs. The Company’s focus in the areas of fibrosis and hypoxia-inducible factor (“HIF”) biology has generated multiple programs targeting various therapeutic areas. The Company’s most advanced product candidate, roxadustat, or FG-4592, is an oral small molecule inhibitor of HIF prolyl hydroxylases (“HIF-PHs”) in Phase 3 clinical development for the treatment of anemia in chronic kidney disease (“CKD”). FG-3019 is the Company’s monoclonal antibody in Phase 2 clinical development for the treatment of idiopathic pulmonary fibrosis (“IPF”), pancreatic cancer, Duchenne muscular dystrophy (“DMD”) and liver fibrosis. The Company has taken a global approach with respect to the development and future commercialization of its product candidates, and this includes development and commercialization in the People’s Republic of China (“China”). On November 19, 2014, the Company closed the initial public offering (“IPO”) of its common stock. In its IPO, the Company sold 9,315,000 shares of its common stock at a public offering price of $18.00 per share. Net proceeds from the Company’s IPO and concurrent private placement were $171.8 million, after deducting underwriting discounts and commissions of $11.7 million and offering expenses of $4.1 million. Concurrent with the closing of the IPO, AstraZeneca AB (“AstraZeneca”), one of the Company’s collaboration partners, purchased shares of FibroGen common stock in a private placement at a price per share equal to the IPO price for an aggregate purchase price of $20.0 million. Upon the closing of the IPO, all outstanding shares of the Company’s convertible preferred stock automatically converted into 33,919,954 shares of common stock and 958,996 shares of FibroGen Europe convertible preferred stock were converted into shares of FibroGen common stock. The Company’s proceeds from the sale of the common stock sold in the concurrent private placement were $20.0 million.</t>
  </si>
  <si>
    <t>Summary of Significant Accounting Policies</t>
  </si>
  <si>
    <t>Accounting Policies [Abstract]</t>
  </si>
  <si>
    <t>2.
Summary of Significant Accounting Policies Basis of Presentation and Liquidity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Based upon the current status of, and plans for, its product development, the Company believes that its existing cash and cash equivalents and its short term and long term investments, in addition to expected milestone payments related to certain collaboration agreements,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costs, together with the Company’s general and administrative expenses, are expected to result in operating losses until the commercialization of the Company’s products or partner collaborations generate sufficient revenue to cover expenses. To achieve sustained profitability, the Company, alone or with others, must successfully develop its product candidates, obtain required regulatory approvals and successfully manufacture and market its products. 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ncentration of Credit Risk and Other Risks and Uncertainties The Company is subject to risks associated with concentration of credit for cash and cash equivalents. A portion of cash on hand is invested in a diversified portfolio of investment grade corporate bonds issued by U.S. corporations as rated investment grade corporate bo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As of December 31,
2015
2014
Astellas Pharma Inc. (“Astellas”)—Related party
29
%
37
%
AstraZeneca AB (“AstraZeneca”)
71
%
63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 Cash, Cash Equivalents and Restricted Cash The Company considers all highly liquid investments with maturities of three months or less and that are used in the Company’s cash management activities at the date of purchase to be cash equivalents. Cash and cash equivalents include money market accounts, various deposit accounts, and money market funds. Restricted cash includes an irrevocable standby letter of credit as security deposit for a long-term property lease with the Company’s landlord. Restricted cash as of each of December 31, 2015, and 2014 totaled $7.3 million and $7.3 million, respectively. As of December 31, 2015, a total of $27.2 million of the Company’s cash and cash equivalents is held outside of the U.S. in the Company’s foreign subsidiaries to be used primarily for the Company’s China operations. Investments The Company classifies its investments as available-for-sale. Those investments with maturities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Fair Value of Financial Instruments Carrying amounts of certain of the Company’s financial instruments including cash equivalents, investments, receivables, accounts payable and accrued liabilities approximate fair value (refer to Note 4). Property and Equipment Property and equipment (except for costs of construction of certain long-lived assets — refer to Note 8) are recorded at cost and depreciated over their estimated useful lives using the straight-line method. Computer equipment, laboratory equipment, and furniture and fixtures are depreciated over three to five years. Leasehold improvements are recorded at cost and amortized over the term of the lease or their useful life, whichever is shorter.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Revenue Recognition Substantially all of the Company’s revenues to date have been generated from its collaboration agreements. The Company’s collaboration agreements include multiple deliverables, and the Company therefore follows the guidance in Accounting Standards Codification (“ASC”) Topic 605-25, Revenue Recognition—Multiple-Element Arrangements,
·
provides guidance on how deliverables in an arrangement should be separated and how the arrangement consideration should be allocated to the separate units of accounting;
·
requires an entity to determine the selling price of a separate deliverable using a hierarchy of (i) vendor-specific objective evidence (“VSOE”), (ii) third-party evidence (“TPE”), or (iii) best estimate of selling price (“BESP”); and
·
requires the allocation of the arrangement consideration, at the inception of the arrangement, to the separate units of accounting based on relative selling price.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Significant judgment may be required in determining whether a deliverable provides stand-alone value, determining the amount of arrangement consideration that is fixed or determinable, and estimating the stand-alone selling price of each unit of accounting. To date, the Company has determined that the selling price for the deliverables within its collaboration agreements should be determined using BESP, as neither VSOE nor TPE is available. The process for determining BESP involves significant judgment on the Company’s par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For each unit of accounting identified within an arrangement, the Company determines the period over which the deliverables are provided and the performance obligation is satisfied. Service revenue is recognized using a proportional performance method. Direct labor hours or full time equivalents are typically used as the measurement of performance. Revenue may be recognized using a straight line method when performance is expected to occur roughly consistently over a period of time. Payments or reimbursements resulting from the Company’s research and development efforts for those arrangements where such efforts are considered as deliverables are recognized as the services are performed and are presented on a gross basis. To the extent payments are required to be made to the collaboration partners pursuant to research and development efforts, those costs are charged to research and development using the guidance pursuant to ASC 605-250 , Customer Payments and Incentives Each of the Company’s collaboration agreements includes milestones for which the Company follows ASC 605-28, Revenue Recognition—Milestone Method 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General and Administrative Expenses General and administrative expenses consist primarily of employee-related expenses for executive, operational, finance, legal and human resource functions. Other general and administrative expenses include facility-related costs and professional service fees, other outside services, recruiting fees and expenses associated with obtaining and maintaining patents.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Stock-Based Compensation The Company maintains equity incentive plans under which incentive and nonqualified stock options are granted to employees and non-employee consultants. Compensation expense relating to non-employee stock options has not been material for the years ended December 31, 2015, 2014 and 2013.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 Recently Issued and Adopted Accounting Guidance In November 2015, the Financial Accounting Standards Board (“FASB”) issued Accounting Standards Update (“ASU”) 2015-17, Income Taxes (Topic 740): Balance Sheet Classification of Deferred Taxes Recently Issued Accounting Guidance Not Yet Adopted In February 2016, the FASB issued ASU 2016-02, Leases (Topic 842) In January 2016, the FASB issued ASU 2016-01, Financial Instruments-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Revenue Recognition Revenue from Contracts with Customers (Topic 606)</t>
  </si>
  <si>
    <t>Collaboration Agreements</t>
  </si>
  <si>
    <t xml:space="preserve">3.
Collaboration Agreement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The Japan Agreement also provides for additional development and regulatory approval milestone payments up to $117.5 million, a commercial sales related milestone of $15.0 million and additional consideration based on net sales (as defined) in the low 20% range after commercial launch.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linical milestone payments of $40.0 million and $50.0 million were received in 2010 and 2012, respectively. The Company evaluated the criteria under ASC 605-28 (and concluded that each of those milestones was substantive. Under the Europe Agreement, Astellas committed to fund 50% of joint development costs for Europe and North America, and all territory-specific costs. The Europe Agreement also provides for tiered payments based on net sales of product (as defined) in the low 20% range. AstraZeneca Agreements U.S./Rest of World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During the second quarter of 2015, the Company received a $15.0 million development milestone payment as a result of the finalization of its two audited pre-clinical carcinogenicity study reports. The Company evaluated the criteria under ASC 605-28 and concluded that the aforementioned milestone was substantive. Under the U.S./RoW Agreement, the Company and AstraZeneca will share equally in the development costs of roxadustat not already paid for by Astellas, up to a total of $233.0 million. Any additional development costs incurred by FibroGen during the development period in excess of the $233.0 million (aggregated spend) will b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as of March 31, 2014) Accounting for the Astellas Agreements For each of the Astellas agreements, the Company has evaluated the deliverables within the respective arrangements and has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stellas agreements. For the Astellas agreements, the Company allocated arrangement consideration to various units of accounting based on BESP of each deliverable within each unit of accounting using the relative selling price method as the Company did not have VSOE or TPE of selling price for such deliverables. Arrangement consideration includes non-contingent upfront payments of $360.1 million and cumulative co-development billings of $124.1 million (for Europe Agreement) as of December 31, 2015. For the technology license under the Japan Agreement and Europe Agreement, BE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BESP also considered certain future royalty payments associated with commercial performance of the Company’s compounds, transfer prices and expected gross margins. The units of accounting that were analyzed, along with their general timing of delivery or performance of service and general timing of revenue recognition, are as follows:
·
License to the Company’s technology existing at the effective date of the agreements. For both of the Astellas agreements, the license was delivered at the beginning of the agreement terms, or when the agreements were signed, and any contingencies had been removed. In both cases, the Company concluded at the time of the agreement that its collaboration partner, Astellas, would have the knowledge and capabilities to exploit the licenses without the Company’s further involvement. However, the Japan Agreement with Astellas has contractual limitations that might affect Astellas’ ability to exploit the license and therefore, potentially, the conclusion as to whether the license provides stand-alone value. In the Japan agreement, Astellas does not have the right to manufacture commercial supplies of the drug. In order to determine whether this characteristic of the agreement should lead to a conclusion that the license did not have stand-alone value, the Company considered the intent of the parties and the substantive reasons that led to that feature of the agreement.
·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Company and Astellas could have structured the arrangement with a transfer of manufacturing rights and compensated the Company through a royalty or other feature without significantly diminishing the prospects of the drug product. Therefore, the Company determined that the license in Japan provides stand-alone value to the customer despite the lack of manufacturing rights.
·
License to the Company’s technology developed during the term of the agreement and development (referred to as “when and if available”) and information sharing services. These deliverables are generally delivered throughout the term of the agreements and are recognized as revenue as the services are provided.
·
Co-development services (Europe Agreement). This deliverable relates to co-development services that were reasonably expected to be performed by the Company at the time the collaboration agreement was signed. Revenue is recognized as reimbursements for such co-development services are earned. The period related to this deliverable represented the Company’s determination of the non-contingent performance period, which was estimated to be 36 months for the Europe Agreement from the signing of the agreement. There was no provision for co-development services in the Japan agreement.
·
Manufacturing of clinical supplies of products. This deliverable is satisfied as supplies for clinical product are delivered for use in the Company’s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terms of both agreements. As new information related to these estimates becomes available, the Company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Any consideration received for each Astellas Under the Japan Agreement, the Company is also eligible to receive from Astellas an aggregate of approximately $132.5 million in potential milestone payments, comprised of (i) up to $22.5 million in substantive milestone payments upon achievement of specified clinical and development milestone events, (ii) up to $95.0 million in substantive milestone payments upon achievement of specified regulatory milestone events, and (iii) up to approximately $15.0 million in milestone payments upon the achievement of specified commercial sales milestone. Under the Europe Agreement, the Company is also eligible to receive from Astellas an aggregate of approximately $425.0 million in potential milestone payments, comprised of (i) up to $90.0 million in substantive milestone payments upon achievement of specified clinical and development milestone events, (ii) up to $335.0 million in substantive milestone payments upon achievement of specified regulatory milestone events, including up to $25.0 million in milestone payments in connection with receipt of marketing approval in Russia. Accounting for the AstraZeneca Agreements The Company evaluated whether the U.S./RoW and China Agreements should be accounted for as a single arrangement and concluded that the agreements should be accounted for as a single arrangement with the presumption that two or more agreements executed with a single customer at or around the same time should be presumed to be a single arrangement. Accordingly, upfront and other non-contingent arrangement consideration received and to be received has been and will be pooled together and allocated to each of the units of accounting in both the U.S./RoW and China Agreements based on their relative fair values. The Company evaluated the deliverables within the arrangement and has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greements. For the technology license under the AstraZeneca U.S./RoW Agreement, BE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units of accounting that were analyzed, along with their general timing of delivery or performance of service and general timing of revenue recognition, are as follows:
·
License to the Company’s technology existing at the effective date of the agreements. For the U.S./RoW Agreement, the license was delivered at the beginning of the agreement terms as all contingencies had been removed. The Company concluded that AstraZeneca has the knowledge and capabilities to exploit the U.S./RoW license without the Company’s further involvement.
·
Co-development services. This deliverable relates to co-development services which were reasonably expected to be performed by the Company at the time the Agreement was signed. Revenue is recognized as reimbursements for such co-development services are earned. The period related to this deliverable represented the Company’s determination of the non-contingent performance period, which was estimated to be 65 months from the signing of the U.S./RoW Agreement.
·
Manufacturing of clinical supplies of products. This deliverable is satisfied as supplies for clinical product are delivered for use in the Company’s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agreements. As new information related to these estimates becomes available, the Company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Under the terms of the U.S./RoW Agreement, AstraZeneca has agreed to pay upfront, non-contingent and time-based payments totaling $374.0 million, which we expect to receive in various amounts through June 2016, of which $82.0 million was received as of December 31, 2013 and was determined to be fixed and determinable upon the execution of the collaboration agreement. Out of the remaining payments of $292.0 million, which are contractually due, $230.0 million have extended payment terms and, accordingly, were not considered to be fixed or determinable upon the execution of the agreement. As such, for these remaining payments, the amount of revenue recognized is limited to the amount of cash consideration received; additionally, for each of the amounts received, the amount of revenue recognized is determined on the basis of applying the relative selling price method to each of the units of accounting underlying the agreement. Further, $62.0 million of the remaining payment is contingent upon the occurrence of a specified event and accordingly is also not considered fixed or determinable. Under the U.S./RoW Agreement, the Company is also eligible to receive from AstraZeneca an aggregate of approximately $875.0 million in potential milestone payments, comprised of (i) up to $65.0 million in substantive milestone payments upon achievement of specified clinical and development milestone events, (ii) up to $325.0 million in substantive milestone payments upon achievement of specified regulatory milestone events, (iii) up to $160.0 million in non-substantive deferred approval milestone, which would be paid if certain competitors do not launch an HIF compound in the U.S. on or before January 1, 2023 and (iv) up to approximately $325.0 million in milestone payments upon the achievement of specified commercial sales events. China Agreement: The units of accounting that were analyzed, along with their general timing of delivery or performance of service and general timing of revenue recognition, are as follows:
·
License to the Company’s technology existing at the effective date of the agreement. The license was delivered at the beginning of the agreement term as all contingencies had been removed. However, the China Agreement with AstraZeneca has contractual limitations that might affect AstraZeneca’s ability to exploit the license and therefore, potentially, the conclusion as to whether the license provides stand-alone value. In the China Agreement, AstraZeneca does not have the right to manufacture commercial supplies of the drug. In order to determine whether this characteristic of the arrangement should lead to a conclusion that the license did not have stand-alone value, the Company considered the intent of the parties and the substantive reasons that led to that feature of the agreement.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Because the retention of manufacturing rights by the Company was a significant factor in the collaboration strategy, rather than simply a mechanism to properly compensate FibroGen, management concluded that the license and development services do not have stand-alone value apart from the manufacturing rights. Accordingly, all the deliverables identified, including co-development services, under the China Agreement have been treated as a single unit of account and all revenue allocable to this unit of account is deferred until delivery of commercial drug product has begun. Upon commencement of delivery of commercial drug product, revenue would be recognized in a pattern consistent with estimated deliveries of the commercial drug product. Under the terms of the China Agreement, AstraZeneca agreed to pay upfront consideration totaling $28.2 million, of which $16.2 million was received as of December 31, 2013 and was determined to be fixed and determinable upon the execution of the collaboration agreement. The remainder of the upfront payments of $12.0 million had extended payment terms and, accordingly, is not considered to be fixed or determinable upon the execution of the agreement. This payment of $12.0 million was received as of March 31, 2014. Under the China Agreement, the Company is also eligible to receive from AstraZeneca an aggregate of approximately $328.5 million in potential milestone payments, comprised of (i) up to $15.0 million in substantive milestone payments upon achievement of specified clinical and development milestone events, (ii) up to $146.0 million in substantive milestone payments upon achievement of specified regulatory milestone events, and (iii) up to approximately $167.5 million in milestone payments upon the achievement of specified commercial sales events. As the Company is accounting for both the U.S./RoW and China Agreements as one arrangement, any consideration received after the initial proceeds on the agreement signing date were also (and will be also) allocated to the various units of accounting above using the relative selling price method under ASC 605-25. Summary of revenue recognized under the collaboration agreements The table below summarizes the accounting treatment for the various deliverables pursuant to each of the Astellas and AstraZeneca agreements. License amounts identified below are included in the “License and milestone revenue” line item in the consolidated statements of operations. All other elements identified below are included in the “Collaboration services and other revenue” line item in the consolidated statements of operations. Amounts recognized as revenue under the Japan Agreement are shown below (in thousands):
Years Ended December 31,
Agreement
Deliverable
2015
2014
2013
Japan
License
$
1,024
$
518
$
566
Milestones
—
—
12,500
Total license and milestone revenue
$
1,024
$
518
$
13,066
Collaboration services revenue*
$
198
$
356
$
433
*
When and if available compounds, manufacturing — clinical supplies and committee services have each been identified as separate units of accounting with standalone value and amounts allocable to these elements have been recognized and classified within the Collaboration services revenue line item within the consolidated statements of operations. The total arrangement consideration has been allocated to each of the following deliverables under the Japan Agreement, along with any associated deferred revenue as follows (in thousands):
Cumulative Revenue Through December 31, 2015
Deferred Revenue at December 31, 2015
Total Consideration Through December 31, 2015
License
$
42,245
$
—
$
42,245
When and if available compounds
14
28
42
Manufacturing--clinical supplies
1,966
—
1,966
Committee services
16
—
16
Total license and collaboration services revenue
$
44,241
$
28
$
44,269
Amounts recognized as revenue under the Europe Agreement were as follows (in thousands):
Years Ended December 31,
Agreement
Deliverable
2015
2014
2013
Europe
License
$
17,677
$
13,935
$
9,260
Milestones
—
—
—
Total license and milestone revenue
$
17,677
$
13,935
$
9,260
Collaboration services revenue*
$
2,697
$
3,179
$
2,902
*
When and if available compounds, manufacturing — clinical supplies, development services — 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solidated statements of operations. The total arrangement consideration has been allocated to each of the following deliverables under the Europe Agreement, along with any associated deferred revenue as follows (in thousands):
Cumulative Revenue Through December 31, 2015
Deferred Revenue at December 31, 2015
Total Consideration Through December 31, 2015
License
$
401,316
$
—
$
401,316
When and if available compounds
332
432
764
Manufacturing--clinical supplies
9,612
—
9,612
Development services--in progress
32,154
—
32,154
Committee services
278
—
278
Total license and collaboration services revenue
$
443,692
$
432
$
444,124
Amounts recognized as revenue under the U.S./RoW and China Agreements were as follows (in thousands):
Years Ended December 31,
Agreement
Deliverable
2015
2014
2013
U.S. / RoW and China
License
$
114,392
$
102,738
$
72,635
Milestones
15,000
—
—
Total license and milestone revenue
$
129,392
$
102,738
$
72,635
Collaboration services revenue*
$
29,731
$
16,820
$
3,843
China single unit of accounting**
$
—
$
—
$
—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 — clinical supplies has been identified as a separate unit of accounting with standalone value and amounts allocable to this unit of accounting have been recognized and classified within the Collaboration services revenue line item within the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 The total arrangement consideration has been allocated to each of the following deliverables under the U.S./RoW and China Agreements, along with any associated deferred revenue as follows (in thousands):
Cumulative Revenue Through December 31, 2015
Deferred Revenue at December 31, 2015
Total Consideration Through December 31, 2015
License
$
289,766
$
—
$
289,766
Co-development, information sharing &amp; committee services
50,162
37,936
88,098
Manufacturing--clinical supplies
232
70
302
China-single unit of accounting
—
59,394
59,394
Total license and collaboration services revenue
$
340,160
$
97,400
$
437,560
Other Revenues Other revenues consist of royalty payments received, which are recorded on a monthly basis as they are reported to the company and collagen feasibility sales. Other revenues were immaterial for each of the three years ended December 31, 2015. 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The long term portion of deferred revenue represents amounts to be recognized after one year through the end of the non-contingent performance period of the underlying deliverable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 </t>
  </si>
  <si>
    <t>Fair Value Measurements</t>
  </si>
  <si>
    <t>Fair Value Disclosures [Abstract]</t>
  </si>
  <si>
    <t>4.
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fair values of the Company’s financial assets that are measured on a recurring basis are as follows (in thousands):
December 31, 2015
Level 1
Level 2
Level 3
Total
Corporate bonds
$
—
$
126,103
$
—
$
126,103
Bond and mutual funds
25,052
—
—
25,052
Equity investments
197
—
—
197
Money market funds
77,639
—
—
77,639
Certificate of deposits
—
8,215
—
8,215
Total
$
102,888
$
134,318
$
—
$
237,206
December 31, 2014
Level 1
Level 2
Level 3
Total
Corporate bonds
$
—
$
158,432
$
—
$
158,432
Equity investments
201
—
—
201
Money market funds
13,802
—
—
13,802
Total
$
14,003
$
158,432
$
—
$
172,435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December 31, 2015
Level 1
Level 2
Level 3
Total
Lease financing obligations
$
—
$
—
$
97,445
$
97,445
December 31, 2014
Level 1
Level 2
Level 3
Total
Cease-use liability
$
—
$
—
$
184
$
184
Lease financing obligations
—
—
97,221
97,221
Total
$
—
$
—
$
97,405
$
97,405
The fair value of the Company’s financial liabilities were each derived by using an income approach which required Level 3 inputs such as discounted estimated future cash flows. There were no transfers of assets or liabilities between levels for the years ended December 31, 2015, 2014 or 2013.</t>
  </si>
  <si>
    <t>Balance Sheet Components</t>
  </si>
  <si>
    <t>5.
Balance Sheet Components Cash and Cash Equivalents Cash and cash equivalents consisted of the following (in thousands):
December 31,
2015
2014
Cash
$
75,685
$
151,653
Money market funds
77,639
13,802
Total cash and cash equivalents
$
153,324
$
165,455
Property and Equipment Property and equipment consisted of the following (in thousands):
December 31,
2015
2014
Laboratory equipment
$
18,233
$
17,114
Computer equipment
5,701
5,106
Furniture and fixtures
5,361
5,082
Leasehold improvements
93,380
92,790
Building shell (Refer to Note 8)
53,879
53,879
Construction in progress
193
519
Total property and equipment
$
176,747
$
174,490
Less: accumulated depreciation
(47,727
)
(42,319
)
Property and equipment, net
$
129,020
$
132,171
Depreciation expense for the years ended December 31, 2015, 2014 and 2013 was $5.7 million, $4.5 million, and $5.1 million, respectively. Investments All investments are classified as available-for-sale. The amortized cost, gross unrealized holding gains or losses, and fair value of the Company’s available-for-sale investments by major investments type are summarized in the tables below (in thousands):
December 31, 2015
Amortized Cost
Gross Unrealized Holding Gains
Gross Unrealized Holding Losses
Fair Value
Corporate bonds
$
126,522
$
54
$
(473
)
$
126,103
Certificate of deposits
8,217
—
(2
)
8,215
Bond and mutual funds
25,052
—
—
25,052
Equity investments
126
71
—
197
Total investments
$
159,917
$
125
$
(475
)
$
159,567
December 31, 2014
Amortized Cost
Gross Unrealized Holding Gains
Gross Unrealized Holding Losses
Fair Value
Corporate bonds
$
158,692
$
254
$
(514
)
$
158,432
Equity investments
124
77
—
201
Total investments
$
158,816
$
331
$
(514
)
$
158,633
The contractual maturities of available-for-sale investments were as follows (in thousands):
December 31,
2015
Within one year
$
12,797
After one year through four years
121,521
Total debt investments
134,318
Bond and mutual funds
25,052
Equity investments
197
Total investments
159,567
Available-for-sale investments are reported at fair value and as such, their associated unrealized gains and losses are reported as a separate component of stockholders’ equity within accumulated other comprehensive income (loss). Accrued Liabilities Accrued liabilities consisted of the following (in thousands):
December 31,
2015
2014
Preclinical and clinical trial accruals
$
27,973
$
25,418
Payroll and related accruals
13,535
15,608
Professional services
1,662
2,401
Other
4,762
5,558
Total accrued liabilities
$
47,932
$
48,985</t>
  </si>
  <si>
    <t>Product Development Obligations</t>
  </si>
  <si>
    <t>Debt Disclosure [Abstract]</t>
  </si>
  <si>
    <t>6.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 by project basis to fund various product development efforts undertaken by FibroGen Europe only. Each separate note bears interest (not compounded) calculated as one percentage point less than the Bank of Finland rate in effect at the time of the note, but no less than 3.0%.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15 and 2014, the Company had $10.3 million and $11.5 million of principal outstanding, respectively, and $4.8 million and $5.0 million of interest accrued, respectively, which were presented in the product development obligations line on the consolidated balance sheets. The Company is not a guarantor of these loans, and these loans are not repayable by FibroGen Europe until it has distributable funds.</t>
  </si>
  <si>
    <t>Convertible Note Payable</t>
  </si>
  <si>
    <t>7.
Convertible Note Payable In January 2013, FibroGen China entered into a $0.6 million convertible promissory note. The note bears simple interest at a rate of two percent (2.00%) per annum, accrued on an annual basis in arrears. The outstanding principal balance and unpaid accrued interest on the note is due and payable upon the earlier of (a) the effectiveness of the initial public offering of FibroGen China or (b) the eight year anniversary of the date of the note. The total outstanding principal balance and unpaid accrued interest on the note will be converted into Series A Preferred Stock of FibroGen China at the option of the lender or by the Company at its discretion.</t>
  </si>
  <si>
    <t>Commitment and Contingencies</t>
  </si>
  <si>
    <t>Commitments And Contingencies Disclosure [Abstract]</t>
  </si>
  <si>
    <t>Commitments and Contingencies</t>
  </si>
  <si>
    <t>8
Commitments and Contingencies Operating Leases Future minimum lease payments under all non-cancelable operating lease obligations as of December 31, 2015 are as follows (in thousands):
Year Ending
Operating Leases
2016
$
128
2017
84
Total minimum payments
$
212
Facility Lease Financing Obligations FibroGen, Inc. In September 2006, the Company entered into a long-term property lease with Shorenstein Properties LLC (“Alexandria” or “landlord”) providing the Company with 234,249 square feet of space for an initial term of 15 years. Upon signing, a stand-by letter of credit was established in the amount of $7.3 million which has been included in restricted cash. The agreement included an expansion option to occupy part of an adjacent building within 31 months of the lease commencement date of November 20, 2008. In June 2012, the Company gave notice to its landlord that it would not exercise this expansion option, which resulted in a $5.0 million payment liability to the landlord which is being financed over the remaining lease term of its lease. In connection with this lease, the Company was responsible for approximately 60% of the construction costs for the tenant improvements. The Company is deemed, for accounting purposes only, to be the accounting owner of the entire project including the building shell, even though it is not the legal owner. The balance of the tenant improvements were paid by Alexandria in the form of a tenant improvement allowance of $140.50 per square foot of rentable space, or $32.5 million. In connection with the Company’s accounting for this transaction, the Company capitalized Alexandria’s costs of constructing the building shell which totaled $50.8 million, and recognized a corresponding lease financing obligation. The Company also recognized, as an additional lease financing obligation, the reimbursements totaling $32.5 million from landlord for tenant improvements since these reimbursements are also deemed to be a financing obligation. A portion of the monthly lease payment will be allocated to land rent and recorded as an operating lease expense and the non-interest portion of the amortized lease payments to the landlord related to rent of the building will be applied to the lease financing liability. In addition, the Company had a leased facility located in South San Francisco, California, which was used as its corporate headquarters prior to moving to its current facility in 2008. The South San Francisco facility is approximately 106,000 square feet and was fully subleased. This lease and associated subleases terminated in February 2015. FibroGen China In February 2013, the Company entered into a long-term property lease with Beijing Economic-Technological Development Area (“BDA”) Management Committee for a pilot plant located in Beijing Yizhuang Biomedical Park (“BYBP”) of BDA. The leased space is 4,820 square meters over an eight (8) year term starting February 1, 2013. In connection with this lease, the Company was responsible for approximately 100% of the construction costs for the tenant improvements. The Company is deemed, for accounting purposes only, to be the accounting owner of the entire project, including the building shell, even though it is not the legal owner. In connection with the Company’s accounting for this transaction, the Company capitalized BDA Management Committee’s costs of constructing the building shell which totaled $3.1 million, and recognized a corresponding lease financing obligation. The Company also recognized, as an additional lease financing obligation, the reimbursements totaling $0.5 million from BYBP for a rent subsidy since this reimbursement is also deemed to be a financing obligation. A portion of the monthly lease payment will be allocated to land rent and recorded as an operating lease expense and the non-interest portion of the amortized lease payments to the landlord related to rent of the building will be applied to the lease financing liability. Future minimum lease payments, on a consolidated basis, under the Company’s facility lease financing obligations as of December 31, 2015 are as follows (in thousands):
Year Ending
Lease financing obligations
2016
$
13,699
2017
14,030
2018
14,252
2019
14,468
2020
14,689
Thereafter
41,378
Total minimum payments
$
112,516
Apart from the property leases with Alexandria and BDA Management Committee, rent expense for leased facilities under operating lease commitments was $2.7 million, $2.9 million, and $3.0 million for the years ended December 31, 2015, 2014 and 2013, respectively. The Company received sublease income of $3.4 million, $5.0 million, and $4.5 million for the years ended December 31, 2015, 2014 and 2013, respectively.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t>
  </si>
  <si>
    <t>Redeemable Convertible Preferred Stock and Equity (Deficit)</t>
  </si>
  <si>
    <t>Redeemable Convertible Preferred Stock And Equity Deficit [Abstract]</t>
  </si>
  <si>
    <t>9.
Redeemable Convertible Preferred Stock and Equity (Deficit) Convertible Preferred Stock (“Preferred Stock”) As of December 31, 2013 and immediately prior to the initial public offering, the Company had authorized 125,000,000 shares of Preferred Stock. All shares of Preferred Stock had a par value of $0.01 per share. Upon the closing of the IPO, all outstanding shares of the Company’s convertible preferred stock automatically converted into 33,919,954 shares of common stock. As of December 31, 2015 and 2014, there was no outstanding convertible preferred stock. Subsidiary Stock and Non-Controlling Interests FibroGen Europe As of December 31, 2015 and 2014,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 Voting Right — Each share has one vote. Preferred Shares have voting rights only in situations that are specifically provided in the Articles of Association, which include a merger transaction and directed share issue. In addition, Preferred Shares have right to vote in a general shareholder meeting for amending the Articles of Association if the amendment will affect the rights of Preferred Shares. Conversion Right (1-for-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 and certain other European states. Commercial use means there is income generated from the first commercial sale of the products incorporating the above 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FibroGen China FibroGen China had 6,758,000 Series A Preference Shares outstanding as of December 31, 2015 and 2014, respectively. The holders of the FibroGen China Series A Preference Shares have the following rights, preferences and privileges: Liquidation — In the event of liquidation, dissolution, or winding up of the Company, either voluntary or involuntary, including by means of a merger, the holders of FibroGen China Series A Preference Shares are entitled to be paid an amount equal to the product of the number of shares held by a holder of shares of FibroGen China Series A Preference Shares and the original issue price of $1.00 (subject to equitable adjustment for any stock dividend, combination, split, reclassification, recapitalization) plus all declared and unpaid dividends thereon. Conversion — Each share of FibroGen China Series A Preference Shares is convertible into the number of fully paid and non-assessable shares of Common Stock of FibroGen China that results from dividing the original issue price by the conversion price in effect at the time of the conversion, subject to adjustments for stock splits, stock dividends, reclassifications and like events. The FibroGen China Series A Preference Shares have a conversion price that is equal to the original issuance price such that the conversion ratio to FibroGen China Common Stock is 1:1 as of all periods presented. Voting — The holders of FibroGen China Series A Preference Shares are entitled to vote together with the FibroGen China Common Stock holders on all matters submitted for a vote of the stockholders. The holder of each share of FibroGen China Series A Preference Shares has the number of votes equal to the number of shares of FibroGen China Common Stock into which it is convertible. Dividends — The holders of FibroGen China Series A Preference Shares are entitled to receive cash dividends when and if declared, at a rate of 6%. Non-Controlling Interests Non-controlling interest positions related to the issuance of subsidiary stock as described above are reported as a separate component of consolidated equity from the equity attributable to the Company’s stockholders at December 31, 2015 and 2014. In addition, the Company does not allocate losses to the non-controlling interests as the outstanding shares representing the non-controlling interest do not represent a residual equity interest in the subsidiary. Upon the initial public offering and as described above, all eligible FibroGen Europe preferred shares were exchanged for 958,996 shares of FibroGen Common Stock. No other FibroGen Europe shares have the right to be exchanged for FibroGen, Inc. Common Stock.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s grant and Employee Stock Purchase Plan (“ESPP”) purchases are as follows (in thousands):
December 31,
2015
2014
Common stock outstanding
61,985
59,046
Stock options outstanding
13,583
14,427
RSUs outstanding
865
560
Common stock warrants outstanding
7
173
Shares reserved for future stock options and RSUs grant
3,394
5,358
Shares reserved for future ESPP offering
1,285
1,600
Total shares of common stock reserved
81,119
81,164
Stock Plans Stock Option and RSU Plans Under the Company’s Amended and Restated 2005 Stock Plan (“201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ISO”) may be granted only to employees and officers of the Company. Nonqualified stock options (“NSO”)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SO or an NSO. Options generally vest over four years. Options expire no more than 10 years after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on November 13, 2014. The 2014 Plan is the successor equity compensation plan to the 2005 Plan. The 2014 Plan will terminate on November 12, 2024.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of the fair market value at date of grant. Option vesting schedules are determined by the Company at the time of issuance and generally have a four year vesting schedule (25% vesting on the first anniversary of the vesting base date and quarterly thereafter over the next 3 years). Options generally expire ten years from the date of grant unless the optionee is a 10% stockholder, in which case the term will be five years from the date of grant. Unvested options exercised are subject to the Company’s repurchase right. As of December 31, 2015, the Company has reserved 3,393,948 shares of its common stock for issuance under the 2014 Plan, and shares reserved for issuance will increase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15 and 2014, no shares of Common Stock were subject to repurchase by the Company. 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4
14,427
$
7.10
Granted
1,891
27.27
Exercised
(2,362
)
4.28
Expired
(29
)
3.68
Forfeited
(344
)
18.08
Outstanding at December 31, 2015
13,583
10.12
6.07
$
276,401
Vested and expected to vest, December 31, 2015
13,321
9.84
6.01
274,820
Exercisable at December 31, 2015
10,029
$
6.13
5.11
$
244,134
The total intrinsic value of options exercised during the years ended December 31, 2015, 2014, and 2013 was $48.7 million, $6.5 million, and $0.3 million, respectively. The following table summarizes restricted stock unit activity:
Number of Shares
Fair Value at Grant
Unvested at December 31, 2014
559,582
$
18.00
Granted
586,008
29.66
Vested
(241,497
)
18.00
Forfeited
(39,244
)
25.08
Unvested at December 31, 2015
864,849
$
25.58
The estimated weighted-average fair value of the awards granted during the years ended December 31, 2015 and 2014 was $29.66 and $18.00, respectively. The Company did not grant any RSUs prior to January 1, 2014. There were no RSUs that were settled or exercised during the year ended December 31, 2015. ESPP In September 2014, the Company adopted a 2014 Employee Stock Purchase Plan (the “2014 Purchase Plan”) which became effective on November 13, 2014. The 2014 Purchase Plan is designed to enable eligible employees to periodically purchase shares of the Company’s common stock at a discount through payroll deductions of up to 15% of their eligible compensation, subject to any plan or IRS limitations ($25,000.00 for 2015).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4 Purchase Plan is intended to qualify as an ESPP under Section 423 of the Internal Revenue Code. The Company has reserved 1,600,000 shares of its common stock for issuance under the 2014 Purchase Plan and shares reserved for issuance will increase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 There were no shares purchased by employees under the 2014 Purchase Plan for the year ended December 31, 2014. There were 315,385 shares purchased by employees under the 2014 Purchased Plan for the year ended December 31, 2015. The expected term of 2014 Purchase Plan shares is the average of the remaining purchase periods under each offering period. Stock-Based Compensation Stock-based compensation related to options granted is allocated to research and development and general and administrative expense for the years ended December 31, 2015, 2014, and 2013 was as follows (in thousands):
Years Ended December 31,
2015
2014
2013
Research and development
$
16,987
$
10,893
$
1,925
General and administrative
10,694
7,805
1,519
Total stock-based compensation expense
$
27,681
$
18,698
$
3,444
The Company estimates the fair value of stock options using the Black-Scholes option valuation model. The fair value of employee stock options is being amortized on a straight-line basis over the requisite service period of the awards. The Company, in making its determinations of the fair value of its Common Stock, considered a variety of quantitative and qualitative factors, including (i) net present value of the Company’s projected earnings, (ii) fair market value of the stock of comparable publicly-traded companies, (iii) any third party transactions involving the Company’s convertible preferred stock, (iv) liquidation preferences of the Company’s preferred stock and the likelihood of conversion of the preferred stock, (v) changes in the Company’s business operations, financial condition and results of operations over time, including cash balances and burn-rate, (vi) the status of new product development, and (vii) general financial market conditions. Subsequent to the IPO, the fair market value of common stock is based on the closing price of the Company’s common stock as reported on the NASDAQ Global Select Market on the date of the grant. The fair value of employee stock options was estimated using the following assumptions: Expected Term. Expected Volatility. Risk-Free Interest Rate. Expected Dividend Yield. The assumptions used to estimate the fair value of stock options granted and ESPPs using the Black-Scholes option valuation model were as follows:
Years Ended December 31,
2015
2014
2013
Stock Options
Expected term (in years)
5.2
5.1
4.1
Expected volatility
69.9
%
62.8
%
71.6
%
Risk-free interest rate
1.7
%
1.7
%
0.8
%
Expected dividend yield
—
—
—
Weighted average estimated fair value
$
16.12
$
9.51
$
6.19
ESPPs
Expected term (in years)
1.1 - 1.3
1.2
—
Expected volatility
64.8 - 65.3%
61.7 - 65.5%
—
%
Risk-free interest rate
0.3
%
0.1 - 0.4%
—
%
Expected dividend yield
—
—
—
Weighted average estimated fair value
$
10.54
$
13.22
$
—
As of December 31, 2015, there was $34.1 million of total unrecognized compensation costs, net of estimated forfeitures, related to non-vested stock option awards granted that will be recognized on a straight-line basis over the weighted-average period of 2.32 years. As of December 31, 2015, there was $16.2 million of total unrecognized compensation costs, net of estimated forfeitures, related to non-vested RSUs granted that will be recognized on a straight-line basis over the weighted-average period of 2.81 years. Warrants The following warrants to purchase shares of Common Stock were issued in connection with certain facility and equipment lease financing arrangements and are outstanding at December 31, 2015:
Year of Issuance
Number of Shares
Exercise Price per Share
Reason for Issuance
Expiration Date
1996
1,600
$
4.38
Issued in connection with lease agreement
Five years after initial public offering or upon merger or sale of the Company’s assets, whichever occurs first
2000
5,538
$
15.00
Issued in connection with lease agreement
Five years after initial public offering or upon merger or sale of the Company’s assets, whichever occurs first
7,138</t>
  </si>
  <si>
    <t>Net Loss Per Share</t>
  </si>
  <si>
    <t>Earnings Per Share [Abstract]</t>
  </si>
  <si>
    <t>10.
Net Loss Per Share The Company applies the two-class method to calculate basic and diluted net loss per share of Common Stock. The Junior Preferred Stock are participating securities due to their dividend rights and the Senior Preferred Stock has stated dividend rate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are not included in the computation of net loss per share in periods of net loss because the preferred stockholders have no contractual obligation to participate in losses. The following securities were excluded from the calculation of diluted net loss per share because their effect would have been anti-dilutive for the periods presented (in thousands):
Years Ended December 31,
2015
2014
2013
Senior Preferred Stock
—
—
15,336
Junior Preferred Stock
—
—
18,584
Employee stock options
13,583
14,427
11,084
RSUs outstanding
865
560
—
Warrants
7
173
173
FibroGen Europe Preferred stock
—
—
959
14,455
15,160
46,136</t>
  </si>
  <si>
    <t>FibroGen, Inc. 401(k) Plan</t>
  </si>
  <si>
    <t>Compensation And Retirement Disclosure [Abstract]</t>
  </si>
  <si>
    <t>11
FibroGen, Inc. 401(k) Plan Substantially all of the Company’s full-time United States of America-based employees are eligible to make contributions to the Company’s 401(k) Plan. Under this plan, participating employees may defer up to 60% of their pretax salary during the year, but not more than statutory limits. The Company may elect to match employee contributions; no such matching contributions were made for the year ended December 31, 2013. Matching contributions of $2.5 million and $1.9 million were made during year ended December 31, 2015 and 2014, respectively.</t>
  </si>
  <si>
    <t>Income Taxes</t>
  </si>
  <si>
    <t>Income Tax Disclosure [Abstract]</t>
  </si>
  <si>
    <t>12.
Income Taxes The components of loss before income taxes are as follows (in thousands):
Years Ended December 31,
2015
2014
2013
Domestic
$
(66,411
)
$
(46,998
)
$
(3,107
)
Foreign
(19,126
)
(12,506
)
(11,836
)
Loss before provision for income taxes
$
(85,537
)
$
(59,504
)
$
(14,943
) The provision for income taxes consists of the following (in thousands):
Years Ended December 31,
2015
2014
2013
Current:
Federal
$
—
$
—
$
—
State
2
—
—
Foreign
240
—
—
Total current
$
242
$
—
$
—
Deferred:
Federal
$
—
$
—
$
—
State
—
—
—
Foreign
—
—
—
Total deferred
$
—
$
—
$
—
Total provision from income taxes
$
242
$
—
$
—
The following is the reconciliation between the statutory federal income tax rate and the Company’s effective tax rate:
Years Ended December 31,
2015
2014
2013
Tax at statutory federal rate
34.0
%
34.0
%
34.0
%
State tax
—
%
—
%
—
%
Stock-based compensation expense
(4.6
)%
(4.6
)%
(5.7
)%
Net operating losses not benefitted
(21.7
)%
(22.4
)%
(1.6
)%
Foreign net operating losses benefitted
(7.6
)%
(7.1
)%
(26.9
)%
Other
(0.4
)%
0.1
%
0.2
%
Total
(0.3
)%
—
%
—
% Significant components of the Company’s deferred tax assets are as follows (in thousands):
December 31,
2015
2014
Federal and state net operating loss carryforwards
$
53,393
$
44,748
Tax credit carryforwards
26,620
24,395
Foreign net operating loss carryforwards
8,421
6,485
Stock-based compensation
8,512
5,836
Lease obligations
4,335
5,204
Reserves and accruals
4,891
5,075
Deferred revenue
10,484
3,304
Other
915
950
Subtotal
117,571
95,997
Less: Valuation allowance
(116,718
)
(94,731
)
Net deferred tax assets
853
1,266
Fixed assets
(853
)
(1,266
)
Net deferred tax liabilities
(853
)
(1,266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22.0 million, $21.6 million and $2.2 million for the years ended December 31, 2015, 2014 and 2013, respectively. Due to uncertainty surrounding the realization of the favorable tax attributes in the future tax returns, the Company has established a valuation allowance against its otherwise recognizable net deferred tax assets. At December 31, 2015, the Company had net operating loss carryforwards available to offset future taxable income of approximately $185.1 million and $270.1 million for federal and state tax purposes, respectively. These carryforwards will begin to expire in 2026 for federal and 2018 for state purposes, if not utilized before these dates. The Company also had foreign net operating loss carryforwards of approximately $35.6 million which expire between 2016 and 2025 if not utilized. At December 31, 2015, the Company had approximately $27.0 million of federal and $15.6 million of California research and development tax credit and other tax credit carryforwards available to offset future taxable income. The federal credits begin to expire in 2018 and the California research credits have no expiration dates. The Company tracks a portion of its deferred tax assets attributable to stock option benefits in a separate memorandum account. Therefore, these amounts are not included in the Company’s gross or net deferred tax assets. The benefit of these stock options will not be recorded in equity unless it reduces taxes payable. As of December 31, 2015, the impact related to stock option benefits was approximately $15.8 million. Federal and state tax laws impose substantial restrictions on the utilization of net operating loss and credit carryforwards in the event of an “ownership change” for tax purposes, as defined in IRC Section 382. The Company reviewed its stock ownership for year ended December 31, 2015 and concluded no ownership changes occurred which would result in a reduction of its net operating loss or in its research and development credits expiring unused. If additional ownership change occurs, the utilization of net operating loss and credit carryforwards could be significantly reduced. Uncertain Tax Positions The Company had unrecognized tax benefits of approximately $24.2 million as of December 31, 2015. These unrecognized tax benefits, if recognized, would not affect the effective tax rate. The interest accrued as of December 31, 2015 was immaterial. There were no interest or penalties accrued as of December 31, 2014. A reconciliation of the beginning and ending amounts of unrecognized income tax benefits during the years ended December 31, 2013, 2014 and 2015 is as follows (in thousands):
Federal
Balance as of January 1, 2013
$
12,545
Increase due to prior positions
294
Increase due to current year position
680
Balance as of December 31, 2013
13,519
Increase due to prior positions
1,493
Increase due to current year position
4,110
Balance as of December 31, 2014
19,122
Decrease due to prior positions
(2,382
)
Increase due to current year position
7,473
Balance as of December 31, 2015
$
24,213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06 to 2015. The Company is not currently under audit in any tax jurisdiction.</t>
  </si>
  <si>
    <t>Related Party Transactions</t>
  </si>
  <si>
    <t>Related Party Transactions [Abstract]</t>
  </si>
  <si>
    <t>13.
Related Party Transactions Astellas is an equity investor in the Company and considered a related party. During the years ended December 31, 2015, 2014 and 2013, the Company recorded revenue related to collaboration agreements with Astellas of $21.6 million, $18.0 million, and $25.7 million, respectively. During the years ended December 31, 2015, 2014 and 2013, the Company recorded expense related to collaboration agreements with Astellas of $9.8 million, $11.4 million and $4.0 million, respectively. As of December 31, 2015 and 2014, accounts receivable from Astellas were $4.5 million and $5.0 million, respectively, and amounts due to Astellas were $2.0 million and $4.3 million, as of the same periods. The amounts due are included in Accrued liabilities on the consolidated balance sheets. Julian N. Stern, a director of the Company since November 1996, is of counsel to the law firm of Goodwin Procter LLP, which he joined in 2008. He has received, and continues to receive, no compensation from Goodwin Procter LLP since joining it as of counsel. The Company retains Goodwin Procter LLP as legal counsel for various matters, primarily consisting of intellectual property matters. During the years ended December 31, 2015 and 2014, the Company made payments to Goodwin Procter LLP of $0.4 million and less than $0.1 million, respectively. As of December 31, 2014, approximately $0.3 million was included in accrued liabilities in the consolidated balance sheet for amounts due to Goodwin Procter LLP. As of December 31, 2015, the balance of accrued liability for Goodwin Procter LLP was immaterial.</t>
  </si>
  <si>
    <t>Segment and Geographic Information</t>
  </si>
  <si>
    <t>Segment Reporting [Abstract]</t>
  </si>
  <si>
    <t xml:space="preserve">14.
Segment and Geographic Information The Company has determined that the chief executive officer is the chief operating decision maker (“CODM”). The CODM reviews financial information presented for the Company’s various clinical trial programs as well as results on a consolidated basis. License, milestone and collaboration services revenues received are not allocated to various programs for purposes of determining a profit measure and resource allocation decisions are made by the CODM based primarily on consolidated results. As such, the Company has concluded that it operates as one segment. Supplemental enterprise-wide information has been presented below. Geographic Revenues Geographic revenues, which are based on the bill to region, are as follows (in thousands):
Years Ended December 31,
2015
2014
2013
Europe
$
159,123
$
119,559
$
76,478
Japan (related party)
21,596
17,987
25,661
All other
109
55
31
Total revenue
$
180,828
$
137,601
$
102,170
Geographic Long-Lived Assets Property and equipment, net by geographic location are as follows (in thousands):
December 31,
2015
2014
United States
$
113,628
$
116,099
China
15,392
16,072
Total property and equipment
$
129,020
$
132,171
Customer Concentration Substantially all of the Company’s revenues to date have been generated from the following collaboration partners that respectively accounted for more than 10% of the Company’s total revenue and accounts receivable:
As of or for the Year Ended December 31,
Percentage of Revenue
Percentage of Accounts Receivable
2015
2014
2013
2015
2014
Astellas—Related party
12
%
13
%
25
%
29
%
37
%
AstraZeneca
88
%
87
%
75
%
71
%
63
% </t>
  </si>
  <si>
    <t>Schedule II - Valuation and Qualifying Accounts</t>
  </si>
  <si>
    <t>Valuation And Qualifying Accounts [Abstract]</t>
  </si>
  <si>
    <t>Schedule II: Valuation and Qualifying Accounts (in thousands)
Charged
Balance at
(Credited)
Beginning of
to Statement
Deductions,
Balance at
Year
of Operation
Net
End of Year
Valuation allowances for deferred tax assets
Year ended December 31, 2015
$
94,731
$
21,987
$
—
$
116,718
Year ended December 31, 2014
$
73,144
$
21,587
$
—
$
94,731
Year ended December 31, 2013
$
70,955
$
2,189
$
—
$
73,144</t>
  </si>
  <si>
    <t>Summary of Significant Accounting Policies (Policies)</t>
  </si>
  <si>
    <t>Basis of Presentation and Liquidity</t>
  </si>
  <si>
    <t>Basis of Presentation and Liquidity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Based upon the current status of, and plans for, its product development, the Company believes that its existing cash and cash equivalents and its short term and long term investments, in addition to expected milestone payments related to certain collaboration agreements, will be adequate to satisfy the Company’s capital needs through at least the next twelve months. However, the process of developing and commercializing products requires significant research and development, preclinical testing and clinical trials, manufacturing arrangements as well as regulatory approvals. These costs, together with the Company’s general and administrative expenses, are expected to result in operating losses until the commercialization of the Company’s products or partner collaborations generate sufficient revenue to cover expenses. To achieve sustained profitability, the Company, alone or with others, must successfully develop its product candidates, obtain required regulatory approvals and successfully manufacture and market its products.</t>
  </si>
  <si>
    <t>Foreign Currency Translation</t>
  </si>
  <si>
    <t>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centration of Credit Risk and Other Risks and Uncertainties</t>
  </si>
  <si>
    <t>Concentration of Credit Risk and Other Risks and Uncertainties The Company is subject to risks associated with concentration of credit for cash and cash equivalents. A portion of cash on hand is invested in a diversified portfolio of investment grade corporate bonds issued by U.S. corporations as rated investment grade corporate bond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As of December 31,
2015
2014
Astellas Pharma Inc. (“Astellas”)—Related party
29
%
37
%
AstraZeneca AB (“AstraZeneca”)
71
%
63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t>
  </si>
  <si>
    <t>Cash, Cash Equivalents and Restricted Cash</t>
  </si>
  <si>
    <t>Cash, Cash Equivalents and Restricted Cash The Company considers all highly liquid investments with maturities of three months or less and that are used in the Company’s cash management activities at the date of purchase to be cash equivalents. Cash and cash equivalents include money market accounts, various deposit accounts, and money market funds. Restricted cash includes an irrevocable standby letter of credit as security deposit for a long-term property lease with the Company’s landlord. Restricted cash as of each of December 31, 2015, and 2014 totaled $7.3 million and $7.3 million, respectively. As of December 31, 2015, a total of $27.2 million of the Company’s cash and cash equivalents is held outside of the U.S. in the Company’s foreign subsidiaries to be used primarily for the Company’s China operations.</t>
  </si>
  <si>
    <t>Investments</t>
  </si>
  <si>
    <t>Investments The Company classifies its investments as available-for-sale. Those investments with maturities less than 12 months are considered short-term investments. Those investments with maturities greater than 12 months are considered long-term investments. The Company’s investments classified as available-for-sale are recorded at fair value based upon quoted market prices at period end. Unrealized gains and losses that are deemed temporary in nature are recorded in accumulated other comprehensive income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Fair Value of Financial Instruments</t>
  </si>
  <si>
    <t>Fair Value of Financial Instruments Carrying amounts of certain of the Company’s financial instruments including cash equivalents, investments, receivables, accounts payable and accrued liabilities approximate fair value (refer to Note 4).</t>
  </si>
  <si>
    <t>Property and Equipment</t>
  </si>
  <si>
    <t>Property and Equipment Property and equipment (except for costs of construction of certain long-lived assets — refer to Note 8) are recorded at cost and depreciated over their estimated useful lives using the straight-line method. Computer equipment, laboratory equipment, and furniture and fixtures are depreciated over three to five years. Leasehold improvements are recorded at cost and amortized over the term of the lease or their useful life, whichever is shorter.</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t>
  </si>
  <si>
    <t>Revenue Recognition</t>
  </si>
  <si>
    <t>Revenue Recognition Substantially all of the Company’s revenues to date have been generated from its collaboration agreements. The Company’s collaboration agreements include multiple deliverables, and the Company therefore follows the guidance in Accounting Standards Codification (“ASC”) Topic 605-25, Revenue Recognition—Multiple-Element Arrangements,
·
provides guidance on how deliverables in an arrangement should be separated and how the arrangement consideration should be allocated to the separate units of accounting;
·
requires an entity to determine the selling price of a separate deliverable using a hierarchy of (i) vendor-specific objective evidence (“VSOE”), (ii) third-party evidence (“TPE”), or (iii) best estimate of selling price (“BESP”); and
·
requires the allocation of the arrangement consideration, at the inception of the arrangement, to the separate units of accounting based on relative selling price.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Significant judgment may be required in determining whether a deliverable provides stand-alone value, determining the amount of arrangement consideration that is fixed or determinable, and estimating the stand-alone selling price of each unit of accounting. To date, the Company has determined that the selling price for the deliverables within its collaboration agreements should be determined using BESP, as neither VSOE nor TPE is available. The process for determining BESP involves significant judgment on the Company’s par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For each unit of accounting identified within an arrangement, the Company determines the period over which the deliverables are provided and the performance obligation is satisfied. Service revenue is recognized using a proportional performance method. Direct labor hours or full time equivalents are typically used as the measurement of performance. Revenue may be recognized using a straight line method when performance is expected to occur roughly consistently over a period of time. Payments or reimbursements resulting from the Company’s research and development efforts for those arrangements where such efforts are considered as deliverables are recognized as the services are performed and are presented on a gross basis. To the extent payments are required to be made to the collaboration partners pursuant to research and development efforts, those costs are charged to research and development using the guidance pursuant to ASC 605-250 , Customer Payments and Incentives Each of the Company’s collaboration agreements includes milestones for which the Company follows ASC 605-28, Revenue Recognition—Milestone Method</t>
  </si>
  <si>
    <t>Research and Development Expenses</t>
  </si>
  <si>
    <t>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si>
  <si>
    <t>General and Administrative Expenses</t>
  </si>
  <si>
    <t>General and Administrative Expenses General and administrative expenses consist primarily of employee-related expenses for executive, operational, finance, legal and human resource functions. Other general and administrative expenses include facility-related costs and professional service fees, other outside services, recruiting fees and expenses associated with obtaining and maintaining patents.</t>
  </si>
  <si>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t>
  </si>
  <si>
    <t>Stock-Based Compensation</t>
  </si>
  <si>
    <t>Stock-Based Compensation The Company maintains equity incentive plans under which incentive and nonqualified stock options are granted to employees and non-employee consultants. Compensation expense relating to non-employee stock options has not been material for the years ended December 31, 2015, 2014 and 2013.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t>
  </si>
  <si>
    <t>Comprehensive Income (Loss)</t>
  </si>
  <si>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si>
  <si>
    <t>Recently Issued and Adopted Accounting Guidance</t>
  </si>
  <si>
    <t>Recently Issued and Adopted Accounting Guidance In November 2015, the Financial Accounting Standards Board (“FASB”) issued Accounting Standards Update (“ASU”) 2015-17, Income Taxes (Topic 740): Balance Sheet Classification of Deferred Taxes</t>
  </si>
  <si>
    <t>Recently Issued Accounting Guidance Not Yet Adopted</t>
  </si>
  <si>
    <t>Recently Issued Accounting Guidance Not Yet Adopted In February 2016, the FASB issued ASU 2016-02, Leases (Topic 842) In January 2016, the FASB issued ASU 2016-01, Financial Instruments-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Revenue Recognition Revenue from Contracts with Customers (Topic 606)</t>
  </si>
  <si>
    <t>Description of Operations and Summary of Significant Accounting Policies (Policies)</t>
  </si>
  <si>
    <t>Collaboration Arrangements</t>
  </si>
  <si>
    <t>Accounting for the Astellas Agreements For each of the Astellas agreements, the Company has evaluated the deliverables within the respective arrangements and has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stellas agreements. For the Astellas agreements, the Company allocated arrangement consideration to various units of accounting based on BESP of each deliverable within each unit of accounting using the relative selling price method as the Company did not have VSOE or TPE of selling price for such deliverables. Arrangement consideration includes non-contingent upfront payments of $360.1 million and cumulative co-development billings of $124.1 million (for Europe Agreement) as of December 31, 2015. For the technology license under the Japan Agreement and Europe Agreement, BE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BESP also considered certain future royalty payments associated with commercial performance of the Company’s compounds, transfer prices and expected gross margins. The units of accounting that were analyzed, along with their general timing of delivery or performance of service and general timing of revenue recognition, are as follows:
·
License to the Company’s technology existing at the effective date of the agreements. For both of the Astellas agreements, the license was delivered at the beginning of the agreement terms, or when the agreements were signed, and any contingencies had been removed. In both cases, the Company concluded at the time of the agreement that its collaboration partner, Astellas, would have the knowledge and capabilities to exploit the licenses without the Company’s further involvement. However, the Japan Agreement with Astellas has contractual limitations that might affect Astellas’ ability to exploit the license and therefore, potentially, the conclusion as to whether the license provides stand-alone value. In the Japan agreement, Astellas does not have the right to manufacture commercial supplies of the drug. In order to determine whether this characteristic of the agreement should lead to a conclusion that the license did not have stand-alone value, the Company considered the intent of the parties and the substantive reasons that led to that feature of the agreement.
·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Company and Astellas could have structured the arrangement with a transfer of manufacturing rights and compensated the Company through a royalty or other feature without significantly diminishing the prospects of the drug product. Therefore, the Company determined that the license in Japan provides stand-alone value to the customer despite the lack of manufacturing rights.
·
License to the Company’s technology developed during the term of the agreement and development (referred to as “when and if available”) and information sharing services. These deliverables are generally delivered throughout the term of the agreements and are recognized as revenue as the services are provided.
·
Co-development services (Europe Agreement). This deliverable relates to co-development services that were reasonably expected to be performed by the Company at the time the collaboration agreement was signed. Revenue is recognized as reimbursements for such co-development services are earned. The period related to this deliverable represented the Company’s determination of the non-contingent performance period, which was estimated to be 36 months for the Europe Agreement from the signing of the agreement. There was no provision for co-development services in the Japan agreement.
·
Manufacturing of clinical supplies of products. This deliverable is satisfied as supplies for clinical product are delivered for use in the Company’s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terms of both agreements. As new information related to these estimates becomes available, the Company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Any consideration received for each Astellas Under the Japan Agreement, the Company is also eligible to receive from Astellas an aggregate of approximately $132.5 million in potential milestone payments, comprised of (i) up to $22.5 million in substantive milestone payments upon achievement of specified clinical and development milestone events, (ii) up to $95.0 million in substantive milestone payments upon achievement of specified regulatory milestone events, and (iii) up to approximately $15.0 million in milestone payments upon the achievement of specified commercial sales milestone. Under the Europe Agreement, the Company is also eligible to receive from Astellas an aggregate of approximately $425.0 million in potential milestone payments, comprised of (i) up to $90.0 million in substantive milestone payments upon achievement of specified clinical and development milestone events, (ii) up to $335.0 million in substantive milestone payments upon achievement of specified regulatory milestone events, including up to $25.0 million in milestone payments in connection with receipt of marketing approval in Russia. Accounting for the AstraZeneca Agreements The Company evaluated whether the U.S./RoW and China Agreements should be accounted for as a single arrangement and concluded that the agreements should be accounted for as a single arrangement with the presumption that two or more agreements executed with a single customer at or around the same time should be presumed to be a single arrangement. Accordingly, upfront and other non-contingent arrangement consideration received and to be received has been and will be pooled together and allocated to each of the units of accounting in both the U.S./RoW and China Agreements based on their relative fair values. The Company evaluated the deliverables within the arrangement and has separated them into various units of accounting. Deliverables that did not provide stand-alone value have been combined with other deliverables to form a unit of accounting that collectively has stand-alone value, with revenue being recognized on the combined unit of accounting, rather than the individual deliverables. There are no right-of-return provisions for the delivered items in the agreements. For the technology license under the AstraZeneca U.S./RoW Agreement, BE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units of accounting that were analyzed, along with their general timing of delivery or performance of service and general timing of revenue recognition, are as follows:
·
License to the Company’s technology existing at the effective date of the agreements. For the U.S./RoW Agreement, the license was delivered at the beginning of the agreement terms as all contingencies had been removed. The Company concluded that AstraZeneca has the knowledge and capabilities to exploit the U.S./RoW license without the Company’s further involvement.
·
Co-development services. This deliverable relates to co-development services which were reasonably expected to be performed by the Company at the time the Agreement was signed. Revenue is recognized as reimbursements for such co-development services are earned. The period related to this deliverable represented the Company’s determination of the non-contingent performance period, which was estimated to be 65 months from the signing of the U.S./RoW Agreement.
·
Manufacturing of clinical supplies of products. This deliverable is satisfied as supplies for clinical product are delivered for use in the Company’s clinical trial programs during the development period, or pre-commercialization period. Revenue is recognized based on the estimated proportion of the development services performed during the development period. These estimates are made at the beginning of each accounting period and will likely change throughout the course of the agreements. As new information related to these estimates becomes available, the Company may adjust the timing of revenue recognition related to this unit of accounting.
·
Manufacturing commercial supplies of products. This deliverable is satisfied and revenue is recognized as supplies are shipped for commercial use during the commercialization period. As this deliverable is considered a contingent deliverable, it is outside the scope of the initial allocation of upfront and other consideration.
·
Committee service. This deliverable is satisfied and revenue is recognized throughout the course of the various agreements as meetings are attended. Under the terms of the U.S./RoW Agreement, AstraZeneca has agreed to pay upfront, non-contingent and time-based payments totaling $374.0 million, which we expect to receive in various amounts through June 2016, of which $82.0 million was received as of December 31, 2013 and was determined to be fixed and determinable upon the execution of the collaboration agreement. Out of the remaining payments of $292.0 million, which are contractually due, $230.0 million have extended payment terms and, accordingly, were not considered to be fixed or determinable upon the execution of the agreement. As such, for these remaining payments, the amount of revenue recognized is limited to the amount of cash consideration received; additionally, for each of the amounts received, the amount of revenue recognized is determined on the basis of applying the relative selling price method to each of the units of accounting underlying the agreement. Further, $62.0 million of the remaining payment is contingent upon the occurrence of a specified event and accordingly is also not considered fixed or determinable. Under the U.S./RoW Agreement, the Company is also eligible to receive from AstraZeneca an aggregate of approximately $875.0 million in potential milestone payments, comprised of (i) up to $65.0 million in substantive milestone payments upon achievement of specified clinical and development milestone events, (ii) up to $325.0 million in substantive milestone payments upon achievement of specified regulatory milestone events, (iii) up to $160.0 million in non-substantive deferred approval milestone, which would be paid if certain competitors do not launch an HIF compound in the U.S. on or before January 1, 2023 and (iv) up to approximately $325.0 million in milestone payments upon the achievement of specified commercial sales events. China Agreement: The units of accounting that were analyzed, along with their general timing of delivery or performance of service and general timing of revenue recognition, are as follows:
·
License to the Company’s technology existing at the effective date of the agreement. The license was delivered at the beginning of the agreement term as all contingencies had been removed. However, the China Agreement with AstraZeneca has contractual limitations that might affect AstraZeneca’s ability to exploit the license and therefore, potentially, the conclusion as to whether the license provides stand-alone value. In the China Agreement, AstraZeneca does not have the right to manufacture commercial supplies of the drug. In order to determine whether this characteristic of the arrangement should lead to a conclusion that the license did not have stand-alone value, the Company considered the intent of the parties and the substantive reasons that led to that feature of the agreement. For the China Agreement, the Company retained manufacturing rights as an essential part of a strategy to pursue domestic regulatory pathway for product approval which requires the regulatory licensure of the manufacturing facility in order to commence commercial shipment. The prospects for the collaboration as a whole would have been substantially different had manufacturing rights been provided to AstraZeneca. Because the retention of manufacturing rights by the Company was a significant factor in the collaboration strategy, rather than simply a mechanism to properly compensate FibroGen, management concluded that the license and development services do not have stand-alone value apart from the manufacturing rights. Accordingly, all the deliverables identified, including co-development services, under the China Agreement have been treated as a single unit of account and all revenue allocable to this unit of account is deferred until delivery of commercial drug product has begun. Upon commencement of delivery of commercial drug product, revenue would be recognized in a pattern consistent with estimated deliveries of the commercial drug product. Under the terms of the China Agreement, AstraZeneca agreed to pay upfront consideration totaling $28.2 million, of which $16.2 million was received as of December 31, 2013 and was determined to be fixed and determinable upon the execution of the collaboration agreement. The remainder of the upfront payments of $12.0 million had extended payment terms and, accordingly, is not considered to be fixed or determinable upon the execution of the agreement. This payment of $12.0 million was received as of March 31, 2014. Under the China Agreement, the Company is also eligible to receive from AstraZeneca an aggregate of approximately $328.5 million in potential milestone payments, comprised of (i) up to $15.0 million in substantive milestone payments upon achievement of specified clinical and development milestone events, (ii) up to $146.0 million in substantive milestone payments upon achievement of specified regulatory milestone events, and (iii) up to approximately $167.5 million in milestone payments upon the achievement of specified commercial sales events. As the Company is accounting for both the U.S./RoW and China Agreements as one arrangement, any consideration received after the initial proceeds on the agreement signing date were also (and will be also) allocated to the various units of accounting above using the relative selling price method under ASC 605-25.</t>
  </si>
  <si>
    <t>Summary of Significant Accounting Policies (Tables)</t>
  </si>
  <si>
    <t>Schedule of Significant Balance of Accounts Receivable</t>
  </si>
  <si>
    <t xml:space="preserve">The Company has not experienced any loss on its deposits of cash and cash equivalents. Included in current assets are significant balances of accounts receivable as follows:
As of December 31,
2015
2014
Astellas Pharma Inc. (“Astellas”)—Related party
29
%
37
%
AstraZeneca AB (“AstraZeneca”)
71
%
63
% </t>
  </si>
  <si>
    <t>Collaboration Agreements (Tables)</t>
  </si>
  <si>
    <t>Japan [Member]</t>
  </si>
  <si>
    <t>Summary of Revenue Recognized under Agreement</t>
  </si>
  <si>
    <t>Years Ended December 31,
Agreement
Deliverable
2015
2014
2013
Japan
License
$
1,024
$
518
$
566
Milestones
—
—
12,500
Total license and milestone revenue
$
1,024
$
518
$
13,066
Collaboration services revenue*
$
198
$
356
$
433
*
When and if available compounds, manufacturing — clinical supplies and committee services have each been identified as separate units of accounting with standalone value and amounts allocable to these elements have been recognized and classified within the Collaboration services revenue line item within the consolidated statements of operations.</t>
  </si>
  <si>
    <t>Total Arrangement Consideration Allocated to Deliverables along with Associated Deferred Revenue</t>
  </si>
  <si>
    <t>The total arrangement consideration has been allocated to each of the following deliverables under the Japan Agreement, along with any associated deferred revenue as follows (in thousands):
Cumulative Revenue Through December 31, 2015
Deferred Revenue at December 31, 2015
Total Consideration Through December 31, 2015
License
$
42,245
$
—
$
42,245
When and if available compounds
14
28
42
Manufacturing--clinical supplies
1,966
—
1,966
Committee services
16
—
16
Total license and collaboration services revenue
$
44,241
$
28
$
44,269</t>
  </si>
  <si>
    <t>Europe [Member]</t>
  </si>
  <si>
    <t>Amounts recognized as revenue under the Europe Agreement were as follows (in thousands):
Years Ended December 31,
Agreement
Deliverable
2015
2014
2013
Europe
License
$
17,677
$
13,935
$
9,260
Milestones
—
—
—
Total license and milestone revenue
$
17,677
$
13,935
$
9,260
Collaboration services revenue*
$
2,697
$
3,179
$
2,902
*
When and if available compounds, manufacturing — clinical supplies, development services — 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solidated statements of operations.</t>
  </si>
  <si>
    <t>The total arrangement consideration has been allocated to each of the following deliverables under the Europe Agreement, along with any associated deferred revenue as follows (in thousands):
Cumulative Revenue Through December 31, 2015
Deferred Revenue at December 31, 2015
Total Consideration Through December 31, 2015
License
$
401,316
$
—
$
401,316
When and if available compounds
332
432
764
Manufacturing--clinical supplies
9,612
—
9,612
Development services--in progress
32,154
—
32,154
Committee services
278
—
278
Total license and collaboration services revenue
$
443,692
$
432
$
444,124</t>
  </si>
  <si>
    <t>U.S./RoW [Member]</t>
  </si>
  <si>
    <t>Amounts recognized as revenue under the U.S./RoW and China Agreements were as follows (in thousands):
Years Ended December 31,
Agreement
Deliverable
2015
2014
2013
U.S. / RoW and China
License
$
114,392
$
102,738
$
72,635
Milestones
15,000
—
—
Total license and milestone revenue
$
129,392
$
102,738
$
72,635
Collaboration services revenue*
$
29,731
$
16,820
$
3,843
China single unit of accounting**
$
—
$
—
$
—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 — clinical supplies has been identified as a separate unit of accounting with standalone value and amounts allocable to this unit of accounting have been recognized and classified within the Collaboration services revenue line item within the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t>
  </si>
  <si>
    <t>The total arrangement consideration has been allocated to each of the following deliverables under the U.S./RoW and China Agreements, along with any associated deferred revenue as follows (in thousands):
Cumulative Revenue Through December 31, 2015
Deferred Revenue at December 31, 2015
Total Consideration Through December 31, 2015
License
$
289,766
$
—
$
289,766
Co-development, information sharing &amp; committee services
50,162
37,936
88,098
Manufacturing--clinical supplies
232
70
302
China-single unit of accounting
—
59,394
59,394
Total license and collaboration services revenue
$
340,160
$
97,400
$
437,560</t>
  </si>
  <si>
    <t>Fair Value Measurements (Tables)</t>
  </si>
  <si>
    <t>Fair Values of Financial Assets Measured on Recurring Basis</t>
  </si>
  <si>
    <t>The fair values of the Company’s financial assets that are measured on a recurring basis are as follows (in thousands):
December 31, 2015
Level 1
Level 2
Level 3
Total
Corporate bonds
$
—
$
126,103
$
—
$
126,103
Bond and mutual funds
25,052
—
—
25,052
Equity investments
197
—
—
197
Money market funds
77,639
—
—
77,639
Certificate of deposits
—
8,215
—
8,215
Total
$
102,888
$
134,318
$
—
$
237,206
December 31, 2014
Level 1
Level 2
Level 3
Total
Corporate bonds
$
—
$
158,432
$
—
$
158,432
Equity investments
201
—
—
201
Money market funds
13,802
—
—
13,802
Total
$
14,003
$
158,432
$
—
$
172,435</t>
  </si>
  <si>
    <t>Fair Values of Financial Liabilities Carried at Historical Cost</t>
  </si>
  <si>
    <t>The fair values of the Company’s financial liabilities that are carried at historical cost are as follows (in thousands):
December 31, 2015
Level 1
Level 2
Level 3
Total
Lease financing obligations
$
—
$
—
$
97,445
$
97,445
December 31, 2014
Level 1
Level 2
Level 3
Total
Cease-use liability
$
—
$
—
$
184
$
184
Lease financing obligations
—
—
97,221
97,221
Total
$
—
$
—
$
97,405
$
97,405</t>
  </si>
  <si>
    <t>Balance Sheet Components (Tables)</t>
  </si>
  <si>
    <t>Schedule of Cash and Cash Equivalents</t>
  </si>
  <si>
    <t>Cash and cash equivalents consisted of the following (in thousands):
December 31,
2015
2014
Cash
$
75,685
$
151,653
Money market funds
77,639
13,802
Total cash and cash equivalents
$
153,324
$
165,455</t>
  </si>
  <si>
    <t>Schedule of Property and Equipment</t>
  </si>
  <si>
    <t>Property and equipment consisted of the following (in thousands):
December 31,
2015
2014
Laboratory equipment
$
18,233
$
17,114
Computer equipment
5,701
5,106
Furniture and fixtures
5,361
5,082
Leasehold improvements
93,380
92,790
Building shell (Refer to Note 8)
53,879
53,879
Construction in progress
193
519
Total property and equipment
$
176,747
$
174,490
Less: accumulated depreciation
(47,727
)
(42,319
)
Property and equipment, net
$
129,020
$
132,171</t>
  </si>
  <si>
    <t>Summary of Amortized Cost, Gross Unrealized Holding Gains or Losses, and Fair Value of Available-for-Sale Investments</t>
  </si>
  <si>
    <t>All investments are classified as available-for-sale. The amortized cost, gross unrealized holding gains or losses, and fair value of the Company’s available-for-sale investments by major investments type are summarized in the tables below (in thousands):
December 31, 2015
Amortized Cost
Gross Unrealized Holding Gains
Gross Unrealized Holding Losses
Fair Value
Corporate bonds
$
126,522
$
54
$
(473
)
$
126,103
Certificate of deposits
8,217
—
(2
)
8,215
Bond and mutual funds
25,052
—
—
25,052
Equity investments
126
71
—
197
Total investments
$
159,917
$
125
$
(475
)
$
159,567
December 31, 2014
Amortized Cost
Gross Unrealized Holding Gains
Gross Unrealized Holding Losses
Fair Value
Corporate bonds
$
158,692
$
254
$
(514
)
$
158,432
Equity investments
124
77
—
201
Total investments
$
158,816
$
331
$
(514
)
$
158,633</t>
  </si>
  <si>
    <t>Summary of Contractual Maturities Available-for-Sale Investments at Fair Value</t>
  </si>
  <si>
    <t>The contractual maturities of available-for-sale investments were as follows (in thousands):
December 31,
2015
Within one year
$
12,797
After one year through four years
121,521
Total debt investments
134,318
Bond and mutual funds
25,052
Equity investments
197
Total investments
159,567</t>
  </si>
  <si>
    <t>Schedule of Accrued Liabilities</t>
  </si>
  <si>
    <t>Accrued liabilities consisted of the following (in thousands):
December 31,
2015
2014
Preclinical and clinical trial accruals
$
27,973
$
25,418
Payroll and related accruals
13,535
15,608
Professional services
1,662
2,401
Other
4,762
5,558
Total accrued liabilities
$
47,932
$
48,985</t>
  </si>
  <si>
    <t>Commitment and Contingencies (Tables)</t>
  </si>
  <si>
    <t>Schedule of Future Minimum Lease Payments Under all Non-Cancelable Operating Lease Obligations</t>
  </si>
  <si>
    <t>Future minimum lease payments under all non-cancelable operating lease obligations as of December 31, 2015 are as follows (in thousands):
Year Ending
Operating Leases
2016
$
128
2017
84
Total minimum payments
$
212</t>
  </si>
  <si>
    <t>Schedule of Future Minimum Lease Payments on Consolidated Basis Under Company's Facility Financing Lease Obligations</t>
  </si>
  <si>
    <t>Future minimum lease payments, on a consolidated basis, under the Company’s facility lease financing obligations as of December 31, 2015 are as follows (in thousands):
Year Ending
Lease financing obligations
2016
$
13,699
2017
14,030
2018
14,252
2019
14,468
2020
14,689
Thereafter
41,378
Total minimum payments
$
112,516</t>
  </si>
  <si>
    <t>Redeemable Convertible Preferred Stock and Equity (Deficit) (Tables)</t>
  </si>
  <si>
    <t>Summary of Common Stock Reserved for Future Issuance</t>
  </si>
  <si>
    <t>Shares of Common Stock outstanding, shares of stock plans outstanding and shares reserved for future issuance related to stock options and RSUs grant and Employee Stock Purchase Plan (“ESPP”) purchases are as follows (in thousands):
December 31,
2015
2014
Common stock outstanding
61,985
59,046
Stock options outstanding
13,583
14,427
RSUs outstanding
865
560
Common stock warrants outstanding
7
173
Shares reserved for future stock options and RSUs grant
3,394
5,358
Shares reserved for future ESPP offering
1,285
1,600
Total shares of common stock reserved
81,119
81,164</t>
  </si>
  <si>
    <t>Summary of Stock Option Transactions</t>
  </si>
  <si>
    <t>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4
14,427
$
7.10
Granted
1,891
27.27
Exercised
(2,362
)
4.28
Expired
(29
)
3.68
Forfeited
(344
)
18.08
Outstanding at December 31, 2015
13,583
10.12
6.07
$
276,401
Vested and expected to vest, December 31, 2015
13,321
9.84
6.01
274,820
Exercisable at December 31, 2015
10,029
$
6.13
5.11
$
244,134</t>
  </si>
  <si>
    <t>Summary of Restricted Stock Unit Activity</t>
  </si>
  <si>
    <t>The following table summarizes restricted stock unit activity:
Number of Shares
Fair Value at Grant
Unvested at December 31, 2014
559,582
$
18.00
Granted
586,008
29.66
Vested
(241,497
)
18.00
Forfeited
(39,244
)
25.08
Unvested at December 31, 2015
864,849
$
25.58</t>
  </si>
  <si>
    <t>Schedule of Allocated Stock-Based Compensation Expense</t>
  </si>
  <si>
    <t>Stock-based compensation related to options granted is allocated to research and development and general and administrative expense for the years ended December 31, 2015, 2014, and 2013 was as follows (in thousands):
Years Ended December 31,
2015
2014
2013
Research and development
$
16,987
$
10,893
$
1,925
General and administrative
10,694
7,805
1,519
Total stock-based compensation expense
$
27,681
$
18,698
$
3,444</t>
  </si>
  <si>
    <t>Schedule of Assumptions used to Estimate Fair Value of Stock Options Granted and Employee Stock Purchase Plans</t>
  </si>
  <si>
    <t>The assumptions used to estimate the fair value of stock options granted and ESPPs using the Black-Scholes option valuation model were as follows:
Years Ended December 31,
2015
2014
2013
Stock Options
Expected term (in years)
5.2
5.1
4.1
Expected volatility
69.9
%
62.8
%
71.6
%
Risk-free interest rate
1.7
%
1.7
%
0.8
%
Expected dividend yield
—
—
—
Weighted average estimated fair value
$
16.12
$
9.51
$
6.19
ESPPs
Expected term (in years)
1.1 - 1.3
1.2
—
Expected volatility
64.8 - 65.3%
61.7 - 65.5%
—
%
Risk-free interest rate
0.3
%
0.1 - 0.4%
—
%
Expected dividend yield
—
—
—
Weighted average estimated fair value
$
10.54
$
13.22
$
—</t>
  </si>
  <si>
    <t>Schedule of Warrants to Purchase Shares of Common Stock</t>
  </si>
  <si>
    <t>The following warrants to purchase shares of Common Stock were issued in connection with certain facility and equipment lease financing arrangements and are outstanding at December 31, 2015:
Year of Issuance
Number of Shares
Exercise Price per Share
Reason for Issuance
Expiration Date
1996
1,600
$
4.38
Issued in connection with lease agreement
Five years after initial public offering or upon merger or sale of the Company’s assets, whichever occurs first
2000
5,538
$
15.00
Issued in connection with lease agreement
Five years after initial public offering or upon merger or sale of the Company’s assets, whichever occurs first
7,138</t>
  </si>
  <si>
    <t>Net Loss Per Share (Tables)</t>
  </si>
  <si>
    <t>Schedule of Anti-dilutive Securities Excluded from Calculation of Diluted Net Loss Per Share</t>
  </si>
  <si>
    <t>The following securities were excluded from the calculation of diluted net loss per share because their effect would have been anti-dilutive for the periods presented (in thousands):
Years Ended December 31,
2015
2014
2013
Senior Preferred Stock
—
—
15,336
Junior Preferred Stock
—
—
18,584
Employee stock options
13,583
14,427
11,084
RSUs outstanding
865
560
—
Warrants
7
173
173
FibroGen Europe Preferred stock
—
—
959
14,455
15,160
46,136</t>
  </si>
  <si>
    <t>Income Taxes (Tables)</t>
  </si>
  <si>
    <t>Schedule of Components of Loss Before Income Taxes</t>
  </si>
  <si>
    <t xml:space="preserve">The components of loss before income taxes are as follows (in thousands):
Years Ended December 31,
2015
2014
2013
Domestic
$
(66,411
)
$
(46,998
)
$
(3,107
)
Foreign
(19,126
)
(12,506
)
(11,836
)
Loss before provision for income taxes
$
(85,537
)
$
(59,504
)
$
(14,943
) </t>
  </si>
  <si>
    <t>Schedule of Components of Benefit From Income Taxes</t>
  </si>
  <si>
    <t>The provision for income taxes consists of the following (in thousands):
Years Ended December 31,
2015
2014
2013
Current:
Federal
$
—
$
—
$
—
State
2
—
—
Foreign
240
—
—
Total current
$
242
$
—
$
—
Deferred:
Federal
$
—
$
—
$
—
State
—
—
—
Foreign
—
—
—
Total deferred
$
—
$
—
$
—
Total provision from income taxes
$
242
$
—
$
—</t>
  </si>
  <si>
    <t>Schedule of Reconciliation Between Statutory Federal Income Tax Rate and Effective Tax Rate</t>
  </si>
  <si>
    <t xml:space="preserve">The following is the reconciliation between the statutory federal income tax rate and the Company’s effective tax rate:
Years Ended December 31,
2015
2014
2013
Tax at statutory federal rate
34.0
%
34.0
%
34.0
%
State tax
—
%
—
%
—
%
Stock-based compensation expense
(4.6
)%
(4.6
)%
(5.7
)%
Net operating losses not benefitted
(21.7
)%
(22.4
)%
(1.6
)%
Foreign net operating losses benefitted
(7.6
)%
(7.1
)%
(26.9
)%
Other
(0.4
)%
0.1
%
0.2
%
Total
(0.3
)%
—
%
—
% </t>
  </si>
  <si>
    <t>Schedule of Significant Components of Deferred Tax Assets</t>
  </si>
  <si>
    <t>Significant components of the Company’s deferred tax assets are as follows (in thousands):
December 31,
2015
2014
Federal and state net operating loss carryforwards
$
53,393
$
44,748
Tax credit carryforwards
26,620
24,395
Foreign net operating loss carryforwards
8,421
6,485
Stock-based compensation
8,512
5,836
Lease obligations
4,335
5,204
Reserves and accruals
4,891
5,075
Deferred revenue
10,484
3,304
Other
915
950
Subtotal
117,571
95,997
Less: Valuation allowance
(116,718
)
(94,731
)
Net deferred tax assets
853
1,266
Fixed assets
(853
)
(1,266
)
Net deferred tax liabilities
(853
)
(1,266
)
Total net deferred tax assets
$
—
$
—</t>
  </si>
  <si>
    <t>Schedule of Reconciliation of the Beginning and Ending Amounts of Unrecognized Income Tax Benefits</t>
  </si>
  <si>
    <t>A reconciliation of the beginning and ending amounts of unrecognized income tax benefits during the years ended December 31, 2013, 2014 and 2015 is as follows (in thousands):
Federal
Balance as of January 1, 2013
$
12,545
Increase due to prior positions
294
Increase due to current year position
680
Balance as of December 31, 2013
13,519
Increase due to prior positions
1,493
Increase due to current year position
4,110
Balance as of December 31, 2014
19,122
Decrease due to prior positions
(2,382
)
Increase due to current year position
7,473
Balance as of December 31, 2015
$
24,213</t>
  </si>
  <si>
    <t>Segment and Geographic Information (Tables)</t>
  </si>
  <si>
    <t>Schedule of Revenue by Geographic Area</t>
  </si>
  <si>
    <t>Geographic revenues, which are based on the bill to region, are as follows (in thousands):
Years Ended December 31,
2015
2014
2013
Europe
$
159,123
$
119,559
$
76,478
Japan (related party)
21,596
17,987
25,661
All other
109
55
31
Total revenue
$
180,828
$
137,601
$
102,170</t>
  </si>
  <si>
    <t>Schedule of Long Lived Assets by Geographic Area</t>
  </si>
  <si>
    <t>Property and equipment, net by geographic location are as follows (in thousands):
December 31,
2015
2014
United States
$
113,628
$
116,099
China
15,392
16,072
Total property and equipment
$
129,020
$
132,171</t>
  </si>
  <si>
    <t>Schedule of Customer Concentration by Collaboration Partners</t>
  </si>
  <si>
    <t xml:space="preserve">Substantially all of the Company’s revenues to date have been generated from the following collaboration partners that respectively accounted for more than 10% of the Company’s total revenue and accounts receivable:
As of or for the Year Ended December 31,
Percentage of Revenue
Percentage of Accounts Receivable
2015
2014
2013
2015
2014
Astellas—Related party
12
%
13
%
25
%
29
%
37
%
AstraZeneca
88
%
87
%
75
%
71
%
63
% </t>
  </si>
  <si>
    <t>The Company - Additional Information (Detail) - USD ($) $ / shares in Units, $ in Thousands</t>
  </si>
  <si>
    <t>Nov. 19, 2014</t>
  </si>
  <si>
    <t>Business Description [Line Items]</t>
  </si>
  <si>
    <t>Common stock shares sold</t>
  </si>
  <si>
    <t>Public offering price</t>
  </si>
  <si>
    <t>Net proceeds from initial public offering and concurrent private placement</t>
  </si>
  <si>
    <t>Underwriting discounts and commissions</t>
  </si>
  <si>
    <t>Offering expenses</t>
  </si>
  <si>
    <t>Common stock, aggregate purchase price</t>
  </si>
  <si>
    <t>Convertible preferred stock converted into shares of common stock</t>
  </si>
  <si>
    <t>Summary of Significant Accounting Policies - Additional Information (Detail)</t>
  </si>
  <si>
    <t>Dec. 31, 2015USD ($)Segment</t>
  </si>
  <si>
    <t>Dec. 31, 2014USD ($)</t>
  </si>
  <si>
    <t>Dec. 31, 2013USD ($)</t>
  </si>
  <si>
    <t>Dec. 31, 2012USD ($)</t>
  </si>
  <si>
    <t>Accounting Policy [Line Items]</t>
  </si>
  <si>
    <t>Number of operating segment | Segment</t>
  </si>
  <si>
    <t>Highly liquid investment maturity period</t>
  </si>
  <si>
    <t>three months or less</t>
  </si>
  <si>
    <t>Long term Investments Maturity</t>
  </si>
  <si>
    <t>12 months</t>
  </si>
  <si>
    <t>Short term investments Maturity</t>
  </si>
  <si>
    <t>Impairment of long-lived assets</t>
  </si>
  <si>
    <t>Minimum [Member] | Computer Equipment [Member]</t>
  </si>
  <si>
    <t>Property and equipment estimated useful life</t>
  </si>
  <si>
    <t>3 years</t>
  </si>
  <si>
    <t>Minimum [Member] | Laboratory Equipment [Member]</t>
  </si>
  <si>
    <t>Minimum [Member] | Furniture and Fixtures [Member]</t>
  </si>
  <si>
    <t>Maximum [Member] | Computer Equipment [Member]</t>
  </si>
  <si>
    <t>5 years</t>
  </si>
  <si>
    <t>Maximum [Member] | Laboratory Equipment [Member]</t>
  </si>
  <si>
    <t>Maximum [Member] | Furniture and Fixtures [Member]</t>
  </si>
  <si>
    <t>Foreign subsidiaries [Member]</t>
  </si>
  <si>
    <t>Summary of Significant Accounting Policies - Schedule of Significant Balance of Accounts Receivable (Detail) - Accounts Receivable [Member] - Credit Concentration Risk [Member]</t>
  </si>
  <si>
    <t>Concentration risk, percentage</t>
  </si>
  <si>
    <t>29.00%</t>
  </si>
  <si>
    <t>37.00%</t>
  </si>
  <si>
    <t>AstraZeneca Agreements [Member]</t>
  </si>
  <si>
    <t>71.00%</t>
  </si>
  <si>
    <t>63.00%</t>
  </si>
  <si>
    <t>Collaboration Agreements - Astellas Agreements - Additional Information (Detail) - Astellas Agreement [Member] - USD ($) $ in Millions</t>
  </si>
  <si>
    <t>1 Months Ended</t>
  </si>
  <si>
    <t>35 Months Ended</t>
  </si>
  <si>
    <t>45 Months Ended</t>
  </si>
  <si>
    <t>Apr. 30, 2006</t>
  </si>
  <si>
    <t>Jun. 30, 2005</t>
  </si>
  <si>
    <t>Dec. 31, 2012</t>
  </si>
  <si>
    <t>Dec. 31, 2010</t>
  </si>
  <si>
    <t>Feb. 28, 2009</t>
  </si>
  <si>
    <t>Collaborative Arrangements and Non-collaborative Arrangement Transactions [Line Items]</t>
  </si>
  <si>
    <t>Upfront, non-contingent and time-based payments received</t>
  </si>
  <si>
    <t>Development and regulatory approval milestones</t>
  </si>
  <si>
    <t>Commercial sales milestone</t>
  </si>
  <si>
    <t>Additional consideration based on net sales description</t>
  </si>
  <si>
    <t>Low 20% range</t>
  </si>
  <si>
    <t>Clinical development milestones</t>
  </si>
  <si>
    <t>Percentage of joint development costs committed to fund</t>
  </si>
  <si>
    <t>50.00%</t>
  </si>
  <si>
    <t>Collaboration Agreements - AstraZeneca Agreements - Additional Information 1 (Detail) - AstraZeneca Agreements [Member] - USD ($) $ in Millions</t>
  </si>
  <si>
    <t>Jul. 30, 2013</t>
  </si>
  <si>
    <t>Expected upfront, non-contingent and time-based payments</t>
  </si>
  <si>
    <t>Contingent payment</t>
  </si>
  <si>
    <t>Shared development costs</t>
  </si>
  <si>
    <t>U.S./RoW [Member] | Development Milestones [Member]</t>
  </si>
  <si>
    <t>Receipt of development milestone payment</t>
  </si>
  <si>
    <t>China [Member]</t>
  </si>
  <si>
    <t>Proceeds from upfront payments</t>
  </si>
  <si>
    <t>Collaboration Agreements - Accounting for the Astellas Agreements - Additional Information 2 (Detail) - Astellas Agreement [Member] - USD ($) $ in Millions</t>
  </si>
  <si>
    <t>117 Months Ended</t>
  </si>
  <si>
    <t>Minimum [Member]</t>
  </si>
  <si>
    <t>Discount rate applied</t>
  </si>
  <si>
    <t>17.50%</t>
  </si>
  <si>
    <t>Maximum [Member]</t>
  </si>
  <si>
    <t>20.00%</t>
  </si>
  <si>
    <t>Development costs</t>
  </si>
  <si>
    <t>Non-contingent performance period</t>
  </si>
  <si>
    <t>36 months</t>
  </si>
  <si>
    <t>Total potential milestones</t>
  </si>
  <si>
    <t>Europe [Member] | Clinical and Development Milestone [Member]</t>
  </si>
  <si>
    <t>Substantive milestones</t>
  </si>
  <si>
    <t>Europe [Member] | Regulatory Milestone [Member]</t>
  </si>
  <si>
    <t>Europe [Member] | Marketing approval milestone [Member]</t>
  </si>
  <si>
    <t>Japan [Member] | Clinical and Development Milestone [Member]</t>
  </si>
  <si>
    <t>Japan [Member] | Regulatory Milestone [Member]</t>
  </si>
  <si>
    <t>Collaboration Agreements - Accounting for the AstraZeneca Agreements - Additional Information 3 (Detail) - AstraZeneca Agreements [Member] - USD ($) $ in Millions</t>
  </si>
  <si>
    <t>Mar. 31, 2014</t>
  </si>
  <si>
    <t>Royalty rate against projected net revenues</t>
  </si>
  <si>
    <t>40.00%</t>
  </si>
  <si>
    <t>65 months</t>
  </si>
  <si>
    <t>Remaining up-front, non-contingent and time-based payments</t>
  </si>
  <si>
    <t>Upfront, non-contingent and time-based payments with extended payment terms</t>
  </si>
  <si>
    <t>Non-substantive milestones</t>
  </si>
  <si>
    <t>U.S./RoW [Member] | Clinical and Development Milestone [Member]</t>
  </si>
  <si>
    <t>U.S./RoW [Member] | Regulatory Milestone [Member]</t>
  </si>
  <si>
    <t>Upfront payments received</t>
  </si>
  <si>
    <t>China [Member] | Clinical and Development Milestone [Member]</t>
  </si>
  <si>
    <t>China [Member] | Regulatory Milestone [Member]</t>
  </si>
  <si>
    <t>Collaboration Agreements - Summary of Revenue Recognized under Agreement (Detail) - USD ($) $ in Thousands</t>
  </si>
  <si>
    <t>Revenue Recognition, Multiple-deliverable Arrangements [Line Items]</t>
  </si>
  <si>
    <t>Total license and milestone revenue</t>
  </si>
  <si>
    <t>Revenue recognized</t>
  </si>
  <si>
    <t>Astellas Agreement [Member] | Japan [Member]</t>
  </si>
  <si>
    <t>License revenue</t>
  </si>
  <si>
    <t>Milestones revenue</t>
  </si>
  <si>
    <t>Astellas Agreement [Member] | Europe [Member]</t>
  </si>
  <si>
    <t>AstraZeneca Agreements [Member] | China-single unit of accounting [Member]</t>
  </si>
  <si>
    <t>AstraZeneca Agreements [Member] | U.S./RoW [Member]</t>
  </si>
  <si>
    <t>Collaboration Agreements - Total Arrangement Consideration Allocated to Deliverables along with Associated Deferred Revenue (Detail) $ in Thousands</t>
  </si>
  <si>
    <t>Dec. 31, 2015USD ($)</t>
  </si>
  <si>
    <t>Cumulative Revenue</t>
  </si>
  <si>
    <t>Deferred Revenue</t>
  </si>
  <si>
    <t>Total Consideration</t>
  </si>
  <si>
    <t>Astellas Agreement [Member] | Japan [Member] | License [Member]</t>
  </si>
  <si>
    <t>Astellas Agreement [Member] | Japan [Member] | When and if available compounds [Member]</t>
  </si>
  <si>
    <t>Astellas Agreement [Member] | Japan [Member] | Manufacturing-clinical supplies [Member]</t>
  </si>
  <si>
    <t>Astellas Agreement [Member] | Japan [Member] | Committee services [Member]</t>
  </si>
  <si>
    <t>Astellas Agreement [Member] | Europe [Member] | License [Member]</t>
  </si>
  <si>
    <t>Astellas Agreement [Member] | Europe [Member] | When and if available compounds [Member]</t>
  </si>
  <si>
    <t>Astellas Agreement [Member] | Europe [Member] | Manufacturing-clinical supplies [Member]</t>
  </si>
  <si>
    <t>Astellas Agreement [Member] | Europe [Member] | Committee services [Member]</t>
  </si>
  <si>
    <t>Astellas Agreement [Member] | Europe [Member] | Development services-in progress [Member]</t>
  </si>
  <si>
    <t>AstraZeneca Agreements [Member] | U.S./RoW [Member] | License [Member]</t>
  </si>
  <si>
    <t>AstraZeneca Agreements [Member] | U.S./RoW [Member] | Manufacturing-clinical supplies [Member]</t>
  </si>
  <si>
    <t>AstraZeneca Agreements [Member] | U.S./RoW [Member] | Co-development, information sharing &amp; committee services [Member]</t>
  </si>
  <si>
    <t>AstraZeneca Agreements [Member] | U.S./RoW [Member] | China-single unit of accounting [Member]</t>
  </si>
  <si>
    <t>Fair Value Measurements - Fair Values of Financial Assets Measured on Recurring Basis (Detail) - USD ($) $ in Thousands</t>
  </si>
  <si>
    <t>Fair Value Assets And Liabilities Measured On Recurring And Nonrecurring Basis [Line Items]</t>
  </si>
  <si>
    <t>Total fair value of financial assets</t>
  </si>
  <si>
    <t>Corporate bonds [Member]</t>
  </si>
  <si>
    <t>Bond and mutual funds [Member]</t>
  </si>
  <si>
    <t>Equity investments [Member]</t>
  </si>
  <si>
    <t>Money market funds [Member]</t>
  </si>
  <si>
    <t>Assets fair value disclosure</t>
  </si>
  <si>
    <t>Certificate of deposits [Member]</t>
  </si>
  <si>
    <t>Level 1 [Member]</t>
  </si>
  <si>
    <t>Level 1 [Member] | Corporate bonds [Member]</t>
  </si>
  <si>
    <t>Level 1 [Member] | Bond and mutual funds [Member]</t>
  </si>
  <si>
    <t>Level 1 [Member] | Equity investments [Member]</t>
  </si>
  <si>
    <t>Level 1 [Member] | Money market funds [Member]</t>
  </si>
  <si>
    <t>Level 1 [Member] | Certificate of deposits [Member]</t>
  </si>
  <si>
    <t>Level 2 [Member]</t>
  </si>
  <si>
    <t>Level 2 [Member] | Corporate bonds [Member]</t>
  </si>
  <si>
    <t>Level 2 [Member] | Bond and mutual funds [Member]</t>
  </si>
  <si>
    <t>Level 2 [Member] | Equity investments [Member]</t>
  </si>
  <si>
    <t>Level 2 [Member] | Money market funds [Member]</t>
  </si>
  <si>
    <t>Level 2 [Member] | Certificate of deposits [Member]</t>
  </si>
  <si>
    <t>Level 3 [Member]</t>
  </si>
  <si>
    <t>Level 3 [Member] | Corporate bonds [Member]</t>
  </si>
  <si>
    <t>Level 3 [Member] | Bond and mutual funds [Member]</t>
  </si>
  <si>
    <t>Level 3 [Member] | Equity investments [Member]</t>
  </si>
  <si>
    <t>Level 3 [Member] | Money market funds [Member]</t>
  </si>
  <si>
    <t>Level 3 [Member] | Certificate of deposits [Member]</t>
  </si>
  <si>
    <t>Fair Value Measurements - Fair Values of Financial Liabilities Carried at Historical Cost (Detail) - USD ($) $ in Thousands</t>
  </si>
  <si>
    <t>Liabilities fair value disclosure</t>
  </si>
  <si>
    <t>Lease financing obligations [Member]</t>
  </si>
  <si>
    <t>Cease-use liability [Member]</t>
  </si>
  <si>
    <t>Level 1 [Member] | Lease financing obligations [Member]</t>
  </si>
  <si>
    <t>Level 1 [Member] | Cease-use liability [Member]</t>
  </si>
  <si>
    <t>Level 2 [Member] | Lease financing obligations [Member]</t>
  </si>
  <si>
    <t>Level 2 [Member] | Cease-use liability [Member]</t>
  </si>
  <si>
    <t>Level 3 [Member] | Lease financing obligations [Member]</t>
  </si>
  <si>
    <t>Level 3 [Member] | Cease-use liability [Member]</t>
  </si>
  <si>
    <t>Fair Value Measurements - Additional Information (Detail) -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 USD ($) $ in Thousands</t>
  </si>
  <si>
    <t>Cash And Cash Equivalents [Abstract]</t>
  </si>
  <si>
    <t>Cash</t>
  </si>
  <si>
    <t>Money market funds</t>
  </si>
  <si>
    <t>Total cash and cash equivalents</t>
  </si>
  <si>
    <t>Balance Sheet Components - Schedule of Property and Equipment (Detail) - USD ($) $ in Thousands</t>
  </si>
  <si>
    <t>Property and equipment, gross</t>
  </si>
  <si>
    <t>Less: accumulated depreciation</t>
  </si>
  <si>
    <t>Laboratory Equipment [Member]</t>
  </si>
  <si>
    <t>Computer Equipment [Member]</t>
  </si>
  <si>
    <t>Furniture and Fixtures [Member]</t>
  </si>
  <si>
    <t>Leasehold improvements [Member]</t>
  </si>
  <si>
    <t>Building shell [Member]</t>
  </si>
  <si>
    <t>Construction in progress [Member]</t>
  </si>
  <si>
    <t>Balance Sheet Components - Additional Information (Detail) - USD ($) $ in Thousands</t>
  </si>
  <si>
    <t>Property Plant And Equipment [Abstract]</t>
  </si>
  <si>
    <t>Balance Sheet Components - Summary of Amortized Cost, Gross Unrealized Holding Gains or Losses, and Fair Value of Available-for-Sale Investments (Detail) - USD ($) $ in Thousands</t>
  </si>
  <si>
    <t>Schedule of Available-for-sale Securities [Line Items]</t>
  </si>
  <si>
    <t>Amortized Cost</t>
  </si>
  <si>
    <t>Gross Unrealized Holding Gains</t>
  </si>
  <si>
    <t>Gross Unrealized Holding Losses</t>
  </si>
  <si>
    <t>Estimated Fair Value</t>
  </si>
  <si>
    <t>Balance Sheet Components - Summary of Contractual Maturities Available-for-Sale Investments at Fair Value(Detail) - USD ($) $ in Thousands</t>
  </si>
  <si>
    <t>Investments Schedule [Abstract]</t>
  </si>
  <si>
    <t>Within one year</t>
  </si>
  <si>
    <t>After one year through four years</t>
  </si>
  <si>
    <t>Total debt investments</t>
  </si>
  <si>
    <t>Bond and mutual funds</t>
  </si>
  <si>
    <t>Equity investments</t>
  </si>
  <si>
    <t>Total investments</t>
  </si>
  <si>
    <t>Balance Sheet Components - Schedule of Accrued Liabilities (Detail) - USD ($) $ in Thousands</t>
  </si>
  <si>
    <t>Accrued Liabilities Current [Abstract]</t>
  </si>
  <si>
    <t>Preclinical and clinical trial accruals</t>
  </si>
  <si>
    <t>Payroll and related accruals</t>
  </si>
  <si>
    <t>Professional services</t>
  </si>
  <si>
    <t>Other</t>
  </si>
  <si>
    <t>Total accrued liabilities</t>
  </si>
  <si>
    <t>Product Development Obligations - Additional Information (Detail) $ in Millions</t>
  </si>
  <si>
    <t>Dec. 31, 2015USD ($)DevelopmentObligation</t>
  </si>
  <si>
    <t>Debt Instrument [Line Items]</t>
  </si>
  <si>
    <t>Number of product development obligations | DevelopmentObligation</t>
  </si>
  <si>
    <t>Accrued product development costs excluding interest</t>
  </si>
  <si>
    <t>Accrued Interest</t>
  </si>
  <si>
    <t>Bank of Finland Interest Rate [Member]</t>
  </si>
  <si>
    <t>Interest rate percentage</t>
  </si>
  <si>
    <t>1.00%</t>
  </si>
  <si>
    <t>Interest rate on product development advances</t>
  </si>
  <si>
    <t>3.00%</t>
  </si>
  <si>
    <t>Convertible Note Payable - Additional Information (Detail) - FibroGen China [Member] - USD ($) $ in Millions</t>
  </si>
  <si>
    <t>Jan. 31, 2013</t>
  </si>
  <si>
    <t>Convertible promissory note</t>
  </si>
  <si>
    <t>Interest rate of convertible promissory note</t>
  </si>
  <si>
    <t>2.00%</t>
  </si>
  <si>
    <t>Anniversary date of promissory note</t>
  </si>
  <si>
    <t>8 years</t>
  </si>
  <si>
    <t>Commitments and Contingencies - Schedule of Future Minimum Lease Payments Under all Non-Cancelable Operating Lease Obligations (Detail) $ in Thousands</t>
  </si>
  <si>
    <t>Total minimum payments</t>
  </si>
  <si>
    <t>Commitment and Contingencies - Additional Information (Detail) $ in Thousands</t>
  </si>
  <si>
    <t>Feb. 28, 2013USD ($)ft²</t>
  </si>
  <si>
    <t>Sep. 30, 2006USD ($)ft²$ / ft²</t>
  </si>
  <si>
    <t>Jun. 30, 2012USD ($)</t>
  </si>
  <si>
    <t>Commitments And Contingencies [Line Items]</t>
  </si>
  <si>
    <t>FibroGen, Inc. [Member]</t>
  </si>
  <si>
    <t>Land subject to leases | ft²</t>
  </si>
  <si>
    <t>Initial term of lease contract</t>
  </si>
  <si>
    <t>15 years</t>
  </si>
  <si>
    <t>Description of lessee leasing arrangements, operating leases</t>
  </si>
  <si>
    <t>The agreement included an expansion option to occupy part of an adjacent building within 31 months of the lease commencement date of November 20, 2008.</t>
  </si>
  <si>
    <t>Lease incentive receivable from land lord through expansion option not used</t>
  </si>
  <si>
    <t>Percentage of construction costs for tenant improvement</t>
  </si>
  <si>
    <t>60.00%</t>
  </si>
  <si>
    <t>Tenant improvement price per square foot of rental space | $ / ft²</t>
  </si>
  <si>
    <t>Tenant improvements allowance of rental space</t>
  </si>
  <si>
    <t>Cost of construction capitalized</t>
  </si>
  <si>
    <t>Reimbursements from landlord for tenant improvements</t>
  </si>
  <si>
    <t>FibroGen, Inc. [Member] | South San Francisco [Member]</t>
  </si>
  <si>
    <t>Land subject to sublease | ft²</t>
  </si>
  <si>
    <t>Lease and sublease termination date</t>
  </si>
  <si>
    <t>Feb. 28,
		2015</t>
  </si>
  <si>
    <t>FibroGen China [Member]</t>
  </si>
  <si>
    <t>100.00%</t>
  </si>
  <si>
    <t>Lease starting date</t>
  </si>
  <si>
    <t>Feb. 1,
		2013</t>
  </si>
  <si>
    <t>Rent expenses for leased facilities</t>
  </si>
  <si>
    <t>Sublease income received</t>
  </si>
  <si>
    <t>Commitment and Contingencies - Schedule of Future Minimum Lease Payments on Consolidated Basis Under Company's Facility Financing Lease Obligations (Detail) $ in Thousands</t>
  </si>
  <si>
    <t>Thereafter</t>
  </si>
  <si>
    <t>Redeemable Convertible Preferred Stock and Equity (Deficit) - Convertible Preferred Stock - Additional information (Detail) - $ / shares</t>
  </si>
  <si>
    <t>Class Of Stock [Line Items]</t>
  </si>
  <si>
    <t>Convertible Preferred Stock [Member]</t>
  </si>
  <si>
    <t>Authorized Shares</t>
  </si>
  <si>
    <t>Preferred Stock, par value</t>
  </si>
  <si>
    <t>Outstanding convertible preferred stock</t>
  </si>
  <si>
    <t>Redeemable Convertible Preferred Stock and Equity (Deficit) - Subsidiary Stock and Non-Controlling Interests - Additional information (Detail) - $ / shares</t>
  </si>
  <si>
    <t>Conversion rights, shares issued upon conversion of each preferred share</t>
  </si>
  <si>
    <t>IPO [Member]</t>
  </si>
  <si>
    <t>Preferred stock redemption percentage</t>
  </si>
  <si>
    <t>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si>
  <si>
    <t>Minimum percentage of shareholder's approval to call for redemption of preferred shares</t>
  </si>
  <si>
    <t>90.00%</t>
  </si>
  <si>
    <t>Preferred stock, voting rights</t>
  </si>
  <si>
    <t>one vote</t>
  </si>
  <si>
    <t>FibroGen Europe [Member] | Series A [Member]</t>
  </si>
  <si>
    <t>FibroGen Europe [Member] | Series B [Member]</t>
  </si>
  <si>
    <t>FibroGen Europe [Member] | Series C [Member]</t>
  </si>
  <si>
    <t>FibroGen Europe [Member] | Series D [Member]</t>
  </si>
  <si>
    <t>FibroGen Europe [Member] | Series E [Member]</t>
  </si>
  <si>
    <t>FibroGen Europe [Member] | Series F [Member]</t>
  </si>
  <si>
    <t>FibroGen Europe [Member] | Series G [Member]</t>
  </si>
  <si>
    <t>FibroGen Europe [Member] | Series H [Member]</t>
  </si>
  <si>
    <t>FibroGen China [Member] | Series A [Member]</t>
  </si>
  <si>
    <t>Preferred shares issued, price per share</t>
  </si>
  <si>
    <t>Cash dividend percentage</t>
  </si>
  <si>
    <t>6.00%</t>
  </si>
  <si>
    <t>Redeemable Convertible Preferred Stock and Equity (Deficit) - Common Stock - Additional information (Detail)</t>
  </si>
  <si>
    <t>Equity [Abstract]</t>
  </si>
  <si>
    <t>Common stock voting rights</t>
  </si>
  <si>
    <t>Redeemable Convertible Preferred Stock and Equity (Deficit) - Summary of Common Stock Reserved for Future Issuance (Detail) - shares shares in Thousands</t>
  </si>
  <si>
    <t>Stock options outstanding</t>
  </si>
  <si>
    <t>RSUs outstanding</t>
  </si>
  <si>
    <t>Common stock warrants outstanding</t>
  </si>
  <si>
    <t>Shares reserved for future stock options and RSUs grant</t>
  </si>
  <si>
    <t>Shares reserved for future ESPP offering</t>
  </si>
  <si>
    <t>ESPP [Member]</t>
  </si>
  <si>
    <t>Redeemable Convertible Preferred Stock and Equity (Deficit) - Stock Plans - Additional information (Detail) - USD ($) $ / shares in Units, $ in Thousands</t>
  </si>
  <si>
    <t>Sep. 30, 2014</t>
  </si>
  <si>
    <t>Share Based Compensation Arrangement By Share Based Payment Award [Line Items]</t>
  </si>
  <si>
    <t>Number of common stock reserved for issuance</t>
  </si>
  <si>
    <t>Exercisable, Aggregate Intrinsic Value</t>
  </si>
  <si>
    <t>Weighted-average fair value of awards granted</t>
  </si>
  <si>
    <t>Restricted stock units granted</t>
  </si>
  <si>
    <t>2005 Stock Plan</t>
  </si>
  <si>
    <t>Vesting period of stock options</t>
  </si>
  <si>
    <t>4 years</t>
  </si>
  <si>
    <t>2005 Stock Plan | Maximum [Member]</t>
  </si>
  <si>
    <t>Expiration period of stock options</t>
  </si>
  <si>
    <t>10 years</t>
  </si>
  <si>
    <t>2014 Equity Incentive Plan</t>
  </si>
  <si>
    <t>Termination date of equity incentive plan</t>
  </si>
  <si>
    <t>Nov. 12,
		2024</t>
  </si>
  <si>
    <t>Option vesting term</t>
  </si>
  <si>
    <t>Option vesting schedules are determined by the Company at the time of issuance and generally have a four year vesting schedule (25% vesting on the first anniversary of the vesting base date and quarterly thereafter over the next 3 years).</t>
  </si>
  <si>
    <t>Common stock reserved for future issuance, Description</t>
  </si>
  <si>
    <t>As of December 31, 2015, the Company has reserved 3,393,948 shares of its common stock for issuance under the 2014 Plan, and shares reserved for issuance will increase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t>
  </si>
  <si>
    <t>Percentage of common stock reserved for future issuance</t>
  </si>
  <si>
    <t>4.00%</t>
  </si>
  <si>
    <t>Number of common stock repurchased</t>
  </si>
  <si>
    <t>2014 Equity Incentive Plan | First Anniversary [Member]</t>
  </si>
  <si>
    <t>Percentage of vesting rights</t>
  </si>
  <si>
    <t>25.00%</t>
  </si>
  <si>
    <t>2014 Equity Incentive Plan | Maximum [Member]</t>
  </si>
  <si>
    <t>Percentage of fair value exercise price grant date</t>
  </si>
  <si>
    <t>Redeemable Convertible Preferred Stock and Equity (Deficit) - Summary of Stock Option Transactions (Detail) $ / shares in Units, shares in Thousands, $ in Thousands</t>
  </si>
  <si>
    <t>Dec. 31, 2015USD ($)$ / sharesshares</t>
  </si>
  <si>
    <t>Disclosure Of Compensation Related Costs Sharebased Payments [Abstract]</t>
  </si>
  <si>
    <t>Outstanding, Beginning Balance, Shares | shares</t>
  </si>
  <si>
    <t>Granted, Shares | shares</t>
  </si>
  <si>
    <t>Exercised, Shares | shares</t>
  </si>
  <si>
    <t>Expired, Shares | shares</t>
  </si>
  <si>
    <t>Forfeited, Shares | shares</t>
  </si>
  <si>
    <t>Outstanding, Ending Balance, Shares | shares</t>
  </si>
  <si>
    <t>Vested and expected to vest, Shares | shares</t>
  </si>
  <si>
    <t>Exercisable, Shares | shares</t>
  </si>
  <si>
    <t>Outstanding, Beginning Balance Weighted Average Exercise per Share | $ / shares</t>
  </si>
  <si>
    <t>Granted, Weighted Average Exercise per Share | $ / shares</t>
  </si>
  <si>
    <t>Exercised, Weighted Average Exercise per Share | $ / shares</t>
  </si>
  <si>
    <t>Expired, Weighted Average Exercise per Share | $ / shares</t>
  </si>
  <si>
    <t>Forfeited, Weighted Average Exercise per Share | $ / shares</t>
  </si>
  <si>
    <t>Outstanding, Ending Balance, Weighted Average Exercise per Share | $ / shares</t>
  </si>
  <si>
    <t>Vested and expected to vest, Weighted Average Exercise per Share | $ / shares</t>
  </si>
  <si>
    <t>Exercisable, Weighted Average Exercise per Share | $ / shares</t>
  </si>
  <si>
    <t>Outstanding, Ending Balance, Weighted Average Remaining Contractual Life</t>
  </si>
  <si>
    <t>6 years 26 days</t>
  </si>
  <si>
    <t>Vested and expected to vest, Weighted Average Remaining Contractual Life</t>
  </si>
  <si>
    <t>6 years 4 days</t>
  </si>
  <si>
    <t>Exercisable, Weighted Average Remaining Contractual Life</t>
  </si>
  <si>
    <t>5 years 1 month 10 days</t>
  </si>
  <si>
    <t>Outstanding, Ending Balance, Aggregate Intrinsic Value | $</t>
  </si>
  <si>
    <t>Vested and expected to vest, Aggregate Intrinsic Value | $</t>
  </si>
  <si>
    <t>Exercisable, Aggregate Intrinsic Value | $</t>
  </si>
  <si>
    <t>Redeemable Convertible Preferred Stock and Equity (Deficit) - Summary of Restricted Stock Unit Activity (Detail) - $ / shares</t>
  </si>
  <si>
    <t>Unvested, Number of Shares, Beginning Balance</t>
  </si>
  <si>
    <t>Granted, Number of Shares</t>
  </si>
  <si>
    <t>Unvested, Number of Shares, Ending Balance</t>
  </si>
  <si>
    <t>Granted, Fair value at Grant</t>
  </si>
  <si>
    <t>Restricted Stock Unit [Member]</t>
  </si>
  <si>
    <t>Vested, Number of Shares</t>
  </si>
  <si>
    <t>Forfeited, Number of Shares</t>
  </si>
  <si>
    <t>Unvested, Fair value at Grant, Beginning Balance</t>
  </si>
  <si>
    <t>Vested, Fair value at Grant</t>
  </si>
  <si>
    <t>Forfeited, Fair value at Grant</t>
  </si>
  <si>
    <t>Unvested, Fair value at Grant, Ending Balance</t>
  </si>
  <si>
    <t>Redeemable Convertible Preferred Stock and Equity (Deficit) - Employee Stock Purchase Plan - Additional information (Detail) - shares</t>
  </si>
  <si>
    <t>2014 Employee Stock Purchase Plan [Member]</t>
  </si>
  <si>
    <t>Purchase of common stock shares at discount</t>
  </si>
  <si>
    <t>15.00%</t>
  </si>
  <si>
    <t>85.00%</t>
  </si>
  <si>
    <t>The Company has reserved 1,600,000 shares of its common stock for issuance under the 2014 Purchase Plan and shares reserved for issuance will increase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t>
  </si>
  <si>
    <t>Increase in number of shares of common stock reserved for future issuance, shares</t>
  </si>
  <si>
    <t>Redeemable Convertible Preferred Stock and Equity (Deficit) - Schedule of Allocated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Redeemable Convertible Preferred Stock and Equity (Deficit) - Schedule of Assumptions used to Estimate Fair Value of Stock Options Granted and Employee Stock Purchase Plans (Detail) - $ / shares</t>
  </si>
  <si>
    <t>Employee stock options [Member]</t>
  </si>
  <si>
    <t>Expected term (in years)</t>
  </si>
  <si>
    <t>5 years 2 months 12 days</t>
  </si>
  <si>
    <t>5 years 1 month 6 days</t>
  </si>
  <si>
    <t>4 years 1 month 6 days</t>
  </si>
  <si>
    <t>Expected volatility</t>
  </si>
  <si>
    <t>69.90%</t>
  </si>
  <si>
    <t>62.80%</t>
  </si>
  <si>
    <t>71.60%</t>
  </si>
  <si>
    <t>Risk-free interest rate</t>
  </si>
  <si>
    <t>1.70%</t>
  </si>
  <si>
    <t>0.80%</t>
  </si>
  <si>
    <t>Expected dividend yield</t>
  </si>
  <si>
    <t>0.00%</t>
  </si>
  <si>
    <t>Weighted average estimated fair value</t>
  </si>
  <si>
    <t>Employee stock purchase plans [Member]</t>
  </si>
  <si>
    <t>1 year 2 months 12 days</t>
  </si>
  <si>
    <t>0 years</t>
  </si>
  <si>
    <t>0.30%</t>
  </si>
  <si>
    <t>Expected volatility, minimum</t>
  </si>
  <si>
    <t>64.80%</t>
  </si>
  <si>
    <t>61.70%</t>
  </si>
  <si>
    <t>Expected volatility, maximum</t>
  </si>
  <si>
    <t>65.30%</t>
  </si>
  <si>
    <t>65.50%</t>
  </si>
  <si>
    <t>Employee stock purchase plans [Member] | Minimum [Member]</t>
  </si>
  <si>
    <t>1 year 1 month 6 days</t>
  </si>
  <si>
    <t>0.10%</t>
  </si>
  <si>
    <t>Employee stock purchase plans [Member] | Maximum [Member]</t>
  </si>
  <si>
    <t>1 year 3 months 18 days</t>
  </si>
  <si>
    <t>0.40%</t>
  </si>
  <si>
    <t>Redeemable Convertible Preferred Stock and Equity (Deficit) - Stock-Based Compensation - Additional information (Detail) $ in Millions</t>
  </si>
  <si>
    <t>Stock Option Awards [Member]</t>
  </si>
  <si>
    <t>Unrecognized compensation costs</t>
  </si>
  <si>
    <t>Non-vested stock option awards granted that will be recognized on a straight-line basis over the weighted-average period</t>
  </si>
  <si>
    <t>2 years 3 months 26 days</t>
  </si>
  <si>
    <t>2 years 9 months 22 days</t>
  </si>
  <si>
    <t>Redeemable Convertible Preferred Stock and Equity (Deficit) - Schedule of Warrants to Purchase Shares of Common Stock (Detail)</t>
  </si>
  <si>
    <t>Dec. 31, 2015$ / sharesshares</t>
  </si>
  <si>
    <t>Class Of Warrant Or Right [Line Items]</t>
  </si>
  <si>
    <t>Number of Shares</t>
  </si>
  <si>
    <t>Year of Issuance 1996 [Member]</t>
  </si>
  <si>
    <t>Year of Issuance</t>
  </si>
  <si>
    <t>Exercise Price per Share | $ / shares</t>
  </si>
  <si>
    <t>Reason for Issuance</t>
  </si>
  <si>
    <t>Issued in connection with lease agreement</t>
  </si>
  <si>
    <t>Expiration Date</t>
  </si>
  <si>
    <t>Five years after initial public offering or upon merger or sale of the Company’s assets, whichever occurs first</t>
  </si>
  <si>
    <t>Year of Issuance 2000 [Member]</t>
  </si>
  <si>
    <t>Net Loss Per Share - Schedule of Anti-dilutive Securities Excluded from Calculation of Diluted Net Loss Per Share (Detail) - shares shares in Thousands</t>
  </si>
  <si>
    <t>Antidilutive Securities Excluded From Computation Of Earnings Per Share [Line Items]</t>
  </si>
  <si>
    <t>Anti-dilutive securities excluded from computation of net loss per share</t>
  </si>
  <si>
    <t>RSUs outstanding [Member]</t>
  </si>
  <si>
    <t>Warrants [Member]</t>
  </si>
  <si>
    <t>FibroGen Europe [Member] | Preferred stock [Member]</t>
  </si>
  <si>
    <t>FibroGen, Inc. 401(k) Plan - Additional Information (Detail) - USD ($)</t>
  </si>
  <si>
    <t>Defined contribution plan, maximum annual contributions per employee, percent</t>
  </si>
  <si>
    <t>Defined contribution plan, employer matching contributions</t>
  </si>
  <si>
    <t>Income Taxes - Components of Loss Before Income Taxes (Detail) - USD ($) $ in Thousands</t>
  </si>
  <si>
    <t>Components Of Income Tax Expense Benefit Continuing Operations [Abstract]</t>
  </si>
  <si>
    <t>Domestic</t>
  </si>
  <si>
    <t>Foreign</t>
  </si>
  <si>
    <t>Income Taxes - Components of Provision From Income Taxes (Detail) - USD ($) $ in Thousands</t>
  </si>
  <si>
    <t>Current:</t>
  </si>
  <si>
    <t>Federal</t>
  </si>
  <si>
    <t>State</t>
  </si>
  <si>
    <t>Total current</t>
  </si>
  <si>
    <t>Deferred:</t>
  </si>
  <si>
    <t>Total deferred</t>
  </si>
  <si>
    <t>Total provision from income taxes</t>
  </si>
  <si>
    <t>Income Taxes - Reconciliation From Statutory Federal Income Tax Rate to Effective Tax Rate (Detail)</t>
  </si>
  <si>
    <t>Effective Income Tax Rate Continuing Operations Tax Rate Reconciliation [Abstract]</t>
  </si>
  <si>
    <t>Tax at statutory federal rate</t>
  </si>
  <si>
    <t>34.00%</t>
  </si>
  <si>
    <t>State tax</t>
  </si>
  <si>
    <t>Stock-based compensation expense</t>
  </si>
  <si>
    <t>(4.60%)</t>
  </si>
  <si>
    <t>(5.70%)</t>
  </si>
  <si>
    <t>Net operating losses not benefitted</t>
  </si>
  <si>
    <t>(21.70%)</t>
  </si>
  <si>
    <t>(22.40%)</t>
  </si>
  <si>
    <t>(1.60%)</t>
  </si>
  <si>
    <t>Foreign net operating losses benefitted</t>
  </si>
  <si>
    <t>(7.60%)</t>
  </si>
  <si>
    <t>(7.10%)</t>
  </si>
  <si>
    <t>(26.90%)</t>
  </si>
  <si>
    <t>(0.40%)</t>
  </si>
  <si>
    <t>0.20%</t>
  </si>
  <si>
    <t>(0.30%)</t>
  </si>
  <si>
    <t>Income Taxes - Schedule of Significant Deferred Tax Assets (Detail) - USD ($) $ in Thousands</t>
  </si>
  <si>
    <t>Components Of Deferred Tax Assets And Liabilities [Abstract]</t>
  </si>
  <si>
    <t>Federal and state net operating loss carryforwards</t>
  </si>
  <si>
    <t>Tax credit carryforwards</t>
  </si>
  <si>
    <t>Foreign net operating loss carryforwards</t>
  </si>
  <si>
    <t>Lease obligations</t>
  </si>
  <si>
    <t>Reserves and accruals</t>
  </si>
  <si>
    <t>Subtotal</t>
  </si>
  <si>
    <t>Less: Valuation allowance</t>
  </si>
  <si>
    <t>Net deferred tax assets</t>
  </si>
  <si>
    <t>Fixed assets</t>
  </si>
  <si>
    <t>Net deferred tax liabilities</t>
  </si>
  <si>
    <t>Total net deferred tax assets</t>
  </si>
  <si>
    <t>Income Taxes - Additional Information (Detail) - USD ($)</t>
  </si>
  <si>
    <t>Income Taxes [Line Items]</t>
  </si>
  <si>
    <t>Change in valuation allowance</t>
  </si>
  <si>
    <t>Benefit of stock options</t>
  </si>
  <si>
    <t>Percentage of ownership changes</t>
  </si>
  <si>
    <t>Unrecognized tax benefits</t>
  </si>
  <si>
    <t>Accrued interest or penalties, unrecognized tax benefits</t>
  </si>
  <si>
    <t>Unrecognized tax benefits description</t>
  </si>
  <si>
    <t>The Company does not anticipate a material change to its unrecognized tax benefits over the next twelve months that would affect the Company’s effective tax rate.</t>
  </si>
  <si>
    <t>Earliest Tax Year [Member]</t>
  </si>
  <si>
    <t>Foreign statute of limitation generally remains open in the year</t>
  </si>
  <si>
    <t>Latest Tax Year [Member]</t>
  </si>
  <si>
    <t>Foreign net operating loss [Member]</t>
  </si>
  <si>
    <t>Foreign net operating loss [Member] | Minimum [Member]</t>
  </si>
  <si>
    <t>Operating loss carryforwards expiration year</t>
  </si>
  <si>
    <t>Foreign net operating loss [Member] | Maximum [Member]</t>
  </si>
  <si>
    <t>Federal [Member]</t>
  </si>
  <si>
    <t>Other tax credit carryforwards</t>
  </si>
  <si>
    <t>Other tax credit carryforwards expiration year</t>
  </si>
  <si>
    <t>State [Member]</t>
  </si>
  <si>
    <t>State [Member] | California [Member]</t>
  </si>
  <si>
    <t>Income Taxes - Reconciliation of the Beginning and Ending Amounts of Unrecognized Income Tax Benefits (Detail) - USD ($) $ in Thousands</t>
  </si>
  <si>
    <t>Income Tax Contingency [Line Items]</t>
  </si>
  <si>
    <t>Ending Balance</t>
  </si>
  <si>
    <t>Federal and State [Member]</t>
  </si>
  <si>
    <t>Beginning balance</t>
  </si>
  <si>
    <t>Increase due to prior positions</t>
  </si>
  <si>
    <t>Decrease due to prior positions</t>
  </si>
  <si>
    <t>Increase due to current year position</t>
  </si>
  <si>
    <t>Related Party Transactions - Additional Information (Detail) - USD ($) $ in Thousands</t>
  </si>
  <si>
    <t>Related Party Transaction [Line Items]</t>
  </si>
  <si>
    <t>Goodwin Procter LLP [Member]</t>
  </si>
  <si>
    <t>Goodwin Procter LLP [Member] | Intellectual Property [Member]</t>
  </si>
  <si>
    <t>Payments for legal matters</t>
  </si>
  <si>
    <t>Goodwin Procter LLP [Member] | Intellectual Property [Member] | Maximum [Member]</t>
  </si>
  <si>
    <t>Astellas [Member] | Collaborative Arrangement [Member]</t>
  </si>
  <si>
    <t>Revenue related to collaboration agreements</t>
  </si>
  <si>
    <t>Expense related to collaboration agreements</t>
  </si>
  <si>
    <t>Segment and Geographic Information - Additional information (Detail)</t>
  </si>
  <si>
    <t>Dec. 31, 2015Segment</t>
  </si>
  <si>
    <t>Number of operating segment</t>
  </si>
  <si>
    <t>Segment and Geographic Information - Schedule of Revenue by Geographic Area (Detail) - USD ($) $ in Thousands</t>
  </si>
  <si>
    <t>Segment Reporting Information [Line Items]</t>
  </si>
  <si>
    <t>Japan [Member] | Related Party [Member]</t>
  </si>
  <si>
    <t>All other [Member]</t>
  </si>
  <si>
    <t>Segment and Geographic Information - Schedule of Long Lived Assets by Geographic Area (Detail) - USD ($) $ in Thousands</t>
  </si>
  <si>
    <t>Revenues From External Customers And Long Lived Assets [Line Items]</t>
  </si>
  <si>
    <t>United States [Member]</t>
  </si>
  <si>
    <t>Segment and Geographic Information - Schedule of Customer Concentration by Collaboration Partners (Detail) - Customer Concentration Risk</t>
  </si>
  <si>
    <t>Percentage of Revenue [Member] | Astellas-Related party [Member]</t>
  </si>
  <si>
    <t>Entity Wide Revenue Major Customer [Line Items]</t>
  </si>
  <si>
    <t>12.00%</t>
  </si>
  <si>
    <t>13.00%</t>
  </si>
  <si>
    <t>Percentage of Revenue [Member] | AstraZeneca [Member]</t>
  </si>
  <si>
    <t>88.00%</t>
  </si>
  <si>
    <t>87.00%</t>
  </si>
  <si>
    <t>75.00%</t>
  </si>
  <si>
    <t>Percentage of Accounts Receivable [Member] | Astellas-Related party [Member]</t>
  </si>
  <si>
    <t>Percentage of Accounts Receivable [Member] | AstraZeneca [Member]</t>
  </si>
  <si>
    <t>Schedule II - Valuation and Qualifying Accounts (Detail) - Valuation Allowances for Deferred Tax Assets [Member] - USD ($) $ in Thousands</t>
  </si>
  <si>
    <t>Valuation And Qualifying Accounts Disclosure [Line Items]</t>
  </si>
  <si>
    <t>Balance at Beginning of Year</t>
  </si>
  <si>
    <t>Charged (Credited) to Statement of Operation</t>
  </si>
  <si>
    <t>Deductions, Net</t>
  </si>
  <si>
    <t>Balance at End of Yea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2129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62074139</v>
      </c>
    </row>
    <row r="18" spans="1:4">
      <c s="4" r="A18" t="s">
        <v>30</v>
      </c>
      <c s="7" r="D18" t="n">
        <v>11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2</v>
      </c>
      <c s="2" r="B1" t="s">
        <v>1</v>
      </c>
    </row>
    <row r="2" spans="1:2">
      <c s="2" r="B2" t="s">
        <v>2</v>
      </c>
    </row>
    <row r="3" spans="1:2">
      <c s="3" r="A3" t="s">
        <v>207</v>
      </c>
    </row>
    <row r="4" spans="1:2">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7</v>
      </c>
      <c s="2" r="B1" t="s">
        <v>1</v>
      </c>
    </row>
    <row r="2" spans="1:2">
      <c s="2" r="B2" t="s">
        <v>2</v>
      </c>
    </row>
    <row r="3" spans="1:2">
      <c s="3" r="A3" t="s">
        <v>207</v>
      </c>
    </row>
    <row r="4" spans="1:2">
      <c s="4" r="A4" t="s">
        <v>217</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2</v>
      </c>
      <c s="2" r="B1" t="s">
        <v>1</v>
      </c>
    </row>
    <row r="2" spans="1:2">
      <c s="2" r="B2" t="s">
        <v>2</v>
      </c>
    </row>
    <row r="3" spans="1:2">
      <c s="3" r="A3" t="s">
        <v>220</v>
      </c>
    </row>
    <row r="4" spans="1:2">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53324</v>
      </c>
      <c s="8" r="C3" t="n">
        <v>165455</v>
      </c>
    </row>
    <row r="4" spans="1:3">
      <c s="4" r="A4" t="s">
        <v>35</v>
      </c>
      <c s="6" r="B4" t="n">
        <v>27847</v>
      </c>
      <c s="6" r="C4" t="n">
        <v>14364</v>
      </c>
    </row>
    <row r="5" spans="1:3">
      <c s="4" r="A5" t="s">
        <v>36</v>
      </c>
      <c s="6" r="B5" t="n">
        <v>15405</v>
      </c>
      <c s="6" r="C5" t="n">
        <v>13453</v>
      </c>
    </row>
    <row r="6" spans="1:3">
      <c s="4" r="A6" t="s">
        <v>37</v>
      </c>
      <c s="6" r="B6" t="n">
        <v>3988</v>
      </c>
      <c s="6" r="C6" t="n">
        <v>4966</v>
      </c>
    </row>
    <row r="7" spans="1:3">
      <c s="4" r="A7" t="s">
        <v>38</v>
      </c>
      <c s="6" r="B7" t="n">
        <v>200564</v>
      </c>
      <c s="6" r="C7" t="n">
        <v>198238</v>
      </c>
    </row>
    <row r="8" spans="1:3">
      <c s="4" r="A8" t="s">
        <v>39</v>
      </c>
      <c s="6" r="B8" t="n">
        <v>7254</v>
      </c>
      <c s="6" r="C8" t="n">
        <v>7254</v>
      </c>
    </row>
    <row r="9" spans="1:3">
      <c s="4" r="A9" t="s">
        <v>40</v>
      </c>
      <c s="6" r="B9" t="n">
        <v>131720</v>
      </c>
      <c s="6" r="C9" t="n">
        <v>144269</v>
      </c>
    </row>
    <row r="10" spans="1:3">
      <c s="4" r="A10" t="s">
        <v>41</v>
      </c>
      <c s="6" r="B10" t="n">
        <v>129020</v>
      </c>
      <c s="6" r="C10" t="n">
        <v>132171</v>
      </c>
    </row>
    <row r="11" spans="1:3">
      <c s="4" r="A11" t="s">
        <v>42</v>
      </c>
      <c s="6" r="B11" t="n">
        <v>2016</v>
      </c>
      <c s="6" r="C11" t="n">
        <v>1596</v>
      </c>
    </row>
    <row r="12" spans="1:3">
      <c s="4" r="A12" t="s">
        <v>43</v>
      </c>
      <c s="6" r="B12" t="n">
        <v>470574</v>
      </c>
      <c s="6" r="C12" t="n">
        <v>483528</v>
      </c>
    </row>
    <row r="13" spans="1:3">
      <c s="3" r="A13" t="s">
        <v>44</v>
      </c>
    </row>
    <row r="14" spans="1:3">
      <c s="4" r="A14" t="s">
        <v>45</v>
      </c>
      <c s="6" r="B14" t="n">
        <v>6521</v>
      </c>
      <c s="6" r="C14" t="n">
        <v>4551</v>
      </c>
    </row>
    <row r="15" spans="1:3">
      <c s="4" r="A15" t="s">
        <v>46</v>
      </c>
      <c s="6" r="B15" t="n">
        <v>47932</v>
      </c>
      <c s="6" r="C15" t="n">
        <v>48985</v>
      </c>
    </row>
    <row r="16" spans="1:3">
      <c s="4" r="A16" t="s">
        <v>47</v>
      </c>
      <c s="6" r="B16" t="n">
        <v>12728</v>
      </c>
      <c s="6" r="C16" t="n">
        <v>9218</v>
      </c>
    </row>
    <row r="17" spans="1:3">
      <c s="4" r="A17" t="s">
        <v>48</v>
      </c>
      <c s="6" r="B17" t="n">
        <v>67181</v>
      </c>
      <c s="6" r="C17" t="n">
        <v>62754</v>
      </c>
    </row>
    <row r="18" spans="1:3">
      <c s="4" r="A18" t="s">
        <v>49</v>
      </c>
      <c s="6" r="B18" t="n">
        <v>97042</v>
      </c>
      <c s="6" r="C18" t="n">
        <v>96818</v>
      </c>
    </row>
    <row r="19" spans="1:3">
      <c s="4" r="A19" t="s">
        <v>50</v>
      </c>
      <c s="6" r="B19" t="n">
        <v>15085</v>
      </c>
      <c s="6" r="C19" t="n">
        <v>16465</v>
      </c>
    </row>
    <row r="20" spans="1:3">
      <c s="4" r="A20" t="s">
        <v>51</v>
      </c>
      <c s="6" r="B20" t="n">
        <v>4702</v>
      </c>
      <c s="6" r="C20" t="n">
        <v>5131</v>
      </c>
    </row>
    <row r="21" spans="1:3">
      <c s="4" r="A21" t="s">
        <v>52</v>
      </c>
      <c s="6" r="B21" t="n">
        <v>85132</v>
      </c>
      <c s="6" r="C21" t="n">
        <v>60988</v>
      </c>
    </row>
    <row r="22" spans="1:3">
      <c s="4" r="A22" t="s">
        <v>53</v>
      </c>
      <c s="6" r="B22" t="n">
        <v>4607</v>
      </c>
      <c s="6" r="C22" t="n">
        <v>696</v>
      </c>
    </row>
    <row r="23" spans="1:3">
      <c s="4" r="A23" t="s">
        <v>54</v>
      </c>
      <c s="8" r="B23" t="n">
        <v>273749</v>
      </c>
      <c s="8" r="C23" t="n">
        <v>242852</v>
      </c>
    </row>
    <row r="24" spans="1:3">
      <c s="4" r="A24" t="s">
        <v>55</v>
      </c>
      <c s="4" r="B24" t="s">
        <v>56</v>
      </c>
      <c s="4" r="C24" t="s">
        <v>56</v>
      </c>
    </row>
    <row r="25" spans="1:3">
      <c s="3" r="A25" t="s">
        <v>57</v>
      </c>
    </row>
    <row r="26" spans="1:3">
      <c s="4" r="A26" t="s">
        <v>58</v>
      </c>
      <c s="8" r="B26" t="n">
        <v>0</v>
      </c>
      <c s="8" r="C26" t="n">
        <v>0</v>
      </c>
    </row>
    <row r="27" spans="1:3">
      <c s="4" r="A27" t="s">
        <v>59</v>
      </c>
      <c s="6" r="B27" t="n">
        <v>620</v>
      </c>
      <c s="6" r="C27" t="n">
        <v>590</v>
      </c>
    </row>
    <row r="28" spans="1:3">
      <c s="4" r="A28" t="s">
        <v>60</v>
      </c>
      <c s="6" r="B28" t="n">
        <v>586647</v>
      </c>
      <c s="6" r="C28" t="n">
        <v>546247</v>
      </c>
    </row>
    <row r="29" spans="1:3">
      <c s="4" r="A29" t="s">
        <v>61</v>
      </c>
      <c s="6" r="B29" t="n">
        <v>-1651</v>
      </c>
      <c s="6" r="C29" t="n">
        <v>-3149</v>
      </c>
    </row>
    <row r="30" spans="1:3">
      <c s="4" r="A30" t="s">
        <v>62</v>
      </c>
      <c s="6" r="B30" t="n">
        <v>-408062</v>
      </c>
      <c s="6" r="C30" t="n">
        <v>-322283</v>
      </c>
    </row>
    <row r="31" spans="1:3">
      <c s="4" r="A31" t="s">
        <v>63</v>
      </c>
      <c s="6" r="B31" t="n">
        <v>177554</v>
      </c>
      <c s="6" r="C31" t="n">
        <v>221405</v>
      </c>
    </row>
    <row r="32" spans="1:3">
      <c s="4" r="A32" t="s">
        <v>64</v>
      </c>
      <c s="6" r="B32" t="n">
        <v>19271</v>
      </c>
      <c s="6" r="C32" t="n">
        <v>19271</v>
      </c>
    </row>
    <row r="33" spans="1:3">
      <c s="4" r="A33" t="s">
        <v>65</v>
      </c>
      <c s="6" r="B33" t="n">
        <v>196825</v>
      </c>
      <c s="6" r="C33" t="n">
        <v>240676</v>
      </c>
    </row>
    <row r="34" spans="1:3">
      <c s="4" r="A34" t="s">
        <v>66</v>
      </c>
      <c s="8" r="B34" t="n">
        <v>470574</v>
      </c>
      <c s="8" r="C34" t="n">
        <v>483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r="1" spans="1:2">
      <c s="1" r="A1" t="s">
        <v>249</v>
      </c>
      <c s="2" r="B1" t="s">
        <v>1</v>
      </c>
    </row>
    <row r="2" spans="1:2">
      <c s="2" r="B2" t="s">
        <v>2</v>
      </c>
    </row>
    <row r="3" spans="1:2">
      <c s="3" r="A3" t="s">
        <v>210</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1</v>
      </c>
    </row>
    <row r="10" spans="1:2">
      <c s="4" r="A10" t="s">
        <v>262</v>
      </c>
      <c s="4" r="B10" t="s">
        <v>263</v>
      </c>
    </row>
    <row r="11" spans="1:2">
      <c s="4" r="A11" t="s">
        <v>264</v>
      </c>
      <c s="4" r="B11" t="s">
        <v>265</v>
      </c>
    </row>
    <row r="12" spans="1:2">
      <c s="4" r="A12" t="s">
        <v>266</v>
      </c>
      <c s="4" r="B12" t="s">
        <v>267</v>
      </c>
    </row>
    <row r="13" spans="1:2">
      <c s="4" r="A13" t="s">
        <v>268</v>
      </c>
      <c s="4" r="B13" t="s">
        <v>269</v>
      </c>
    </row>
    <row r="14" spans="1:2">
      <c s="4" r="A14" t="s">
        <v>270</v>
      </c>
      <c s="4" r="B14" t="s">
        <v>271</v>
      </c>
    </row>
    <row r="15" spans="1:2">
      <c s="4" r="A15" t="s">
        <v>272</v>
      </c>
      <c s="4" r="B15" t="s">
        <v>273</v>
      </c>
    </row>
    <row r="16" spans="1:2">
      <c s="4" r="A16" t="s">
        <v>274</v>
      </c>
      <c s="4" r="B16" t="s">
        <v>275</v>
      </c>
    </row>
    <row r="17" spans="1:2">
      <c s="4" r="A17" t="s">
        <v>237</v>
      </c>
      <c s="4" r="B17" t="s">
        <v>276</v>
      </c>
    </row>
    <row r="18" spans="1:2">
      <c s="4" r="A18" t="s">
        <v>277</v>
      </c>
      <c s="4" r="B18" t="s">
        <v>278</v>
      </c>
    </row>
    <row r="19" spans="1:2">
      <c s="4" r="A19" t="s">
        <v>279</v>
      </c>
      <c s="4" r="B19" t="s">
        <v>280</v>
      </c>
    </row>
    <row r="20" spans="1:2">
      <c s="4" r="A20" t="s">
        <v>281</v>
      </c>
      <c s="4" r="B20" t="s">
        <v>282</v>
      </c>
    </row>
    <row r="21" spans="1:2">
      <c s="4" r="A21" t="s">
        <v>283</v>
      </c>
      <c s="4" r="B21"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10</v>
      </c>
    </row>
    <row r="4" spans="1:2">
      <c s="4" r="A4" t="s">
        <v>286</v>
      </c>
      <c s="4"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8</v>
      </c>
      <c s="2" r="B1" t="s">
        <v>1</v>
      </c>
    </row>
    <row r="2" spans="1:2">
      <c s="2" r="B2" t="s">
        <v>2</v>
      </c>
    </row>
    <row r="3" spans="1:2">
      <c s="3" r="A3" t="s">
        <v>210</v>
      </c>
    </row>
    <row r="4" spans="1:2">
      <c s="4" r="A4" t="s">
        <v>289</v>
      </c>
      <c s="4" r="B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4" r="A3" t="s">
        <v>292</v>
      </c>
    </row>
    <row r="4" spans="1:2">
      <c s="4" r="A4" t="s">
        <v>293</v>
      </c>
      <c s="4" r="B4" t="s">
        <v>294</v>
      </c>
    </row>
    <row r="5" spans="1:2">
      <c s="4" r="A5" t="s">
        <v>295</v>
      </c>
      <c s="4" r="B5" t="s">
        <v>296</v>
      </c>
    </row>
    <row r="6" spans="1:2">
      <c s="4" r="A6" t="s">
        <v>297</v>
      </c>
    </row>
    <row r="7" spans="1:2">
      <c s="4" r="A7" t="s">
        <v>293</v>
      </c>
      <c s="4" r="B7" t="s">
        <v>298</v>
      </c>
    </row>
    <row r="8" spans="1:2">
      <c s="4" r="A8" t="s">
        <v>295</v>
      </c>
      <c s="4" r="B8" t="s">
        <v>299</v>
      </c>
    </row>
    <row r="9" spans="1:2">
      <c s="4" r="A9" t="s">
        <v>300</v>
      </c>
    </row>
    <row r="10" spans="1:2">
      <c s="4" r="A10" t="s">
        <v>293</v>
      </c>
      <c s="4" r="B10" t="s">
        <v>301</v>
      </c>
    </row>
    <row r="11" spans="1:2">
      <c s="4" r="A11" t="s">
        <v>295</v>
      </c>
      <c s="4" r="B11"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03</v>
      </c>
      <c s="2" r="B1" t="s">
        <v>1</v>
      </c>
    </row>
    <row r="2" spans="1:2">
      <c s="2" r="B2" t="s">
        <v>2</v>
      </c>
    </row>
    <row r="3" spans="1:2">
      <c s="3" r="A3" t="s">
        <v>215</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2</v>
      </c>
    </row>
    <row r="2" spans="1:3">
      <c s="3" r="A2" t="s">
        <v>68</v>
      </c>
    </row>
    <row r="3" spans="1:3">
      <c s="4" r="A3" t="s">
        <v>69</v>
      </c>
      <c s="8" r="B3" t="n">
        <v>4455</v>
      </c>
      <c s="8" r="C3" t="n">
        <v>5033</v>
      </c>
    </row>
    <row r="4" spans="1:3">
      <c s="4" r="A4" t="s">
        <v>70</v>
      </c>
      <c s="8" r="B4" t="n">
        <v>2045</v>
      </c>
      <c s="8" r="C4" t="n">
        <v>4594</v>
      </c>
    </row>
    <row r="5" spans="1:3">
      <c s="4" r="A5" t="s">
        <v>71</v>
      </c>
      <c s="9" r="B5" t="n">
        <v>0.01</v>
      </c>
      <c s="9" r="C5" t="n">
        <v>0.01</v>
      </c>
    </row>
    <row r="6" spans="1:3">
      <c s="4" r="A6" t="s">
        <v>72</v>
      </c>
      <c s="6" r="B6" t="n">
        <v>125000000</v>
      </c>
      <c s="6" r="C6" t="n">
        <v>125000000</v>
      </c>
    </row>
    <row r="7" spans="1:3">
      <c s="4" r="A7" t="s">
        <v>73</v>
      </c>
      <c s="6" r="B7" t="n">
        <v>0</v>
      </c>
      <c s="6" r="C7" t="n">
        <v>0</v>
      </c>
    </row>
    <row r="8" spans="1:3">
      <c s="4" r="A8" t="s">
        <v>74</v>
      </c>
      <c s="6" r="B8" t="n">
        <v>0</v>
      </c>
      <c s="6" r="C8" t="n">
        <v>0</v>
      </c>
    </row>
    <row r="9" spans="1:3">
      <c s="4" r="A9" t="s">
        <v>75</v>
      </c>
      <c s="9" r="B9" t="n">
        <v>0.01</v>
      </c>
      <c s="9" r="C9" t="n">
        <v>0.01</v>
      </c>
    </row>
    <row r="10" spans="1:3">
      <c s="4" r="A10" t="s">
        <v>76</v>
      </c>
      <c s="6" r="B10" t="n">
        <v>225000000</v>
      </c>
      <c s="6" r="C10" t="n">
        <v>225000000</v>
      </c>
    </row>
    <row r="11" spans="1:3">
      <c s="4" r="A11" t="s">
        <v>77</v>
      </c>
      <c s="6" r="B11" t="n">
        <v>61985000</v>
      </c>
      <c s="6" r="C11" t="n">
        <v>59046000</v>
      </c>
    </row>
    <row r="12" spans="1:3">
      <c s="4" r="A12" t="s">
        <v>78</v>
      </c>
      <c s="6" r="B12" t="n">
        <v>61985000</v>
      </c>
      <c s="6" r="C12" t="n">
        <v>5904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7</v>
      </c>
    </row>
    <row r="4" spans="1:2">
      <c s="4" r="A4" t="s">
        <v>309</v>
      </c>
      <c s="4" r="B4" t="s">
        <v>310</v>
      </c>
    </row>
    <row r="5" spans="1:2">
      <c s="4" r="A5" t="s">
        <v>311</v>
      </c>
      <c s="4" r="B5" t="s">
        <v>312</v>
      </c>
    </row>
    <row r="6" spans="1:2">
      <c s="4" r="A6" t="s">
        <v>313</v>
      </c>
      <c s="4" r="B6" t="s">
        <v>314</v>
      </c>
    </row>
    <row r="7" spans="1:2">
      <c s="4" r="A7" t="s">
        <v>315</v>
      </c>
      <c s="4" r="B7" t="s">
        <v>316</v>
      </c>
    </row>
    <row r="8" spans="1:2">
      <c s="4" r="A8" t="s">
        <v>317</v>
      </c>
      <c s="4" r="B8"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25</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29</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32</v>
      </c>
    </row>
    <row r="4" spans="1:2">
      <c s="4" r="A4" t="s">
        <v>338</v>
      </c>
      <c s="4" r="B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0</v>
      </c>
      <c s="2" r="B1" t="s">
        <v>1</v>
      </c>
    </row>
    <row r="2" spans="1:2">
      <c s="2" r="B2" t="s">
        <v>2</v>
      </c>
    </row>
    <row r="3" spans="1:2">
      <c s="3" r="A3" t="s">
        <v>238</v>
      </c>
    </row>
    <row r="4" spans="1:2">
      <c s="4" r="A4" t="s">
        <v>341</v>
      </c>
      <c s="4" r="B4" t="s">
        <v>342</v>
      </c>
    </row>
    <row r="5" spans="1:2">
      <c s="4" r="A5" t="s">
        <v>343</v>
      </c>
      <c s="4" r="B5" t="s">
        <v>344</v>
      </c>
    </row>
    <row r="6" spans="1:2">
      <c s="4" r="A6" t="s">
        <v>345</v>
      </c>
      <c s="4" r="B6" t="s">
        <v>346</v>
      </c>
    </row>
    <row r="7" spans="1:2">
      <c s="4" r="A7" t="s">
        <v>347</v>
      </c>
      <c s="4" r="B7" t="s">
        <v>348</v>
      </c>
    </row>
    <row r="8" spans="1:2">
      <c s="4" r="A8" t="s">
        <v>349</v>
      </c>
      <c s="4" r="B8"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51</v>
      </c>
      <c s="2" r="B1" t="s">
        <v>1</v>
      </c>
    </row>
    <row r="2" spans="1:2">
      <c s="2" r="B2" t="s">
        <v>2</v>
      </c>
    </row>
    <row r="3" spans="1:2">
      <c s="3" r="A3" t="s">
        <v>244</v>
      </c>
    </row>
    <row r="4" spans="1:2">
      <c s="4" r="A4" t="s">
        <v>352</v>
      </c>
      <c s="4" r="B4" t="s">
        <v>353</v>
      </c>
    </row>
    <row r="5" spans="1:2">
      <c s="4" r="A5" t="s">
        <v>354</v>
      </c>
      <c s="4" r="B5" t="s">
        <v>355</v>
      </c>
    </row>
    <row r="6" spans="1:2">
      <c s="4" r="A6" t="s">
        <v>356</v>
      </c>
      <c s="4" r="B6"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8</v>
      </c>
      <c s="2" r="B1" t="s">
        <v>359</v>
      </c>
      <c s="2" r="C1" t="s">
        <v>2</v>
      </c>
      <c s="2" r="D1" t="s">
        <v>32</v>
      </c>
      <c s="2" r="E1" t="s">
        <v>80</v>
      </c>
    </row>
    <row r="2" spans="1:5">
      <c s="3" r="A2" t="s">
        <v>360</v>
      </c>
    </row>
    <row r="3" spans="1:5">
      <c s="4" r="A3" t="s">
        <v>361</v>
      </c>
      <c s="6" r="B3" t="n">
        <v>9315000</v>
      </c>
    </row>
    <row r="4" spans="1:5">
      <c s="4" r="A4" t="s">
        <v>362</v>
      </c>
      <c s="8" r="B4" t="n">
        <v>18</v>
      </c>
    </row>
    <row r="5" spans="1:5">
      <c s="4" r="A5" t="s">
        <v>363</v>
      </c>
      <c s="8" r="B5" t="n">
        <v>171800</v>
      </c>
    </row>
    <row r="6" spans="1:5">
      <c s="4" r="A6" t="s">
        <v>364</v>
      </c>
      <c s="6" r="B6" t="n">
        <v>11700</v>
      </c>
    </row>
    <row r="7" spans="1:5">
      <c s="4" r="A7" t="s">
        <v>365</v>
      </c>
      <c s="6" r="B7" t="n">
        <v>4100</v>
      </c>
    </row>
    <row r="8" spans="1:5">
      <c s="4" r="A8" t="s">
        <v>366</v>
      </c>
      <c s="8" r="B8" t="n">
        <v>20000</v>
      </c>
      <c s="8" r="C8" t="n">
        <v>0</v>
      </c>
      <c s="8" r="D8" t="n">
        <v>20000</v>
      </c>
      <c s="8" r="E8" t="n">
        <v>0</v>
      </c>
    </row>
    <row r="9" spans="1:5">
      <c s="4" r="A9" t="s">
        <v>367</v>
      </c>
      <c s="6" r="B9" t="n">
        <v>33919954</v>
      </c>
      <c s="6" r="C9" t="n">
        <v>33919954</v>
      </c>
    </row>
    <row r="10" spans="1:5">
      <c s="4" r="A10" t="s">
        <v>116</v>
      </c>
    </row>
    <row r="11" spans="1:5">
      <c s="3" r="A11" t="s">
        <v>360</v>
      </c>
    </row>
    <row r="12" spans="1:5">
      <c s="4" r="A12" t="s">
        <v>367</v>
      </c>
      <c s="6" r="B12" t="n">
        <v>958996</v>
      </c>
      <c s="6" r="C12"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s>
  <sheetData>
    <row r="1" spans="1:5">
      <c s="1" r="A1" t="s">
        <v>368</v>
      </c>
      <c s="2" r="B1" t="s">
        <v>1</v>
      </c>
    </row>
    <row r="2" spans="1:5">
      <c s="2" r="B2" t="s">
        <v>369</v>
      </c>
      <c s="2" r="C2" t="s">
        <v>370</v>
      </c>
      <c s="2" r="D2" t="s">
        <v>371</v>
      </c>
      <c s="2" r="E2" t="s">
        <v>372</v>
      </c>
    </row>
    <row r="3" spans="1:5">
      <c s="3" r="A3" t="s">
        <v>373</v>
      </c>
    </row>
    <row r="4" spans="1:5">
      <c s="4" r="A4" t="s">
        <v>374</v>
      </c>
      <c s="6" r="B4" t="n">
        <v>1</v>
      </c>
    </row>
    <row r="5" spans="1:5">
      <c s="4" r="A5" t="s">
        <v>375</v>
      </c>
      <c s="4" r="B5" t="s">
        <v>376</v>
      </c>
    </row>
    <row r="6" spans="1:5">
      <c s="4" r="A6" t="s">
        <v>39</v>
      </c>
      <c s="8" r="B6" t="n">
        <v>7254000</v>
      </c>
      <c s="8" r="C6" t="n">
        <v>7254000</v>
      </c>
    </row>
    <row r="7" spans="1:5">
      <c s="4" r="A7" t="s">
        <v>34</v>
      </c>
      <c s="8" r="B7" t="n">
        <v>153324000</v>
      </c>
      <c s="8" r="C7" t="n">
        <v>165455000</v>
      </c>
      <c s="8" r="D7" t="n">
        <v>76332000</v>
      </c>
      <c s="8" r="E7" t="n">
        <v>38872000</v>
      </c>
    </row>
    <row r="8" spans="1:5">
      <c s="4" r="A8" t="s">
        <v>377</v>
      </c>
      <c s="4" r="B8" t="s">
        <v>378</v>
      </c>
    </row>
    <row r="9" spans="1:5">
      <c s="4" r="A9" t="s">
        <v>379</v>
      </c>
      <c s="4" r="B9" t="s">
        <v>378</v>
      </c>
    </row>
    <row r="10" spans="1:5">
      <c s="4" r="A10" t="s">
        <v>380</v>
      </c>
      <c s="8" r="B10" t="n">
        <v>0</v>
      </c>
    </row>
    <row r="11" spans="1:5">
      <c s="4" r="A11" t="s">
        <v>381</v>
      </c>
    </row>
    <row r="12" spans="1:5">
      <c s="3" r="A12" t="s">
        <v>373</v>
      </c>
    </row>
    <row r="13" spans="1:5">
      <c s="4" r="A13" t="s">
        <v>382</v>
      </c>
      <c s="4" r="B13" t="s">
        <v>383</v>
      </c>
    </row>
    <row r="14" spans="1:5">
      <c s="4" r="A14" t="s">
        <v>384</v>
      </c>
    </row>
    <row r="15" spans="1:5">
      <c s="3" r="A15" t="s">
        <v>373</v>
      </c>
    </row>
    <row r="16" spans="1:5">
      <c s="4" r="A16" t="s">
        <v>382</v>
      </c>
      <c s="4" r="B16" t="s">
        <v>383</v>
      </c>
    </row>
    <row r="17" spans="1:5">
      <c s="4" r="A17" t="s">
        <v>385</v>
      </c>
    </row>
    <row r="18" spans="1:5">
      <c s="3" r="A18" t="s">
        <v>373</v>
      </c>
    </row>
    <row r="19" spans="1:5">
      <c s="4" r="A19" t="s">
        <v>382</v>
      </c>
      <c s="4" r="B19" t="s">
        <v>383</v>
      </c>
    </row>
    <row r="20" spans="1:5">
      <c s="4" r="A20" t="s">
        <v>386</v>
      </c>
    </row>
    <row r="21" spans="1:5">
      <c s="3" r="A21" t="s">
        <v>373</v>
      </c>
    </row>
    <row r="22" spans="1:5">
      <c s="4" r="A22" t="s">
        <v>382</v>
      </c>
      <c s="4" r="B22" t="s">
        <v>387</v>
      </c>
    </row>
    <row r="23" spans="1:5">
      <c s="4" r="A23" t="s">
        <v>388</v>
      </c>
    </row>
    <row r="24" spans="1:5">
      <c s="3" r="A24" t="s">
        <v>373</v>
      </c>
    </row>
    <row r="25" spans="1:5">
      <c s="4" r="A25" t="s">
        <v>382</v>
      </c>
      <c s="4" r="B25" t="s">
        <v>387</v>
      </c>
    </row>
    <row r="26" spans="1:5">
      <c s="4" r="A26" t="s">
        <v>389</v>
      </c>
    </row>
    <row r="27" spans="1:5">
      <c s="3" r="A27" t="s">
        <v>373</v>
      </c>
    </row>
    <row r="28" spans="1:5">
      <c s="4" r="A28" t="s">
        <v>382</v>
      </c>
      <c s="4" r="B28" t="s">
        <v>387</v>
      </c>
    </row>
    <row r="29" spans="1:5">
      <c s="4" r="A29" t="s">
        <v>390</v>
      </c>
    </row>
    <row r="30" spans="1:5">
      <c s="3" r="A30" t="s">
        <v>373</v>
      </c>
    </row>
    <row r="31" spans="1:5">
      <c s="4" r="A31" t="s">
        <v>34</v>
      </c>
      <c s="8" r="B31" t="n">
        <v>27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1</v>
      </c>
      <c s="2" r="B1" t="s">
        <v>1</v>
      </c>
    </row>
    <row r="2" spans="1:3">
      <c s="2" r="B2" t="s">
        <v>2</v>
      </c>
      <c s="2" r="C2" t="s">
        <v>32</v>
      </c>
    </row>
    <row r="3" spans="1:3">
      <c s="4" r="A3" t="s">
        <v>102</v>
      </c>
    </row>
    <row r="4" spans="1:3">
      <c s="3" r="A4" t="s">
        <v>373</v>
      </c>
    </row>
    <row r="5" spans="1:3">
      <c s="4" r="A5" t="s">
        <v>392</v>
      </c>
      <c s="4" r="B5" t="s">
        <v>393</v>
      </c>
      <c s="4" r="C5" t="s">
        <v>394</v>
      </c>
    </row>
    <row r="6" spans="1:3">
      <c s="4" r="A6" t="s">
        <v>395</v>
      </c>
    </row>
    <row r="7" spans="1:3">
      <c s="3" r="A7" t="s">
        <v>373</v>
      </c>
    </row>
    <row r="8" spans="1:3">
      <c s="4" r="A8" t="s">
        <v>392</v>
      </c>
      <c s="4" r="B8" t="s">
        <v>396</v>
      </c>
      <c s="4" r="C8"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6"/>
  </cols>
  <sheetData>
    <row r="1" spans="1:9">
      <c s="1" r="A1" t="s">
        <v>398</v>
      </c>
      <c s="2" r="B1" t="s">
        <v>399</v>
      </c>
      <c s="2" r="D1" t="s">
        <v>1</v>
      </c>
      <c s="2" r="H1" t="s">
        <v>400</v>
      </c>
      <c s="2" r="I1" t="s">
        <v>401</v>
      </c>
    </row>
    <row r="2" spans="1:9">
      <c s="2" r="B2" t="s">
        <v>402</v>
      </c>
      <c s="2" r="C2" t="s">
        <v>403</v>
      </c>
      <c s="2" r="D2" t="s">
        <v>2</v>
      </c>
      <c s="2" r="E2" t="s">
        <v>80</v>
      </c>
      <c s="2" r="F2" t="s">
        <v>404</v>
      </c>
      <c s="2" r="G2" t="s">
        <v>405</v>
      </c>
      <c s="2" r="H2" t="s">
        <v>406</v>
      </c>
      <c s="2" r="I2" t="s">
        <v>406</v>
      </c>
    </row>
    <row r="3" spans="1:9">
      <c s="3" r="A3" t="s">
        <v>407</v>
      </c>
    </row>
    <row r="4" spans="1:9">
      <c s="4" r="A4" t="s">
        <v>408</v>
      </c>
      <c s="7" r="I4" t="n">
        <v>360.1</v>
      </c>
    </row>
    <row r="5" spans="1:9">
      <c s="4" r="A5" t="s">
        <v>292</v>
      </c>
    </row>
    <row r="6" spans="1:9">
      <c s="3" r="A6" t="s">
        <v>407</v>
      </c>
    </row>
    <row r="7" spans="1:9">
      <c s="4" r="A7" t="s">
        <v>408</v>
      </c>
      <c s="7" r="I7" t="n">
        <v>40.1</v>
      </c>
    </row>
    <row r="8" spans="1:9">
      <c s="4" r="A8" t="s">
        <v>409</v>
      </c>
      <c s="7" r="C8" t="n">
        <v>117.5</v>
      </c>
    </row>
    <row r="9" spans="1:9">
      <c s="4" r="A9" t="s">
        <v>410</v>
      </c>
      <c s="8" r="C9" t="n">
        <v>15</v>
      </c>
    </row>
    <row r="10" spans="1:9">
      <c s="4" r="A10" t="s">
        <v>411</v>
      </c>
      <c s="4" r="D10" t="s">
        <v>412</v>
      </c>
    </row>
    <row r="11" spans="1:9">
      <c s="4" r="A11" t="s">
        <v>413</v>
      </c>
      <c s="7" r="E11" t="n">
        <v>12.5</v>
      </c>
    </row>
    <row r="12" spans="1:9">
      <c s="4" r="A12" t="s">
        <v>297</v>
      </c>
    </row>
    <row r="13" spans="1:9">
      <c s="3" r="A13" t="s">
        <v>407</v>
      </c>
    </row>
    <row r="14" spans="1:9">
      <c s="4" r="A14" t="s">
        <v>408</v>
      </c>
      <c s="8" r="H14" t="n">
        <v>320</v>
      </c>
    </row>
    <row r="15" spans="1:9">
      <c s="4" r="A15" t="s">
        <v>409</v>
      </c>
      <c s="8" r="B15" t="n">
        <v>425</v>
      </c>
    </row>
    <row r="16" spans="1:9">
      <c s="4" r="A16" t="s">
        <v>411</v>
      </c>
      <c s="4" r="D16" t="s">
        <v>412</v>
      </c>
    </row>
    <row r="17" spans="1:9">
      <c s="4" r="A17" t="s">
        <v>413</v>
      </c>
      <c s="8" r="F17" t="n">
        <v>50</v>
      </c>
      <c s="8" r="G17" t="n">
        <v>40</v>
      </c>
    </row>
    <row r="18" spans="1:9">
      <c s="4" r="A18" t="s">
        <v>414</v>
      </c>
      <c s="4" r="B18" t="s">
        <v>415</v>
      </c>
    </row>
  </sheetData>
  <mergeCells count="3">
    <mergeCell ref="A1:A2"/>
    <mergeCell ref="B1:C1"/>
    <mergeCell ref="D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8" r="B4" t="n">
        <v>148093</v>
      </c>
      <c s="8" r="C4" t="n">
        <v>117191</v>
      </c>
      <c s="8" r="D4" t="n">
        <v>94961</v>
      </c>
    </row>
    <row r="5" spans="1:4">
      <c s="4" r="A5" t="s">
        <v>83</v>
      </c>
      <c s="6" r="B5" t="n">
        <v>32735</v>
      </c>
      <c s="6" r="C5" t="n">
        <v>20410</v>
      </c>
      <c s="6" r="D5" t="n">
        <v>7209</v>
      </c>
    </row>
    <row r="6" spans="1:4">
      <c s="4" r="A6" t="s">
        <v>84</v>
      </c>
      <c s="6" r="B6" t="n">
        <v>180828</v>
      </c>
      <c s="6" r="C6" t="n">
        <v>137601</v>
      </c>
      <c s="6" r="D6" t="n">
        <v>102170</v>
      </c>
    </row>
    <row r="7" spans="1:4">
      <c s="3" r="A7" t="s">
        <v>85</v>
      </c>
    </row>
    <row r="8" spans="1:4">
      <c s="4" r="A8" t="s">
        <v>86</v>
      </c>
      <c s="6" r="B8" t="n">
        <v>214089</v>
      </c>
      <c s="6" r="C8" t="n">
        <v>150794</v>
      </c>
      <c s="6" r="D8" t="n">
        <v>85710</v>
      </c>
    </row>
    <row r="9" spans="1:4">
      <c s="4" r="A9" t="s">
        <v>87</v>
      </c>
      <c s="6" r="B9" t="n">
        <v>44364</v>
      </c>
      <c s="6" r="C9" t="n">
        <v>36909</v>
      </c>
      <c s="6" r="D9" t="n">
        <v>24409</v>
      </c>
    </row>
    <row r="10" spans="1:4">
      <c s="4" r="A10" t="s">
        <v>88</v>
      </c>
      <c s="6" r="B10" t="n">
        <v>258453</v>
      </c>
      <c s="6" r="C10" t="n">
        <v>187703</v>
      </c>
      <c s="6" r="D10" t="n">
        <v>110119</v>
      </c>
    </row>
    <row r="11" spans="1:4">
      <c s="4" r="A11" t="s">
        <v>89</v>
      </c>
      <c s="6" r="B11" t="n">
        <v>-77625</v>
      </c>
      <c s="6" r="C11" t="n">
        <v>-50102</v>
      </c>
      <c s="6" r="D11" t="n">
        <v>-7949</v>
      </c>
    </row>
    <row r="12" spans="1:4">
      <c s="3" r="A12" t="s">
        <v>90</v>
      </c>
    </row>
    <row r="13" spans="1:4">
      <c s="4" r="A13" t="s">
        <v>91</v>
      </c>
      <c s="6" r="B13" t="n">
        <v>-11033</v>
      </c>
      <c s="6" r="C13" t="n">
        <v>-11108</v>
      </c>
      <c s="6" r="D13" t="n">
        <v>-10702</v>
      </c>
    </row>
    <row r="14" spans="1:4">
      <c s="4" r="A14" t="s">
        <v>92</v>
      </c>
      <c s="6" r="B14" t="n">
        <v>3121</v>
      </c>
      <c s="6" r="C14" t="n">
        <v>1706</v>
      </c>
      <c s="6" r="D14" t="n">
        <v>3708</v>
      </c>
    </row>
    <row r="15" spans="1:4">
      <c s="4" r="A15" t="s">
        <v>93</v>
      </c>
      <c s="6" r="B15" t="n">
        <v>-7912</v>
      </c>
      <c s="6" r="C15" t="n">
        <v>-9402</v>
      </c>
      <c s="6" r="D15" t="n">
        <v>-6994</v>
      </c>
    </row>
    <row r="16" spans="1:4">
      <c s="4" r="A16" t="s">
        <v>94</v>
      </c>
      <c s="6" r="B16" t="n">
        <v>-85537</v>
      </c>
      <c s="6" r="C16" t="n">
        <v>-59504</v>
      </c>
      <c s="6" r="D16" t="n">
        <v>-14943</v>
      </c>
    </row>
    <row r="17" spans="1:4">
      <c s="4" r="A17" t="s">
        <v>95</v>
      </c>
      <c s="6" r="B17" t="n">
        <v>242</v>
      </c>
      <c s="6" r="C17" t="n">
        <v>0</v>
      </c>
      <c s="6" r="D17" t="n">
        <v>0</v>
      </c>
    </row>
    <row r="18" spans="1:4">
      <c s="4" r="A18" t="s">
        <v>96</v>
      </c>
      <c s="8" r="B18" t="n">
        <v>-85779</v>
      </c>
      <c s="8" r="C18" t="n">
        <v>-59504</v>
      </c>
      <c s="8" r="D18" t="n">
        <v>-14943</v>
      </c>
    </row>
    <row r="19" spans="1:4">
      <c s="4" r="A19" t="s">
        <v>97</v>
      </c>
      <c s="9" r="B19" t="n">
        <v>-1.42</v>
      </c>
      <c s="9" r="C19" t="n">
        <v>-3.17</v>
      </c>
      <c s="9" r="D19" t="n">
        <v>-1.13</v>
      </c>
    </row>
    <row r="20" spans="1:4">
      <c s="4" r="A20" t="s">
        <v>98</v>
      </c>
      <c s="6" r="B20" t="n">
        <v>60337</v>
      </c>
      <c s="6" r="C20" t="n">
        <v>18775</v>
      </c>
      <c s="6" r="D20" t="n">
        <v>13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16</v>
      </c>
      <c s="2" r="B1" t="s">
        <v>80</v>
      </c>
      <c s="2" r="C1" t="s">
        <v>417</v>
      </c>
      <c s="2" r="D1" t="s">
        <v>4</v>
      </c>
      <c s="2" r="E1" t="s">
        <v>80</v>
      </c>
      <c s="2" r="F1" t="s">
        <v>2</v>
      </c>
      <c s="2" r="G1" t="s">
        <v>2</v>
      </c>
    </row>
    <row r="2" spans="1:7">
      <c s="4" r="A2" t="s">
        <v>300</v>
      </c>
    </row>
    <row r="3" spans="1:7">
      <c s="3" r="A3" t="s">
        <v>407</v>
      </c>
    </row>
    <row r="4" spans="1:7">
      <c s="4" r="A4" t="s">
        <v>418</v>
      </c>
      <c s="8" r="C4" t="n">
        <v>374</v>
      </c>
    </row>
    <row r="5" spans="1:7">
      <c s="4" r="A5" t="s">
        <v>408</v>
      </c>
      <c s="8" r="E5" t="n">
        <v>82</v>
      </c>
      <c s="8" r="G5" t="n">
        <v>312</v>
      </c>
    </row>
    <row r="6" spans="1:7">
      <c s="4" r="A6" t="s">
        <v>419</v>
      </c>
      <c s="6" r="C6" t="n">
        <v>62</v>
      </c>
    </row>
    <row r="7" spans="1:7">
      <c s="4" r="A7" t="s">
        <v>409</v>
      </c>
      <c s="6" r="C7" t="n">
        <v>550</v>
      </c>
    </row>
    <row r="8" spans="1:7">
      <c s="4" r="A8" t="s">
        <v>410</v>
      </c>
      <c s="6" r="C8" t="n">
        <v>325</v>
      </c>
    </row>
    <row r="9" spans="1:7">
      <c s="4" r="A9" t="s">
        <v>420</v>
      </c>
      <c s="6" r="C9" t="n">
        <v>233</v>
      </c>
    </row>
    <row r="10" spans="1:7">
      <c s="4" r="A10" t="s">
        <v>411</v>
      </c>
      <c s="4" r="F10" t="s">
        <v>412</v>
      </c>
    </row>
    <row r="11" spans="1:7">
      <c s="4" r="A11" t="s">
        <v>421</v>
      </c>
    </row>
    <row r="12" spans="1:7">
      <c s="3" r="A12" t="s">
        <v>407</v>
      </c>
    </row>
    <row r="13" spans="1:7">
      <c s="4" r="A13" t="s">
        <v>422</v>
      </c>
      <c s="8" r="D13" t="n">
        <v>15</v>
      </c>
    </row>
    <row r="14" spans="1:7">
      <c s="4" r="A14" t="s">
        <v>423</v>
      </c>
    </row>
    <row r="15" spans="1:7">
      <c s="3" r="A15" t="s">
        <v>407</v>
      </c>
    </row>
    <row r="16" spans="1:7">
      <c s="4" r="A16" t="s">
        <v>408</v>
      </c>
      <c s="7" r="B16" t="n">
        <v>16.2</v>
      </c>
    </row>
    <row r="17" spans="1:7">
      <c s="4" r="A17" t="s">
        <v>419</v>
      </c>
      <c s="6" r="C17" t="n">
        <v>20</v>
      </c>
    </row>
    <row r="18" spans="1:7">
      <c s="4" r="A18" t="s">
        <v>409</v>
      </c>
      <c s="6" r="C18" t="n">
        <v>161</v>
      </c>
    </row>
    <row r="19" spans="1:7">
      <c s="4" r="A19" t="s">
        <v>410</v>
      </c>
      <c s="10" r="C19" t="n">
        <v>167.5</v>
      </c>
    </row>
    <row r="20" spans="1:7">
      <c s="4" r="A20" t="s">
        <v>424</v>
      </c>
      <c s="7" r="C20" t="n">
        <v>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6"/>
    <col customWidth="1" max="7" min="7" width="17"/>
  </cols>
  <sheetData>
    <row r="1" spans="1:7">
      <c s="1" r="A1" t="s">
        <v>425</v>
      </c>
      <c s="2" r="B1" t="s">
        <v>399</v>
      </c>
      <c s="2" r="D1" t="s">
        <v>1</v>
      </c>
      <c s="2" r="E1" t="s">
        <v>400</v>
      </c>
      <c s="2" r="F1" t="s">
        <v>401</v>
      </c>
      <c s="2" r="G1" t="s">
        <v>426</v>
      </c>
    </row>
    <row r="2" spans="1:7">
      <c s="2" r="B2" t="s">
        <v>402</v>
      </c>
      <c s="2" r="C2" t="s">
        <v>403</v>
      </c>
      <c s="2" r="D2" t="s">
        <v>2</v>
      </c>
      <c s="2" r="E2" t="s">
        <v>406</v>
      </c>
      <c s="2" r="F2" t="s">
        <v>406</v>
      </c>
      <c s="2" r="G2" t="s">
        <v>2</v>
      </c>
    </row>
    <row r="3" spans="1:7">
      <c s="3" r="A3" t="s">
        <v>407</v>
      </c>
    </row>
    <row r="4" spans="1:7">
      <c s="4" r="A4" t="s">
        <v>408</v>
      </c>
      <c s="7" r="F4" t="n">
        <v>360.1</v>
      </c>
    </row>
    <row r="5" spans="1:7">
      <c s="4" r="A5" t="s">
        <v>427</v>
      </c>
    </row>
    <row r="6" spans="1:7">
      <c s="3" r="A6" t="s">
        <v>407</v>
      </c>
    </row>
    <row r="7" spans="1:7">
      <c s="4" r="A7" t="s">
        <v>428</v>
      </c>
      <c s="4" r="D7" t="s">
        <v>429</v>
      </c>
    </row>
    <row r="8" spans="1:7">
      <c s="4" r="A8" t="s">
        <v>430</v>
      </c>
    </row>
    <row r="9" spans="1:7">
      <c s="3" r="A9" t="s">
        <v>407</v>
      </c>
    </row>
    <row r="10" spans="1:7">
      <c s="4" r="A10" t="s">
        <v>428</v>
      </c>
      <c s="4" r="D10" t="s">
        <v>431</v>
      </c>
    </row>
    <row r="11" spans="1:7">
      <c s="4" r="A11" t="s">
        <v>297</v>
      </c>
    </row>
    <row r="12" spans="1:7">
      <c s="3" r="A12" t="s">
        <v>407</v>
      </c>
    </row>
    <row r="13" spans="1:7">
      <c s="4" r="A13" t="s">
        <v>408</v>
      </c>
      <c s="8" r="E13" t="n">
        <v>320</v>
      </c>
    </row>
    <row r="14" spans="1:7">
      <c s="4" r="A14" t="s">
        <v>432</v>
      </c>
      <c s="7" r="G14" t="n">
        <v>124.1</v>
      </c>
    </row>
    <row r="15" spans="1:7">
      <c s="4" r="A15" t="s">
        <v>433</v>
      </c>
      <c s="4" r="B15" t="s">
        <v>434</v>
      </c>
    </row>
    <row r="16" spans="1:7">
      <c s="4" r="A16" t="s">
        <v>435</v>
      </c>
      <c s="8" r="B16" t="n">
        <v>425</v>
      </c>
    </row>
    <row r="17" spans="1:7">
      <c s="4" r="A17" t="s">
        <v>436</v>
      </c>
    </row>
    <row r="18" spans="1:7">
      <c s="3" r="A18" t="s">
        <v>407</v>
      </c>
    </row>
    <row r="19" spans="1:7">
      <c s="4" r="A19" t="s">
        <v>437</v>
      </c>
      <c s="6" r="B19" t="n">
        <v>90</v>
      </c>
    </row>
    <row r="20" spans="1:7">
      <c s="4" r="A20" t="s">
        <v>438</v>
      </c>
    </row>
    <row r="21" spans="1:7">
      <c s="3" r="A21" t="s">
        <v>407</v>
      </c>
    </row>
    <row r="22" spans="1:7">
      <c s="4" r="A22" t="s">
        <v>437</v>
      </c>
      <c s="6" r="B22" t="n">
        <v>335</v>
      </c>
    </row>
    <row r="23" spans="1:7">
      <c s="4" r="A23" t="s">
        <v>439</v>
      </c>
    </row>
    <row r="24" spans="1:7">
      <c s="3" r="A24" t="s">
        <v>407</v>
      </c>
    </row>
    <row r="25" spans="1:7">
      <c s="4" r="A25" t="s">
        <v>437</v>
      </c>
      <c s="8" r="B25" t="n">
        <v>25</v>
      </c>
    </row>
    <row r="26" spans="1:7">
      <c s="4" r="A26" t="s">
        <v>292</v>
      </c>
    </row>
    <row r="27" spans="1:7">
      <c s="3" r="A27" t="s">
        <v>407</v>
      </c>
    </row>
    <row r="28" spans="1:7">
      <c s="4" r="A28" t="s">
        <v>408</v>
      </c>
      <c s="7" r="F28" t="n">
        <v>40.1</v>
      </c>
    </row>
    <row r="29" spans="1:7">
      <c s="4" r="A29" t="s">
        <v>435</v>
      </c>
      <c s="7" r="C29" t="n">
        <v>132.5</v>
      </c>
    </row>
    <row r="30" spans="1:7">
      <c s="4" r="A30" t="s">
        <v>410</v>
      </c>
      <c s="6" r="C30" t="n">
        <v>15</v>
      </c>
    </row>
    <row r="31" spans="1:7">
      <c s="4" r="A31" t="s">
        <v>440</v>
      </c>
    </row>
    <row r="32" spans="1:7">
      <c s="3" r="A32" t="s">
        <v>407</v>
      </c>
    </row>
    <row r="33" spans="1:7">
      <c s="4" r="A33" t="s">
        <v>437</v>
      </c>
      <c s="10" r="C33" t="n">
        <v>22.5</v>
      </c>
    </row>
    <row r="34" spans="1:7">
      <c s="4" r="A34" t="s">
        <v>441</v>
      </c>
    </row>
    <row r="35" spans="1:7">
      <c s="3" r="A35" t="s">
        <v>407</v>
      </c>
    </row>
    <row r="36" spans="1:7">
      <c s="4" r="A36" t="s">
        <v>437</v>
      </c>
      <c s="8" r="C36" t="n">
        <v>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42</v>
      </c>
      <c s="2" r="B1" t="s">
        <v>80</v>
      </c>
      <c s="2" r="C1" t="s">
        <v>417</v>
      </c>
      <c s="2" r="D1" t="s">
        <v>80</v>
      </c>
      <c s="2" r="E1" t="s">
        <v>443</v>
      </c>
      <c s="2" r="F1" t="s">
        <v>2</v>
      </c>
      <c s="2" r="G1" t="s">
        <v>2</v>
      </c>
    </row>
    <row r="2" spans="1:7">
      <c s="3" r="A2" t="s">
        <v>407</v>
      </c>
    </row>
    <row r="3" spans="1:7">
      <c s="4" r="A3" t="s">
        <v>444</v>
      </c>
      <c s="4" r="F3" t="s">
        <v>445</v>
      </c>
      <c s="4" r="G3" t="s">
        <v>445</v>
      </c>
    </row>
    <row r="4" spans="1:7">
      <c s="4" r="A4" t="s">
        <v>428</v>
      </c>
      <c s="4" r="F4" t="s">
        <v>429</v>
      </c>
    </row>
    <row r="5" spans="1:7">
      <c s="4" r="A5" t="s">
        <v>300</v>
      </c>
    </row>
    <row r="6" spans="1:7">
      <c s="3" r="A6" t="s">
        <v>407</v>
      </c>
    </row>
    <row r="7" spans="1:7">
      <c s="4" r="A7" t="s">
        <v>433</v>
      </c>
      <c s="4" r="C7" t="s">
        <v>446</v>
      </c>
    </row>
    <row r="8" spans="1:7">
      <c s="4" r="A8" t="s">
        <v>418</v>
      </c>
      <c s="8" r="C8" t="n">
        <v>374</v>
      </c>
    </row>
    <row r="9" spans="1:7">
      <c s="4" r="A9" t="s">
        <v>408</v>
      </c>
      <c s="8" r="D9" t="n">
        <v>82</v>
      </c>
      <c s="8" r="G9" t="n">
        <v>312</v>
      </c>
    </row>
    <row r="10" spans="1:7">
      <c s="4" r="A10" t="s">
        <v>447</v>
      </c>
      <c s="6" r="C10" t="n">
        <v>292</v>
      </c>
    </row>
    <row r="11" spans="1:7">
      <c s="4" r="A11" t="s">
        <v>448</v>
      </c>
      <c s="6" r="C11" t="n">
        <v>230</v>
      </c>
    </row>
    <row r="12" spans="1:7">
      <c s="4" r="A12" t="s">
        <v>419</v>
      </c>
      <c s="6" r="C12" t="n">
        <v>62</v>
      </c>
    </row>
    <row r="13" spans="1:7">
      <c s="4" r="A13" t="s">
        <v>435</v>
      </c>
      <c s="6" r="C13" t="n">
        <v>875</v>
      </c>
    </row>
    <row r="14" spans="1:7">
      <c s="4" r="A14" t="s">
        <v>449</v>
      </c>
      <c s="6" r="C14" t="n">
        <v>160</v>
      </c>
    </row>
    <row r="15" spans="1:7">
      <c s="4" r="A15" t="s">
        <v>410</v>
      </c>
      <c s="6" r="C15" t="n">
        <v>325</v>
      </c>
    </row>
    <row r="16" spans="1:7">
      <c s="4" r="A16" t="s">
        <v>450</v>
      </c>
    </row>
    <row r="17" spans="1:7">
      <c s="3" r="A17" t="s">
        <v>407</v>
      </c>
    </row>
    <row r="18" spans="1:7">
      <c s="4" r="A18" t="s">
        <v>437</v>
      </c>
      <c s="6" r="C18" t="n">
        <v>65</v>
      </c>
    </row>
    <row r="19" spans="1:7">
      <c s="4" r="A19" t="s">
        <v>451</v>
      </c>
    </row>
    <row r="20" spans="1:7">
      <c s="3" r="A20" t="s">
        <v>407</v>
      </c>
    </row>
    <row r="21" spans="1:7">
      <c s="4" r="A21" t="s">
        <v>437</v>
      </c>
      <c s="6" r="C21" t="n">
        <v>325</v>
      </c>
    </row>
    <row r="22" spans="1:7">
      <c s="4" r="A22" t="s">
        <v>423</v>
      </c>
    </row>
    <row r="23" spans="1:7">
      <c s="3" r="A23" t="s">
        <v>407</v>
      </c>
    </row>
    <row r="24" spans="1:7">
      <c s="4" r="A24" t="s">
        <v>408</v>
      </c>
      <c s="7" r="B24" t="n">
        <v>16.2</v>
      </c>
    </row>
    <row r="25" spans="1:7">
      <c s="4" r="A25" t="s">
        <v>448</v>
      </c>
      <c s="6" r="C25" t="n">
        <v>12</v>
      </c>
    </row>
    <row r="26" spans="1:7">
      <c s="4" r="A26" t="s">
        <v>419</v>
      </c>
      <c s="6" r="C26" t="n">
        <v>20</v>
      </c>
    </row>
    <row r="27" spans="1:7">
      <c s="4" r="A27" t="s">
        <v>435</v>
      </c>
      <c s="10" r="C27" t="n">
        <v>328.5</v>
      </c>
    </row>
    <row r="28" spans="1:7">
      <c s="4" r="A28" t="s">
        <v>410</v>
      </c>
      <c s="10" r="C28" t="n">
        <v>167.5</v>
      </c>
    </row>
    <row r="29" spans="1:7">
      <c s="4" r="A29" t="s">
        <v>424</v>
      </c>
      <c s="10" r="C29" t="n">
        <v>28.2</v>
      </c>
    </row>
    <row r="30" spans="1:7">
      <c s="4" r="A30" t="s">
        <v>452</v>
      </c>
      <c s="8" r="E30" t="n">
        <v>12</v>
      </c>
    </row>
    <row r="31" spans="1:7">
      <c s="4" r="A31" t="s">
        <v>453</v>
      </c>
    </row>
    <row r="32" spans="1:7">
      <c s="3" r="A32" t="s">
        <v>407</v>
      </c>
    </row>
    <row r="33" spans="1:7">
      <c s="4" r="A33" t="s">
        <v>437</v>
      </c>
      <c s="6" r="C33" t="n">
        <v>15</v>
      </c>
    </row>
    <row r="34" spans="1:7">
      <c s="4" r="A34" t="s">
        <v>454</v>
      </c>
    </row>
    <row r="35" spans="1:7">
      <c s="3" r="A35" t="s">
        <v>407</v>
      </c>
    </row>
    <row r="36" spans="1:7">
      <c s="4" r="A36" t="s">
        <v>437</v>
      </c>
      <c s="8" r="C36" t="n">
        <v>1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5</v>
      </c>
      <c s="2" r="B1" t="s">
        <v>1</v>
      </c>
    </row>
    <row r="2" spans="1:4">
      <c s="2" r="B2" t="s">
        <v>2</v>
      </c>
      <c s="2" r="C2" t="s">
        <v>32</v>
      </c>
      <c s="2" r="D2" t="s">
        <v>80</v>
      </c>
    </row>
    <row r="3" spans="1:4">
      <c s="3" r="A3" t="s">
        <v>456</v>
      </c>
    </row>
    <row r="4" spans="1:4">
      <c s="4" r="A4" t="s">
        <v>457</v>
      </c>
      <c s="8" r="B4" t="n">
        <v>148093</v>
      </c>
      <c s="8" r="C4" t="n">
        <v>117191</v>
      </c>
      <c s="8" r="D4" t="n">
        <v>94961</v>
      </c>
    </row>
    <row r="5" spans="1:4">
      <c s="4" r="A5" t="s">
        <v>101</v>
      </c>
      <c s="6" r="B5" t="n">
        <v>32735</v>
      </c>
      <c s="6" r="C5" t="n">
        <v>20410</v>
      </c>
      <c s="6" r="D5" t="n">
        <v>7209</v>
      </c>
    </row>
    <row r="6" spans="1:4">
      <c s="4" r="A6" t="s">
        <v>458</v>
      </c>
      <c s="6" r="B6" t="n">
        <v>180828</v>
      </c>
      <c s="6" r="C6" t="n">
        <v>137601</v>
      </c>
      <c s="6" r="D6" t="n">
        <v>102170</v>
      </c>
    </row>
    <row r="7" spans="1:4">
      <c s="4" r="A7" t="s">
        <v>297</v>
      </c>
    </row>
    <row r="8" spans="1:4">
      <c s="3" r="A8" t="s">
        <v>456</v>
      </c>
    </row>
    <row r="9" spans="1:4">
      <c s="4" r="A9" t="s">
        <v>458</v>
      </c>
      <c s="6" r="B9" t="n">
        <v>159123</v>
      </c>
      <c s="6" r="C9" t="n">
        <v>119559</v>
      </c>
      <c s="6" r="D9" t="n">
        <v>76478</v>
      </c>
    </row>
    <row r="10" spans="1:4">
      <c s="4" r="A10" t="s">
        <v>102</v>
      </c>
    </row>
    <row r="11" spans="1:4">
      <c s="3" r="A11" t="s">
        <v>456</v>
      </c>
    </row>
    <row r="12" spans="1:4">
      <c s="4" r="A12" t="s">
        <v>457</v>
      </c>
      <c s="6" r="B12" t="n">
        <v>18701</v>
      </c>
      <c s="6" r="C12" t="n">
        <v>14453</v>
      </c>
      <c s="6" r="D12" t="n">
        <v>22326</v>
      </c>
    </row>
    <row r="13" spans="1:4">
      <c s="4" r="A13" t="s">
        <v>101</v>
      </c>
      <c s="6" r="B13" t="n">
        <v>2895</v>
      </c>
      <c s="6" r="C13" t="n">
        <v>3535</v>
      </c>
      <c s="6" r="D13" t="n">
        <v>3335</v>
      </c>
    </row>
    <row r="14" spans="1:4">
      <c s="4" r="A14" t="s">
        <v>459</v>
      </c>
    </row>
    <row r="15" spans="1:4">
      <c s="3" r="A15" t="s">
        <v>456</v>
      </c>
    </row>
    <row r="16" spans="1:4">
      <c s="4" r="A16" t="s">
        <v>460</v>
      </c>
      <c s="6" r="B16" t="n">
        <v>1024</v>
      </c>
      <c s="6" r="C16" t="n">
        <v>518</v>
      </c>
      <c s="6" r="D16" t="n">
        <v>566</v>
      </c>
    </row>
    <row r="17" spans="1:4">
      <c s="4" r="A17" t="s">
        <v>461</v>
      </c>
      <c s="6" r="B17" t="n">
        <v>0</v>
      </c>
      <c s="6" r="C17" t="n">
        <v>0</v>
      </c>
      <c s="6" r="D17" t="n">
        <v>12500</v>
      </c>
    </row>
    <row r="18" spans="1:4">
      <c s="4" r="A18" t="s">
        <v>457</v>
      </c>
      <c s="6" r="B18" t="n">
        <v>1024</v>
      </c>
      <c s="6" r="C18" t="n">
        <v>518</v>
      </c>
      <c s="6" r="D18" t="n">
        <v>13066</v>
      </c>
    </row>
    <row r="19" spans="1:4">
      <c s="4" r="A19" t="s">
        <v>101</v>
      </c>
      <c s="6" r="B19" t="n">
        <v>198</v>
      </c>
      <c s="6" r="C19" t="n">
        <v>356</v>
      </c>
      <c s="6" r="D19" t="n">
        <v>433</v>
      </c>
    </row>
    <row r="20" spans="1:4">
      <c s="4" r="A20" t="s">
        <v>462</v>
      </c>
    </row>
    <row r="21" spans="1:4">
      <c s="3" r="A21" t="s">
        <v>456</v>
      </c>
    </row>
    <row r="22" spans="1:4">
      <c s="4" r="A22" t="s">
        <v>460</v>
      </c>
      <c s="6" r="B22" t="n">
        <v>17677</v>
      </c>
      <c s="6" r="C22" t="n">
        <v>13935</v>
      </c>
      <c s="6" r="D22" t="n">
        <v>9260</v>
      </c>
    </row>
    <row r="23" spans="1:4">
      <c s="4" r="A23" t="s">
        <v>461</v>
      </c>
      <c s="6" r="B23" t="n">
        <v>0</v>
      </c>
      <c s="6" r="C23" t="n">
        <v>0</v>
      </c>
      <c s="6" r="D23" t="n">
        <v>0</v>
      </c>
    </row>
    <row r="24" spans="1:4">
      <c s="4" r="A24" t="s">
        <v>457</v>
      </c>
      <c s="6" r="B24" t="n">
        <v>17677</v>
      </c>
      <c s="6" r="C24" t="n">
        <v>13935</v>
      </c>
      <c s="6" r="D24" t="n">
        <v>9260</v>
      </c>
    </row>
    <row r="25" spans="1:4">
      <c s="4" r="A25" t="s">
        <v>101</v>
      </c>
      <c s="6" r="B25" t="n">
        <v>2697</v>
      </c>
      <c s="6" r="C25" t="n">
        <v>3179</v>
      </c>
      <c s="6" r="D25" t="n">
        <v>2902</v>
      </c>
    </row>
    <row r="26" spans="1:4">
      <c s="4" r="A26" t="s">
        <v>463</v>
      </c>
    </row>
    <row r="27" spans="1:4">
      <c s="3" r="A27" t="s">
        <v>456</v>
      </c>
    </row>
    <row r="28" spans="1:4">
      <c s="4" r="A28" t="s">
        <v>458</v>
      </c>
      <c s="6" r="B28" t="n">
        <v>0</v>
      </c>
      <c s="6" r="C28" t="n">
        <v>0</v>
      </c>
      <c s="6" r="D28" t="n">
        <v>0</v>
      </c>
    </row>
    <row r="29" spans="1:4">
      <c s="4" r="A29" t="s">
        <v>464</v>
      </c>
    </row>
    <row r="30" spans="1:4">
      <c s="3" r="A30" t="s">
        <v>456</v>
      </c>
    </row>
    <row r="31" spans="1:4">
      <c s="4" r="A31" t="s">
        <v>460</v>
      </c>
      <c s="6" r="B31" t="n">
        <v>114392</v>
      </c>
      <c s="6" r="C31" t="n">
        <v>102738</v>
      </c>
      <c s="6" r="D31" t="n">
        <v>72635</v>
      </c>
    </row>
    <row r="32" spans="1:4">
      <c s="4" r="A32" t="s">
        <v>461</v>
      </c>
      <c s="6" r="B32" t="n">
        <v>15000</v>
      </c>
      <c s="6" r="C32" t="n">
        <v>0</v>
      </c>
      <c s="6" r="D32" t="n">
        <v>0</v>
      </c>
    </row>
    <row r="33" spans="1:4">
      <c s="4" r="A33" t="s">
        <v>457</v>
      </c>
      <c s="6" r="B33" t="n">
        <v>129392</v>
      </c>
      <c s="6" r="C33" t="n">
        <v>102738</v>
      </c>
      <c s="6" r="D33" t="n">
        <v>72635</v>
      </c>
    </row>
    <row r="34" spans="1:4">
      <c s="4" r="A34" t="s">
        <v>101</v>
      </c>
      <c s="8" r="B34" t="n">
        <v>29731</v>
      </c>
      <c s="8" r="C34" t="n">
        <v>16820</v>
      </c>
      <c s="8" r="D34" t="n">
        <v>38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s="1" r="A1" t="s">
        <v>465</v>
      </c>
      <c s="2" r="B1" t="s">
        <v>466</v>
      </c>
    </row>
    <row r="2" spans="1:2">
      <c s="4" r="A2" t="s">
        <v>459</v>
      </c>
    </row>
    <row r="3" spans="1:2">
      <c s="3" r="A3" t="s">
        <v>456</v>
      </c>
    </row>
    <row r="4" spans="1:2">
      <c s="4" r="A4" t="s">
        <v>467</v>
      </c>
      <c s="8" r="B4" t="n">
        <v>44241</v>
      </c>
    </row>
    <row r="5" spans="1:2">
      <c s="4" r="A5" t="s">
        <v>468</v>
      </c>
      <c s="6" r="B5" t="n">
        <v>28</v>
      </c>
    </row>
    <row r="6" spans="1:2">
      <c s="4" r="A6" t="s">
        <v>469</v>
      </c>
      <c s="6" r="B6" t="n">
        <v>44269</v>
      </c>
    </row>
    <row r="7" spans="1:2">
      <c s="4" r="A7" t="s">
        <v>470</v>
      </c>
    </row>
    <row r="8" spans="1:2">
      <c s="3" r="A8" t="s">
        <v>456</v>
      </c>
    </row>
    <row r="9" spans="1:2">
      <c s="4" r="A9" t="s">
        <v>467</v>
      </c>
      <c s="6" r="B9" t="n">
        <v>42245</v>
      </c>
    </row>
    <row r="10" spans="1:2">
      <c s="4" r="A10" t="s">
        <v>468</v>
      </c>
      <c s="6" r="B10" t="n">
        <v>0</v>
      </c>
    </row>
    <row r="11" spans="1:2">
      <c s="4" r="A11" t="s">
        <v>469</v>
      </c>
      <c s="6" r="B11" t="n">
        <v>42245</v>
      </c>
    </row>
    <row r="12" spans="1:2">
      <c s="4" r="A12" t="s">
        <v>471</v>
      </c>
    </row>
    <row r="13" spans="1:2">
      <c s="3" r="A13" t="s">
        <v>456</v>
      </c>
    </row>
    <row r="14" spans="1:2">
      <c s="4" r="A14" t="s">
        <v>467</v>
      </c>
      <c s="6" r="B14" t="n">
        <v>14</v>
      </c>
    </row>
    <row r="15" spans="1:2">
      <c s="4" r="A15" t="s">
        <v>468</v>
      </c>
      <c s="6" r="B15" t="n">
        <v>28</v>
      </c>
    </row>
    <row r="16" spans="1:2">
      <c s="4" r="A16" t="s">
        <v>469</v>
      </c>
      <c s="6" r="B16" t="n">
        <v>42</v>
      </c>
    </row>
    <row r="17" spans="1:2">
      <c s="4" r="A17" t="s">
        <v>472</v>
      </c>
    </row>
    <row r="18" spans="1:2">
      <c s="3" r="A18" t="s">
        <v>456</v>
      </c>
    </row>
    <row r="19" spans="1:2">
      <c s="4" r="A19" t="s">
        <v>467</v>
      </c>
      <c s="6" r="B19" t="n">
        <v>1966</v>
      </c>
    </row>
    <row r="20" spans="1:2">
      <c s="4" r="A20" t="s">
        <v>468</v>
      </c>
      <c s="6" r="B20" t="n">
        <v>0</v>
      </c>
    </row>
    <row r="21" spans="1:2">
      <c s="4" r="A21" t="s">
        <v>469</v>
      </c>
      <c s="6" r="B21" t="n">
        <v>1966</v>
      </c>
    </row>
    <row r="22" spans="1:2">
      <c s="4" r="A22" t="s">
        <v>473</v>
      </c>
    </row>
    <row r="23" spans="1:2">
      <c s="3" r="A23" t="s">
        <v>456</v>
      </c>
    </row>
    <row r="24" spans="1:2">
      <c s="4" r="A24" t="s">
        <v>467</v>
      </c>
      <c s="6" r="B24" t="n">
        <v>16</v>
      </c>
    </row>
    <row r="25" spans="1:2">
      <c s="4" r="A25" t="s">
        <v>468</v>
      </c>
      <c s="6" r="B25" t="n">
        <v>0</v>
      </c>
    </row>
    <row r="26" spans="1:2">
      <c s="4" r="A26" t="s">
        <v>469</v>
      </c>
      <c s="6" r="B26" t="n">
        <v>16</v>
      </c>
    </row>
    <row r="27" spans="1:2">
      <c s="4" r="A27" t="s">
        <v>462</v>
      </c>
    </row>
    <row r="28" spans="1:2">
      <c s="3" r="A28" t="s">
        <v>456</v>
      </c>
    </row>
    <row r="29" spans="1:2">
      <c s="4" r="A29" t="s">
        <v>467</v>
      </c>
      <c s="6" r="B29" t="n">
        <v>443692</v>
      </c>
    </row>
    <row r="30" spans="1:2">
      <c s="4" r="A30" t="s">
        <v>468</v>
      </c>
      <c s="6" r="B30" t="n">
        <v>432</v>
      </c>
    </row>
    <row r="31" spans="1:2">
      <c s="4" r="A31" t="s">
        <v>469</v>
      </c>
      <c s="6" r="B31" t="n">
        <v>444124</v>
      </c>
    </row>
    <row r="32" spans="1:2">
      <c s="4" r="A32" t="s">
        <v>474</v>
      </c>
    </row>
    <row r="33" spans="1:2">
      <c s="3" r="A33" t="s">
        <v>456</v>
      </c>
    </row>
    <row r="34" spans="1:2">
      <c s="4" r="A34" t="s">
        <v>467</v>
      </c>
      <c s="6" r="B34" t="n">
        <v>401316</v>
      </c>
    </row>
    <row r="35" spans="1:2">
      <c s="4" r="A35" t="s">
        <v>468</v>
      </c>
      <c s="6" r="B35" t="n">
        <v>0</v>
      </c>
    </row>
    <row r="36" spans="1:2">
      <c s="4" r="A36" t="s">
        <v>469</v>
      </c>
      <c s="6" r="B36" t="n">
        <v>401316</v>
      </c>
    </row>
    <row r="37" spans="1:2">
      <c s="4" r="A37" t="s">
        <v>475</v>
      </c>
    </row>
    <row r="38" spans="1:2">
      <c s="3" r="A38" t="s">
        <v>456</v>
      </c>
    </row>
    <row r="39" spans="1:2">
      <c s="4" r="A39" t="s">
        <v>467</v>
      </c>
      <c s="6" r="B39" t="n">
        <v>332</v>
      </c>
    </row>
    <row r="40" spans="1:2">
      <c s="4" r="A40" t="s">
        <v>468</v>
      </c>
      <c s="6" r="B40" t="n">
        <v>432</v>
      </c>
    </row>
    <row r="41" spans="1:2">
      <c s="4" r="A41" t="s">
        <v>469</v>
      </c>
      <c s="6" r="B41" t="n">
        <v>764</v>
      </c>
    </row>
    <row r="42" spans="1:2">
      <c s="4" r="A42" t="s">
        <v>476</v>
      </c>
    </row>
    <row r="43" spans="1:2">
      <c s="3" r="A43" t="s">
        <v>456</v>
      </c>
    </row>
    <row r="44" spans="1:2">
      <c s="4" r="A44" t="s">
        <v>467</v>
      </c>
      <c s="6" r="B44" t="n">
        <v>9612</v>
      </c>
    </row>
    <row r="45" spans="1:2">
      <c s="4" r="A45" t="s">
        <v>468</v>
      </c>
      <c s="6" r="B45" t="n">
        <v>0</v>
      </c>
    </row>
    <row r="46" spans="1:2">
      <c s="4" r="A46" t="s">
        <v>469</v>
      </c>
      <c s="6" r="B46" t="n">
        <v>9612</v>
      </c>
    </row>
    <row r="47" spans="1:2">
      <c s="4" r="A47" t="s">
        <v>477</v>
      </c>
    </row>
    <row r="48" spans="1:2">
      <c s="3" r="A48" t="s">
        <v>456</v>
      </c>
    </row>
    <row r="49" spans="1:2">
      <c s="4" r="A49" t="s">
        <v>467</v>
      </c>
      <c s="6" r="B49" t="n">
        <v>278</v>
      </c>
    </row>
    <row r="50" spans="1:2">
      <c s="4" r="A50" t="s">
        <v>468</v>
      </c>
      <c s="6" r="B50" t="n">
        <v>0</v>
      </c>
    </row>
    <row r="51" spans="1:2">
      <c s="4" r="A51" t="s">
        <v>469</v>
      </c>
      <c s="6" r="B51" t="n">
        <v>278</v>
      </c>
    </row>
    <row r="52" spans="1:2">
      <c s="4" r="A52" t="s">
        <v>478</v>
      </c>
    </row>
    <row r="53" spans="1:2">
      <c s="3" r="A53" t="s">
        <v>456</v>
      </c>
    </row>
    <row r="54" spans="1:2">
      <c s="4" r="A54" t="s">
        <v>467</v>
      </c>
      <c s="6" r="B54" t="n">
        <v>32154</v>
      </c>
    </row>
    <row r="55" spans="1:2">
      <c s="4" r="A55" t="s">
        <v>468</v>
      </c>
      <c s="6" r="B55" t="n">
        <v>0</v>
      </c>
    </row>
    <row r="56" spans="1:2">
      <c s="4" r="A56" t="s">
        <v>469</v>
      </c>
      <c s="6" r="B56" t="n">
        <v>32154</v>
      </c>
    </row>
    <row r="57" spans="1:2">
      <c s="4" r="A57" t="s">
        <v>464</v>
      </c>
    </row>
    <row r="58" spans="1:2">
      <c s="3" r="A58" t="s">
        <v>456</v>
      </c>
    </row>
    <row r="59" spans="1:2">
      <c s="4" r="A59" t="s">
        <v>467</v>
      </c>
      <c s="6" r="B59" t="n">
        <v>340160</v>
      </c>
    </row>
    <row r="60" spans="1:2">
      <c s="4" r="A60" t="s">
        <v>468</v>
      </c>
      <c s="6" r="B60" t="n">
        <v>97400</v>
      </c>
    </row>
    <row r="61" spans="1:2">
      <c s="4" r="A61" t="s">
        <v>469</v>
      </c>
      <c s="6" r="B61" t="n">
        <v>437560</v>
      </c>
    </row>
    <row r="62" spans="1:2">
      <c s="4" r="A62" t="s">
        <v>479</v>
      </c>
    </row>
    <row r="63" spans="1:2">
      <c s="3" r="A63" t="s">
        <v>456</v>
      </c>
    </row>
    <row r="64" spans="1:2">
      <c s="4" r="A64" t="s">
        <v>467</v>
      </c>
      <c s="6" r="B64" t="n">
        <v>289766</v>
      </c>
    </row>
    <row r="65" spans="1:2">
      <c s="4" r="A65" t="s">
        <v>468</v>
      </c>
      <c s="6" r="B65" t="n">
        <v>0</v>
      </c>
    </row>
    <row r="66" spans="1:2">
      <c s="4" r="A66" t="s">
        <v>469</v>
      </c>
      <c s="6" r="B66" t="n">
        <v>289766</v>
      </c>
    </row>
    <row r="67" spans="1:2">
      <c s="4" r="A67" t="s">
        <v>480</v>
      </c>
    </row>
    <row r="68" spans="1:2">
      <c s="3" r="A68" t="s">
        <v>456</v>
      </c>
    </row>
    <row r="69" spans="1:2">
      <c s="4" r="A69" t="s">
        <v>467</v>
      </c>
      <c s="6" r="B69" t="n">
        <v>232</v>
      </c>
    </row>
    <row r="70" spans="1:2">
      <c s="4" r="A70" t="s">
        <v>468</v>
      </c>
      <c s="6" r="B70" t="n">
        <v>70</v>
      </c>
    </row>
    <row r="71" spans="1:2">
      <c s="4" r="A71" t="s">
        <v>469</v>
      </c>
      <c s="6" r="B71" t="n">
        <v>302</v>
      </c>
    </row>
    <row r="72" spans="1:2">
      <c s="4" r="A72" t="s">
        <v>481</v>
      </c>
    </row>
    <row r="73" spans="1:2">
      <c s="3" r="A73" t="s">
        <v>456</v>
      </c>
    </row>
    <row r="74" spans="1:2">
      <c s="4" r="A74" t="s">
        <v>467</v>
      </c>
      <c s="6" r="B74" t="n">
        <v>50162</v>
      </c>
    </row>
    <row r="75" spans="1:2">
      <c s="4" r="A75" t="s">
        <v>468</v>
      </c>
      <c s="6" r="B75" t="n">
        <v>37936</v>
      </c>
    </row>
    <row r="76" spans="1:2">
      <c s="4" r="A76" t="s">
        <v>469</v>
      </c>
      <c s="6" r="B76" t="n">
        <v>88098</v>
      </c>
    </row>
    <row r="77" spans="1:2">
      <c s="4" r="A77" t="s">
        <v>482</v>
      </c>
    </row>
    <row r="78" spans="1:2">
      <c s="3" r="A78" t="s">
        <v>456</v>
      </c>
    </row>
    <row r="79" spans="1:2">
      <c s="4" r="A79" t="s">
        <v>467</v>
      </c>
      <c s="6" r="B79" t="n">
        <v>0</v>
      </c>
    </row>
    <row r="80" spans="1:2">
      <c s="4" r="A80" t="s">
        <v>468</v>
      </c>
      <c s="6" r="B80" t="n">
        <v>59394</v>
      </c>
    </row>
    <row r="81" spans="1:2">
      <c s="4" r="A81" t="s">
        <v>469</v>
      </c>
      <c s="8" r="B81" t="n">
        <v>593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32</v>
      </c>
    </row>
    <row r="2" spans="1:3">
      <c s="3" r="A2" t="s">
        <v>484</v>
      </c>
    </row>
    <row r="3" spans="1:3">
      <c s="4" r="A3" t="s">
        <v>260</v>
      </c>
      <c s="8" r="B3" t="n">
        <v>159567</v>
      </c>
      <c s="8" r="C3" t="n">
        <v>158633</v>
      </c>
    </row>
    <row r="4" spans="1:3">
      <c s="4" r="A4" t="s">
        <v>485</v>
      </c>
      <c s="6" r="B4" t="n">
        <v>237206</v>
      </c>
      <c s="6" r="C4" t="n">
        <v>172435</v>
      </c>
    </row>
    <row r="5" spans="1:3">
      <c s="4" r="A5" t="s">
        <v>486</v>
      </c>
    </row>
    <row r="6" spans="1:3">
      <c s="3" r="A6" t="s">
        <v>484</v>
      </c>
    </row>
    <row r="7" spans="1:3">
      <c s="4" r="A7" t="s">
        <v>260</v>
      </c>
      <c s="6" r="B7" t="n">
        <v>126103</v>
      </c>
      <c s="6" r="C7" t="n">
        <v>158432</v>
      </c>
    </row>
    <row r="8" spans="1:3">
      <c s="4" r="A8" t="s">
        <v>487</v>
      </c>
    </row>
    <row r="9" spans="1:3">
      <c s="3" r="A9" t="s">
        <v>484</v>
      </c>
    </row>
    <row r="10" spans="1:3">
      <c s="4" r="A10" t="s">
        <v>260</v>
      </c>
      <c s="6" r="B10" t="n">
        <v>25052</v>
      </c>
    </row>
    <row r="11" spans="1:3">
      <c s="4" r="A11" t="s">
        <v>488</v>
      </c>
    </row>
    <row r="12" spans="1:3">
      <c s="3" r="A12" t="s">
        <v>484</v>
      </c>
    </row>
    <row r="13" spans="1:3">
      <c s="4" r="A13" t="s">
        <v>260</v>
      </c>
      <c s="6" r="B13" t="n">
        <v>197</v>
      </c>
      <c s="6" r="C13" t="n">
        <v>201</v>
      </c>
    </row>
    <row r="14" spans="1:3">
      <c s="4" r="A14" t="s">
        <v>489</v>
      </c>
    </row>
    <row r="15" spans="1:3">
      <c s="3" r="A15" t="s">
        <v>484</v>
      </c>
    </row>
    <row r="16" spans="1:3">
      <c s="4" r="A16" t="s">
        <v>490</v>
      </c>
      <c s="6" r="B16" t="n">
        <v>77639</v>
      </c>
      <c s="6" r="C16" t="n">
        <v>13802</v>
      </c>
    </row>
    <row r="17" spans="1:3">
      <c s="4" r="A17" t="s">
        <v>491</v>
      </c>
    </row>
    <row r="18" spans="1:3">
      <c s="3" r="A18" t="s">
        <v>484</v>
      </c>
    </row>
    <row r="19" spans="1:3">
      <c s="4" r="A19" t="s">
        <v>260</v>
      </c>
      <c s="6" r="B19" t="n">
        <v>8215</v>
      </c>
    </row>
    <row r="20" spans="1:3">
      <c s="4" r="A20" t="s">
        <v>485</v>
      </c>
      <c s="6" r="B20" t="n">
        <v>8215</v>
      </c>
    </row>
    <row r="21" spans="1:3">
      <c s="4" r="A21" t="s">
        <v>492</v>
      </c>
    </row>
    <row r="22" spans="1:3">
      <c s="3" r="A22" t="s">
        <v>484</v>
      </c>
    </row>
    <row r="23" spans="1:3">
      <c s="4" r="A23" t="s">
        <v>485</v>
      </c>
      <c s="6" r="B23" t="n">
        <v>102888</v>
      </c>
      <c s="6" r="C23" t="n">
        <v>14003</v>
      </c>
    </row>
    <row r="24" spans="1:3">
      <c s="4" r="A24" t="s">
        <v>493</v>
      </c>
    </row>
    <row r="25" spans="1:3">
      <c s="3" r="A25" t="s">
        <v>484</v>
      </c>
    </row>
    <row r="26" spans="1:3">
      <c s="4" r="A26" t="s">
        <v>260</v>
      </c>
      <c s="6" r="B26" t="n">
        <v>0</v>
      </c>
      <c s="6" r="C26" t="n">
        <v>0</v>
      </c>
    </row>
    <row r="27" spans="1:3">
      <c s="4" r="A27" t="s">
        <v>494</v>
      </c>
    </row>
    <row r="28" spans="1:3">
      <c s="3" r="A28" t="s">
        <v>484</v>
      </c>
    </row>
    <row r="29" spans="1:3">
      <c s="4" r="A29" t="s">
        <v>260</v>
      </c>
      <c s="6" r="B29" t="n">
        <v>25052</v>
      </c>
    </row>
    <row r="30" spans="1:3">
      <c s="4" r="A30" t="s">
        <v>495</v>
      </c>
    </row>
    <row r="31" spans="1:3">
      <c s="3" r="A31" t="s">
        <v>484</v>
      </c>
    </row>
    <row r="32" spans="1:3">
      <c s="4" r="A32" t="s">
        <v>260</v>
      </c>
      <c s="6" r="B32" t="n">
        <v>197</v>
      </c>
      <c s="6" r="C32" t="n">
        <v>201</v>
      </c>
    </row>
    <row r="33" spans="1:3">
      <c s="4" r="A33" t="s">
        <v>496</v>
      </c>
    </row>
    <row r="34" spans="1:3">
      <c s="3" r="A34" t="s">
        <v>484</v>
      </c>
    </row>
    <row r="35" spans="1:3">
      <c s="4" r="A35" t="s">
        <v>490</v>
      </c>
      <c s="6" r="B35" t="n">
        <v>77639</v>
      </c>
      <c s="6" r="C35" t="n">
        <v>13802</v>
      </c>
    </row>
    <row r="36" spans="1:3">
      <c s="4" r="A36" t="s">
        <v>497</v>
      </c>
    </row>
    <row r="37" spans="1:3">
      <c s="3" r="A37" t="s">
        <v>484</v>
      </c>
    </row>
    <row r="38" spans="1:3">
      <c s="4" r="A38" t="s">
        <v>485</v>
      </c>
      <c s="6" r="B38" t="n">
        <v>0</v>
      </c>
    </row>
    <row r="39" spans="1:3">
      <c s="4" r="A39" t="s">
        <v>498</v>
      </c>
    </row>
    <row r="40" spans="1:3">
      <c s="3" r="A40" t="s">
        <v>484</v>
      </c>
    </row>
    <row r="41" spans="1:3">
      <c s="4" r="A41" t="s">
        <v>485</v>
      </c>
      <c s="6" r="B41" t="n">
        <v>134318</v>
      </c>
      <c s="6" r="C41" t="n">
        <v>158432</v>
      </c>
    </row>
    <row r="42" spans="1:3">
      <c s="4" r="A42" t="s">
        <v>499</v>
      </c>
    </row>
    <row r="43" spans="1:3">
      <c s="3" r="A43" t="s">
        <v>484</v>
      </c>
    </row>
    <row r="44" spans="1:3">
      <c s="4" r="A44" t="s">
        <v>260</v>
      </c>
      <c s="6" r="B44" t="n">
        <v>126103</v>
      </c>
      <c s="6" r="C44" t="n">
        <v>158432</v>
      </c>
    </row>
    <row r="45" spans="1:3">
      <c s="4" r="A45" t="s">
        <v>500</v>
      </c>
    </row>
    <row r="46" spans="1:3">
      <c s="3" r="A46" t="s">
        <v>484</v>
      </c>
    </row>
    <row r="47" spans="1:3">
      <c s="4" r="A47" t="s">
        <v>260</v>
      </c>
      <c s="6" r="B47" t="n">
        <v>0</v>
      </c>
    </row>
    <row r="48" spans="1:3">
      <c s="4" r="A48" t="s">
        <v>501</v>
      </c>
    </row>
    <row r="49" spans="1:3">
      <c s="3" r="A49" t="s">
        <v>484</v>
      </c>
    </row>
    <row r="50" spans="1:3">
      <c s="4" r="A50" t="s">
        <v>260</v>
      </c>
      <c s="6" r="B50" t="n">
        <v>0</v>
      </c>
      <c s="6" r="C50" t="n">
        <v>0</v>
      </c>
    </row>
    <row r="51" spans="1:3">
      <c s="4" r="A51" t="s">
        <v>502</v>
      </c>
    </row>
    <row r="52" spans="1:3">
      <c s="3" r="A52" t="s">
        <v>484</v>
      </c>
    </row>
    <row r="53" spans="1:3">
      <c s="4" r="A53" t="s">
        <v>490</v>
      </c>
      <c s="6" r="B53" t="n">
        <v>0</v>
      </c>
      <c s="6" r="C53" t="n">
        <v>0</v>
      </c>
    </row>
    <row r="54" spans="1:3">
      <c s="4" r="A54" t="s">
        <v>503</v>
      </c>
    </row>
    <row r="55" spans="1:3">
      <c s="3" r="A55" t="s">
        <v>484</v>
      </c>
    </row>
    <row r="56" spans="1:3">
      <c s="4" r="A56" t="s">
        <v>485</v>
      </c>
      <c s="6" r="B56" t="n">
        <v>8215</v>
      </c>
    </row>
    <row r="57" spans="1:3">
      <c s="4" r="A57" t="s">
        <v>504</v>
      </c>
    </row>
    <row r="58" spans="1:3">
      <c s="3" r="A58" t="s">
        <v>484</v>
      </c>
    </row>
    <row r="59" spans="1:3">
      <c s="4" r="A59" t="s">
        <v>485</v>
      </c>
      <c s="6" r="B59" t="n">
        <v>0</v>
      </c>
      <c s="6" r="C59" t="n">
        <v>0</v>
      </c>
    </row>
    <row r="60" spans="1:3">
      <c s="4" r="A60" t="s">
        <v>505</v>
      </c>
    </row>
    <row r="61" spans="1:3">
      <c s="3" r="A61" t="s">
        <v>484</v>
      </c>
    </row>
    <row r="62" spans="1:3">
      <c s="4" r="A62" t="s">
        <v>260</v>
      </c>
      <c s="6" r="B62" t="n">
        <v>0</v>
      </c>
      <c s="6" r="C62" t="n">
        <v>0</v>
      </c>
    </row>
    <row r="63" spans="1:3">
      <c s="4" r="A63" t="s">
        <v>506</v>
      </c>
    </row>
    <row r="64" spans="1:3">
      <c s="3" r="A64" t="s">
        <v>484</v>
      </c>
    </row>
    <row r="65" spans="1:3">
      <c s="4" r="A65" t="s">
        <v>260</v>
      </c>
      <c s="6" r="B65" t="n">
        <v>0</v>
      </c>
    </row>
    <row r="66" spans="1:3">
      <c s="4" r="A66" t="s">
        <v>507</v>
      </c>
    </row>
    <row r="67" spans="1:3">
      <c s="3" r="A67" t="s">
        <v>484</v>
      </c>
    </row>
    <row r="68" spans="1:3">
      <c s="4" r="A68" t="s">
        <v>260</v>
      </c>
      <c s="6" r="B68" t="n">
        <v>0</v>
      </c>
      <c s="6" r="C68" t="n">
        <v>0</v>
      </c>
    </row>
    <row r="69" spans="1:3">
      <c s="4" r="A69" t="s">
        <v>508</v>
      </c>
    </row>
    <row r="70" spans="1:3">
      <c s="3" r="A70" t="s">
        <v>484</v>
      </c>
    </row>
    <row r="71" spans="1:3">
      <c s="4" r="A71" t="s">
        <v>490</v>
      </c>
      <c s="6" r="B71" t="n">
        <v>0</v>
      </c>
      <c s="8" r="C71" t="n">
        <v>0</v>
      </c>
    </row>
    <row r="72" spans="1:3">
      <c s="4" r="A72" t="s">
        <v>509</v>
      </c>
    </row>
    <row r="73" spans="1:3">
      <c s="3" r="A73" t="s">
        <v>484</v>
      </c>
    </row>
    <row r="74" spans="1:3">
      <c s="4" r="A74" t="s">
        <v>485</v>
      </c>
      <c s="8" r="B7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32</v>
      </c>
    </row>
    <row r="2" spans="1:3">
      <c s="3" r="A2" t="s">
        <v>484</v>
      </c>
    </row>
    <row r="3" spans="1:3">
      <c s="4" r="A3" t="s">
        <v>511</v>
      </c>
      <c s="8" r="C3" t="n">
        <v>97405</v>
      </c>
    </row>
    <row r="4" spans="1:3">
      <c s="4" r="A4" t="s">
        <v>512</v>
      </c>
    </row>
    <row r="5" spans="1:3">
      <c s="3" r="A5" t="s">
        <v>484</v>
      </c>
    </row>
    <row r="6" spans="1:3">
      <c s="4" r="A6" t="s">
        <v>511</v>
      </c>
      <c s="8" r="B6" t="n">
        <v>97445</v>
      </c>
      <c s="6" r="C6" t="n">
        <v>97221</v>
      </c>
    </row>
    <row r="7" spans="1:3">
      <c s="4" r="A7" t="s">
        <v>513</v>
      </c>
    </row>
    <row r="8" spans="1:3">
      <c s="3" r="A8" t="s">
        <v>484</v>
      </c>
    </row>
    <row r="9" spans="1:3">
      <c s="4" r="A9" t="s">
        <v>511</v>
      </c>
      <c s="6" r="C9" t="n">
        <v>184</v>
      </c>
    </row>
    <row r="10" spans="1:3">
      <c s="4" r="A10" t="s">
        <v>492</v>
      </c>
    </row>
    <row r="11" spans="1:3">
      <c s="3" r="A11" t="s">
        <v>484</v>
      </c>
    </row>
    <row r="12" spans="1:3">
      <c s="4" r="A12" t="s">
        <v>511</v>
      </c>
      <c s="6" r="C12" t="n">
        <v>0</v>
      </c>
    </row>
    <row r="13" spans="1:3">
      <c s="4" r="A13" t="s">
        <v>514</v>
      </c>
    </row>
    <row r="14" spans="1:3">
      <c s="3" r="A14" t="s">
        <v>484</v>
      </c>
    </row>
    <row r="15" spans="1:3">
      <c s="4" r="A15" t="s">
        <v>511</v>
      </c>
      <c s="6" r="B15" t="n">
        <v>0</v>
      </c>
      <c s="6" r="C15" t="n">
        <v>0</v>
      </c>
    </row>
    <row r="16" spans="1:3">
      <c s="4" r="A16" t="s">
        <v>515</v>
      </c>
    </row>
    <row r="17" spans="1:3">
      <c s="3" r="A17" t="s">
        <v>484</v>
      </c>
    </row>
    <row r="18" spans="1:3">
      <c s="4" r="A18" t="s">
        <v>511</v>
      </c>
      <c s="6" r="C18" t="n">
        <v>0</v>
      </c>
    </row>
    <row r="19" spans="1:3">
      <c s="4" r="A19" t="s">
        <v>498</v>
      </c>
    </row>
    <row r="20" spans="1:3">
      <c s="3" r="A20" t="s">
        <v>484</v>
      </c>
    </row>
    <row r="21" spans="1:3">
      <c s="4" r="A21" t="s">
        <v>511</v>
      </c>
      <c s="6" r="C21" t="n">
        <v>0</v>
      </c>
    </row>
    <row r="22" spans="1:3">
      <c s="4" r="A22" t="s">
        <v>516</v>
      </c>
    </row>
    <row r="23" spans="1:3">
      <c s="3" r="A23" t="s">
        <v>484</v>
      </c>
    </row>
    <row r="24" spans="1:3">
      <c s="4" r="A24" t="s">
        <v>511</v>
      </c>
      <c s="6" r="B24" t="n">
        <v>0</v>
      </c>
      <c s="6" r="C24" t="n">
        <v>0</v>
      </c>
    </row>
    <row r="25" spans="1:3">
      <c s="4" r="A25" t="s">
        <v>517</v>
      </c>
    </row>
    <row r="26" spans="1:3">
      <c s="3" r="A26" t="s">
        <v>484</v>
      </c>
    </row>
    <row r="27" spans="1:3">
      <c s="4" r="A27" t="s">
        <v>511</v>
      </c>
      <c s="6" r="C27" t="n">
        <v>0</v>
      </c>
    </row>
    <row r="28" spans="1:3">
      <c s="4" r="A28" t="s">
        <v>504</v>
      </c>
    </row>
    <row r="29" spans="1:3">
      <c s="3" r="A29" t="s">
        <v>484</v>
      </c>
    </row>
    <row r="30" spans="1:3">
      <c s="4" r="A30" t="s">
        <v>511</v>
      </c>
      <c s="6" r="C30" t="n">
        <v>97405</v>
      </c>
    </row>
    <row r="31" spans="1:3">
      <c s="4" r="A31" t="s">
        <v>518</v>
      </c>
    </row>
    <row r="32" spans="1:3">
      <c s="3" r="A32" t="s">
        <v>484</v>
      </c>
    </row>
    <row r="33" spans="1:3">
      <c s="4" r="A33" t="s">
        <v>511</v>
      </c>
      <c s="8" r="B33" t="n">
        <v>97445</v>
      </c>
      <c s="6" r="C33" t="n">
        <v>97221</v>
      </c>
    </row>
    <row r="34" spans="1:3">
      <c s="4" r="A34" t="s">
        <v>519</v>
      </c>
    </row>
    <row r="35" spans="1:3">
      <c s="3" r="A35" t="s">
        <v>484</v>
      </c>
    </row>
    <row r="36" spans="1:3">
      <c s="4" r="A36" t="s">
        <v>511</v>
      </c>
      <c s="8" r="C36" t="n">
        <v>1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20</v>
      </c>
      <c s="2" r="B1" t="s">
        <v>1</v>
      </c>
    </row>
    <row r="2" spans="1:4">
      <c s="2" r="B2" t="s">
        <v>2</v>
      </c>
      <c s="2" r="C2" t="s">
        <v>32</v>
      </c>
      <c s="2" r="D2" t="s">
        <v>80</v>
      </c>
    </row>
    <row r="3" spans="1:4">
      <c s="3" r="A3" t="s">
        <v>215</v>
      </c>
    </row>
    <row r="4" spans="1:4">
      <c s="4" r="A4" t="s">
        <v>521</v>
      </c>
      <c s="8" r="B4" t="n">
        <v>0</v>
      </c>
      <c s="8" r="C4" t="n">
        <v>0</v>
      </c>
      <c s="8" r="D4" t="n">
        <v>0</v>
      </c>
    </row>
    <row r="5" spans="1:4">
      <c s="4" r="A5" t="s">
        <v>522</v>
      </c>
      <c s="6" r="B5" t="n">
        <v>0</v>
      </c>
      <c s="6" r="C5" t="n">
        <v>0</v>
      </c>
      <c s="6" r="D5" t="n">
        <v>0</v>
      </c>
    </row>
    <row r="6" spans="1:4">
      <c s="4" r="A6" t="s">
        <v>523</v>
      </c>
      <c s="6" r="B6" t="n">
        <v>0</v>
      </c>
      <c s="6" r="C6" t="n">
        <v>0</v>
      </c>
      <c s="6" r="D6" t="n">
        <v>0</v>
      </c>
    </row>
    <row r="7" spans="1:4">
      <c s="4" r="A7" t="s">
        <v>524</v>
      </c>
      <c s="6" r="B7" t="n">
        <v>0</v>
      </c>
      <c s="6" r="C7" t="n">
        <v>0</v>
      </c>
      <c s="6" r="D7" t="n">
        <v>0</v>
      </c>
    </row>
    <row r="8" spans="1:4">
      <c s="4" r="A8" t="s">
        <v>525</v>
      </c>
      <c s="6" r="B8" t="n">
        <v>0</v>
      </c>
      <c s="6" r="C8" t="n">
        <v>0</v>
      </c>
      <c s="6" r="D8" t="n">
        <v>0</v>
      </c>
    </row>
    <row r="9" spans="1:4">
      <c s="4" r="A9" t="s">
        <v>526</v>
      </c>
      <c s="6" r="B9" t="n">
        <v>0</v>
      </c>
      <c s="6" r="C9" t="n">
        <v>0</v>
      </c>
      <c s="6" r="D9" t="n">
        <v>0</v>
      </c>
    </row>
    <row r="10" spans="1:4">
      <c s="4" r="A10" t="s">
        <v>527</v>
      </c>
      <c s="6" r="B10" t="n">
        <v>0</v>
      </c>
      <c s="6" r="C10" t="n">
        <v>0</v>
      </c>
      <c s="6" r="D10" t="n">
        <v>0</v>
      </c>
    </row>
    <row r="11" spans="1:4">
      <c s="4" r="A11" t="s">
        <v>528</v>
      </c>
      <c s="8" r="B11" t="n">
        <v>0</v>
      </c>
      <c s="8" r="C11" t="n">
        <v>0</v>
      </c>
      <c s="8" r="D11"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9</v>
      </c>
      <c s="2" r="B1" t="s">
        <v>2</v>
      </c>
      <c s="2" r="C1" t="s">
        <v>32</v>
      </c>
      <c s="2" r="D1" t="s">
        <v>80</v>
      </c>
      <c s="2" r="E1" t="s">
        <v>404</v>
      </c>
    </row>
    <row r="2" spans="1:5">
      <c s="3" r="A2" t="s">
        <v>530</v>
      </c>
    </row>
    <row r="3" spans="1:5">
      <c s="4" r="A3" t="s">
        <v>531</v>
      </c>
      <c s="8" r="B3" t="n">
        <v>75685</v>
      </c>
      <c s="8" r="C3" t="n">
        <v>151653</v>
      </c>
    </row>
    <row r="4" spans="1:5">
      <c s="4" r="A4" t="s">
        <v>532</v>
      </c>
      <c s="6" r="B4" t="n">
        <v>77639</v>
      </c>
      <c s="6" r="C4" t="n">
        <v>13802</v>
      </c>
    </row>
    <row r="5" spans="1:5">
      <c s="4" r="A5" t="s">
        <v>533</v>
      </c>
      <c s="8" r="B5" t="n">
        <v>153324</v>
      </c>
      <c s="8" r="C5" t="n">
        <v>165455</v>
      </c>
      <c s="8" r="D5" t="n">
        <v>76332</v>
      </c>
      <c s="8" r="E5" t="n">
        <v>388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32</v>
      </c>
    </row>
    <row r="2" spans="1:3">
      <c s="4" r="A2" t="s">
        <v>535</v>
      </c>
      <c s="8" r="B2" t="n">
        <v>176747</v>
      </c>
      <c s="8" r="C2" t="n">
        <v>174490</v>
      </c>
    </row>
    <row r="3" spans="1:3">
      <c s="4" r="A3" t="s">
        <v>536</v>
      </c>
      <c s="6" r="B3" t="n">
        <v>-47727</v>
      </c>
      <c s="6" r="C3" t="n">
        <v>-42319</v>
      </c>
    </row>
    <row r="4" spans="1:3">
      <c s="4" r="A4" t="s">
        <v>41</v>
      </c>
      <c s="6" r="B4" t="n">
        <v>129020</v>
      </c>
      <c s="6" r="C4" t="n">
        <v>132171</v>
      </c>
    </row>
    <row r="5" spans="1:3">
      <c s="4" r="A5" t="s">
        <v>537</v>
      </c>
    </row>
    <row r="6" spans="1:3">
      <c s="4" r="A6" t="s">
        <v>535</v>
      </c>
      <c s="6" r="B6" t="n">
        <v>18233</v>
      </c>
      <c s="6" r="C6" t="n">
        <v>17114</v>
      </c>
    </row>
    <row r="7" spans="1:3">
      <c s="4" r="A7" t="s">
        <v>538</v>
      </c>
    </row>
    <row r="8" spans="1:3">
      <c s="4" r="A8" t="s">
        <v>535</v>
      </c>
      <c s="6" r="B8" t="n">
        <v>5701</v>
      </c>
      <c s="6" r="C8" t="n">
        <v>5106</v>
      </c>
    </row>
    <row r="9" spans="1:3">
      <c s="4" r="A9" t="s">
        <v>539</v>
      </c>
    </row>
    <row r="10" spans="1:3">
      <c s="4" r="A10" t="s">
        <v>535</v>
      </c>
      <c s="6" r="B10" t="n">
        <v>5361</v>
      </c>
      <c s="6" r="C10" t="n">
        <v>5082</v>
      </c>
    </row>
    <row r="11" spans="1:3">
      <c s="4" r="A11" t="s">
        <v>540</v>
      </c>
    </row>
    <row r="12" spans="1:3">
      <c s="4" r="A12" t="s">
        <v>535</v>
      </c>
      <c s="6" r="B12" t="n">
        <v>93380</v>
      </c>
      <c s="6" r="C12" t="n">
        <v>92790</v>
      </c>
    </row>
    <row r="13" spans="1:3">
      <c s="4" r="A13" t="s">
        <v>541</v>
      </c>
    </row>
    <row r="14" spans="1:3">
      <c s="4" r="A14" t="s">
        <v>535</v>
      </c>
      <c s="6" r="B14" t="n">
        <v>53879</v>
      </c>
      <c s="6" r="C14" t="n">
        <v>53879</v>
      </c>
    </row>
    <row r="15" spans="1:3">
      <c s="4" r="A15" t="s">
        <v>542</v>
      </c>
    </row>
    <row r="16" spans="1:3">
      <c s="4" r="A16" t="s">
        <v>535</v>
      </c>
      <c s="8" r="B16" t="n">
        <v>193</v>
      </c>
      <c s="8" r="C16" t="n">
        <v>5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99</v>
      </c>
      <c s="2" r="B1" t="s">
        <v>1</v>
      </c>
    </row>
    <row r="2" spans="1:4">
      <c s="2" r="B2" t="s">
        <v>2</v>
      </c>
      <c s="2" r="C2" t="s">
        <v>32</v>
      </c>
      <c s="2" r="D2" t="s">
        <v>80</v>
      </c>
    </row>
    <row r="3" spans="1:4">
      <c s="4" r="A3" t="s">
        <v>100</v>
      </c>
      <c s="8" r="B3" t="n">
        <v>148093</v>
      </c>
      <c s="8" r="C3" t="n">
        <v>117191</v>
      </c>
      <c s="8" r="D3" t="n">
        <v>94961</v>
      </c>
    </row>
    <row r="4" spans="1:4">
      <c s="4" r="A4" t="s">
        <v>101</v>
      </c>
      <c s="6" r="B4" t="n">
        <v>32735</v>
      </c>
      <c s="6" r="C4" t="n">
        <v>20410</v>
      </c>
      <c s="6" r="D4" t="n">
        <v>7209</v>
      </c>
    </row>
    <row r="5" spans="1:4">
      <c s="4" r="A5" t="s">
        <v>102</v>
      </c>
    </row>
    <row r="6" spans="1:4">
      <c s="4" r="A6" t="s">
        <v>100</v>
      </c>
      <c s="6" r="B6" t="n">
        <v>18701</v>
      </c>
      <c s="6" r="C6" t="n">
        <v>14453</v>
      </c>
      <c s="6" r="D6" t="n">
        <v>22326</v>
      </c>
    </row>
    <row r="7" spans="1:4">
      <c s="4" r="A7" t="s">
        <v>101</v>
      </c>
      <c s="8" r="B7" t="n">
        <v>2895</v>
      </c>
      <c s="8" r="C7" t="n">
        <v>3535</v>
      </c>
      <c s="8" r="D7" t="n">
        <v>3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3</v>
      </c>
      <c s="2" r="B1" t="s">
        <v>1</v>
      </c>
    </row>
    <row r="2" spans="1:4">
      <c s="2" r="B2" t="s">
        <v>2</v>
      </c>
      <c s="2" r="C2" t="s">
        <v>32</v>
      </c>
      <c s="2" r="D2" t="s">
        <v>80</v>
      </c>
    </row>
    <row r="3" spans="1:4">
      <c s="3" r="A3" t="s">
        <v>544</v>
      </c>
    </row>
    <row r="4" spans="1:4">
      <c s="4" r="A4" t="s">
        <v>165</v>
      </c>
      <c s="8" r="B4" t="n">
        <v>5679</v>
      </c>
      <c s="8" r="C4" t="n">
        <v>4470</v>
      </c>
      <c s="8" r="D4" t="n">
        <v>50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32</v>
      </c>
    </row>
    <row r="2" spans="1:3">
      <c s="3" r="A2" t="s">
        <v>546</v>
      </c>
    </row>
    <row r="3" spans="1:3">
      <c s="4" r="A3" t="s">
        <v>547</v>
      </c>
      <c s="8" r="B3" t="n">
        <v>159917</v>
      </c>
      <c s="8" r="C3" t="n">
        <v>158816</v>
      </c>
    </row>
    <row r="4" spans="1:3">
      <c s="4" r="A4" t="s">
        <v>548</v>
      </c>
      <c s="6" r="B4" t="n">
        <v>125</v>
      </c>
      <c s="6" r="C4" t="n">
        <v>331</v>
      </c>
    </row>
    <row r="5" spans="1:3">
      <c s="4" r="A5" t="s">
        <v>549</v>
      </c>
      <c s="6" r="B5" t="n">
        <v>-475</v>
      </c>
      <c s="6" r="C5" t="n">
        <v>-514</v>
      </c>
    </row>
    <row r="6" spans="1:3">
      <c s="4" r="A6" t="s">
        <v>550</v>
      </c>
      <c s="6" r="B6" t="n">
        <v>159567</v>
      </c>
      <c s="6" r="C6" t="n">
        <v>158633</v>
      </c>
    </row>
    <row r="7" spans="1:3">
      <c s="4" r="A7" t="s">
        <v>486</v>
      </c>
    </row>
    <row r="8" spans="1:3">
      <c s="3" r="A8" t="s">
        <v>546</v>
      </c>
    </row>
    <row r="9" spans="1:3">
      <c s="4" r="A9" t="s">
        <v>547</v>
      </c>
      <c s="6" r="B9" t="n">
        <v>126522</v>
      </c>
      <c s="6" r="C9" t="n">
        <v>158692</v>
      </c>
    </row>
    <row r="10" spans="1:3">
      <c s="4" r="A10" t="s">
        <v>548</v>
      </c>
      <c s="6" r="B10" t="n">
        <v>54</v>
      </c>
      <c s="6" r="C10" t="n">
        <v>254</v>
      </c>
    </row>
    <row r="11" spans="1:3">
      <c s="4" r="A11" t="s">
        <v>549</v>
      </c>
      <c s="6" r="B11" t="n">
        <v>-473</v>
      </c>
      <c s="6" r="C11" t="n">
        <v>-514</v>
      </c>
    </row>
    <row r="12" spans="1:3">
      <c s="4" r="A12" t="s">
        <v>550</v>
      </c>
      <c s="6" r="B12" t="n">
        <v>126103</v>
      </c>
      <c s="6" r="C12" t="n">
        <v>158432</v>
      </c>
    </row>
    <row r="13" spans="1:3">
      <c s="4" r="A13" t="s">
        <v>491</v>
      </c>
    </row>
    <row r="14" spans="1:3">
      <c s="3" r="A14" t="s">
        <v>546</v>
      </c>
    </row>
    <row r="15" spans="1:3">
      <c s="4" r="A15" t="s">
        <v>547</v>
      </c>
      <c s="6" r="B15" t="n">
        <v>8217</v>
      </c>
    </row>
    <row r="16" spans="1:3">
      <c s="4" r="A16" t="s">
        <v>548</v>
      </c>
      <c s="6" r="B16" t="n">
        <v>0</v>
      </c>
    </row>
    <row r="17" spans="1:3">
      <c s="4" r="A17" t="s">
        <v>549</v>
      </c>
      <c s="6" r="B17" t="n">
        <v>-2</v>
      </c>
    </row>
    <row r="18" spans="1:3">
      <c s="4" r="A18" t="s">
        <v>550</v>
      </c>
      <c s="6" r="B18" t="n">
        <v>8215</v>
      </c>
    </row>
    <row r="19" spans="1:3">
      <c s="4" r="A19" t="s">
        <v>487</v>
      </c>
    </row>
    <row r="20" spans="1:3">
      <c s="3" r="A20" t="s">
        <v>546</v>
      </c>
    </row>
    <row r="21" spans="1:3">
      <c s="4" r="A21" t="s">
        <v>547</v>
      </c>
      <c s="6" r="B21" t="n">
        <v>25052</v>
      </c>
    </row>
    <row r="22" spans="1:3">
      <c s="4" r="A22" t="s">
        <v>548</v>
      </c>
      <c s="6" r="B22" t="n">
        <v>0</v>
      </c>
    </row>
    <row r="23" spans="1:3">
      <c s="4" r="A23" t="s">
        <v>549</v>
      </c>
      <c s="6" r="B23" t="n">
        <v>0</v>
      </c>
    </row>
    <row r="24" spans="1:3">
      <c s="4" r="A24" t="s">
        <v>550</v>
      </c>
      <c s="6" r="B24" t="n">
        <v>25052</v>
      </c>
    </row>
    <row r="25" spans="1:3">
      <c s="4" r="A25" t="s">
        <v>488</v>
      </c>
    </row>
    <row r="26" spans="1:3">
      <c s="3" r="A26" t="s">
        <v>546</v>
      </c>
    </row>
    <row r="27" spans="1:3">
      <c s="4" r="A27" t="s">
        <v>547</v>
      </c>
      <c s="6" r="B27" t="n">
        <v>126</v>
      </c>
      <c s="6" r="C27" t="n">
        <v>124</v>
      </c>
    </row>
    <row r="28" spans="1:3">
      <c s="4" r="A28" t="s">
        <v>548</v>
      </c>
      <c s="6" r="B28" t="n">
        <v>71</v>
      </c>
      <c s="6" r="C28" t="n">
        <v>77</v>
      </c>
    </row>
    <row r="29" spans="1:3">
      <c s="4" r="A29" t="s">
        <v>549</v>
      </c>
      <c s="6" r="B29" t="n">
        <v>0</v>
      </c>
      <c s="6" r="C29" t="n">
        <v>0</v>
      </c>
    </row>
    <row r="30" spans="1:3">
      <c s="4" r="A30" t="s">
        <v>550</v>
      </c>
      <c s="8" r="B30" t="n">
        <v>197</v>
      </c>
      <c s="8" r="C30" t="n">
        <v>2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32</v>
      </c>
    </row>
    <row r="2" spans="1:3">
      <c s="3" r="A2" t="s">
        <v>552</v>
      </c>
    </row>
    <row r="3" spans="1:3">
      <c s="4" r="A3" t="s">
        <v>553</v>
      </c>
      <c s="8" r="B3" t="n">
        <v>12797</v>
      </c>
    </row>
    <row r="4" spans="1:3">
      <c s="4" r="A4" t="s">
        <v>554</v>
      </c>
      <c s="6" r="B4" t="n">
        <v>121521</v>
      </c>
    </row>
    <row r="5" spans="1:3">
      <c s="4" r="A5" t="s">
        <v>555</v>
      </c>
      <c s="6" r="B5" t="n">
        <v>134318</v>
      </c>
    </row>
    <row r="6" spans="1:3">
      <c s="4" r="A6" t="s">
        <v>556</v>
      </c>
      <c s="6" r="B6" t="n">
        <v>25052</v>
      </c>
    </row>
    <row r="7" spans="1:3">
      <c s="4" r="A7" t="s">
        <v>557</v>
      </c>
      <c s="6" r="B7" t="n">
        <v>197</v>
      </c>
    </row>
    <row r="8" spans="1:3">
      <c s="4" r="A8" t="s">
        <v>558</v>
      </c>
      <c s="8" r="B8" t="n">
        <v>159567</v>
      </c>
      <c s="8" r="C8" t="n">
        <v>1586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32</v>
      </c>
    </row>
    <row r="2" spans="1:3">
      <c s="3" r="A2" t="s">
        <v>560</v>
      </c>
    </row>
    <row r="3" spans="1:3">
      <c s="4" r="A3" t="s">
        <v>561</v>
      </c>
      <c s="8" r="B3" t="n">
        <v>27973</v>
      </c>
      <c s="8" r="C3" t="n">
        <v>25418</v>
      </c>
    </row>
    <row r="4" spans="1:3">
      <c s="4" r="A4" t="s">
        <v>562</v>
      </c>
      <c s="6" r="B4" t="n">
        <v>13535</v>
      </c>
      <c s="6" r="C4" t="n">
        <v>15608</v>
      </c>
    </row>
    <row r="5" spans="1:3">
      <c s="4" r="A5" t="s">
        <v>563</v>
      </c>
      <c s="6" r="B5" t="n">
        <v>1662</v>
      </c>
      <c s="6" r="C5" t="n">
        <v>2401</v>
      </c>
    </row>
    <row r="6" spans="1:3">
      <c s="4" r="A6" t="s">
        <v>564</v>
      </c>
      <c s="6" r="B6" t="n">
        <v>4762</v>
      </c>
      <c s="6" r="C6" t="n">
        <v>5558</v>
      </c>
    </row>
    <row r="7" spans="1:3">
      <c s="4" r="A7" t="s">
        <v>565</v>
      </c>
      <c s="8" r="B7" t="n">
        <v>47932</v>
      </c>
      <c s="8" r="C7" t="n">
        <v>489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42"/>
    <col customWidth="1" max="3" min="3" width="21"/>
  </cols>
  <sheetData>
    <row r="1" spans="1:3">
      <c s="1" r="A1" t="s">
        <v>566</v>
      </c>
      <c s="2" r="B1" t="s">
        <v>1</v>
      </c>
    </row>
    <row r="2" spans="1:3">
      <c s="2" r="B2" t="s">
        <v>567</v>
      </c>
      <c s="2" r="C2" t="s">
        <v>370</v>
      </c>
    </row>
    <row r="3" spans="1:3">
      <c s="3" r="A3" t="s">
        <v>568</v>
      </c>
    </row>
    <row r="4" spans="1:3">
      <c s="4" r="A4" t="s">
        <v>569</v>
      </c>
      <c s="6" r="B4" t="n">
        <v>11</v>
      </c>
    </row>
    <row r="5" spans="1:3">
      <c s="4" r="A5" t="s">
        <v>570</v>
      </c>
      <c s="7" r="B5" t="n">
        <v>10.3</v>
      </c>
      <c s="7" r="C5" t="n">
        <v>11.5</v>
      </c>
    </row>
    <row r="6" spans="1:3">
      <c s="4" r="A6" t="s">
        <v>571</v>
      </c>
      <c s="7" r="B6" t="n">
        <v>4.8</v>
      </c>
      <c s="8" r="C6" t="n">
        <v>5</v>
      </c>
    </row>
    <row r="7" spans="1:3">
      <c s="4" r="A7" t="s">
        <v>572</v>
      </c>
    </row>
    <row r="8" spans="1:3">
      <c s="3" r="A8" t="s">
        <v>568</v>
      </c>
    </row>
    <row r="9" spans="1:3">
      <c s="4" r="A9" t="s">
        <v>573</v>
      </c>
      <c s="4" r="B9" t="s">
        <v>574</v>
      </c>
    </row>
    <row r="10" spans="1:3">
      <c s="4" r="A10" t="s">
        <v>427</v>
      </c>
    </row>
    <row r="11" spans="1:3">
      <c s="3" r="A11" t="s">
        <v>568</v>
      </c>
    </row>
    <row r="12" spans="1:3">
      <c s="4" r="A12" t="s">
        <v>575</v>
      </c>
      <c s="4" r="B12"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77</v>
      </c>
      <c s="2" r="B1" t="s">
        <v>399</v>
      </c>
      <c s="2" r="C1" t="s">
        <v>1</v>
      </c>
    </row>
    <row r="2" spans="1:3">
      <c s="2" r="B2" t="s">
        <v>578</v>
      </c>
      <c s="2" r="C2" t="s">
        <v>2</v>
      </c>
    </row>
    <row r="3" spans="1:3">
      <c s="3" r="A3" t="s">
        <v>568</v>
      </c>
    </row>
    <row r="4" spans="1:3">
      <c s="4" r="A4" t="s">
        <v>579</v>
      </c>
      <c s="7" r="B4" t="n">
        <v>0.6</v>
      </c>
    </row>
    <row r="5" spans="1:3">
      <c s="4" r="A5" t="s">
        <v>580</v>
      </c>
      <c s="4" r="B5" t="s">
        <v>581</v>
      </c>
    </row>
    <row r="6" spans="1:3">
      <c s="4" r="A6" t="s">
        <v>582</v>
      </c>
      <c s="4" r="C6" t="s">
        <v>5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84</v>
      </c>
      <c s="2" r="B1" t="s">
        <v>466</v>
      </c>
    </row>
    <row r="2" spans="1:2">
      <c s="3" r="A2" t="s">
        <v>225</v>
      </c>
    </row>
    <row r="3" spans="1:2">
      <c s="6" r="A3" t="n">
        <v>2016</v>
      </c>
      <c s="8" r="B3" t="n">
        <v>128</v>
      </c>
    </row>
    <row r="4" spans="1:2">
      <c s="6" r="A4" t="n">
        <v>2017</v>
      </c>
      <c s="6" r="B4" t="n">
        <v>84</v>
      </c>
    </row>
    <row r="5" spans="1:2">
      <c s="4" r="A5" t="s">
        <v>585</v>
      </c>
      <c s="8" r="B5" t="n">
        <v>2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24"/>
    <col customWidth="1" max="3" min="3" width="31"/>
    <col customWidth="1" max="4" min="4" width="80"/>
    <col customWidth="1" max="5" min="5" width="21"/>
    <col customWidth="1" max="6" min="6" width="21"/>
    <col customWidth="1" max="7" min="7" width="21"/>
  </cols>
  <sheetData>
    <row r="1" spans="1:7">
      <c s="1" r="A1" t="s">
        <v>586</v>
      </c>
      <c s="2" r="B1" t="s">
        <v>399</v>
      </c>
      <c s="2" r="D1" t="s">
        <v>1</v>
      </c>
    </row>
    <row r="2" spans="1:7">
      <c s="2" r="B2" t="s">
        <v>587</v>
      </c>
      <c s="2" r="C2" t="s">
        <v>588</v>
      </c>
      <c s="2" r="D2" t="s">
        <v>466</v>
      </c>
      <c s="2" r="E2" t="s">
        <v>370</v>
      </c>
      <c s="2" r="F2" t="s">
        <v>371</v>
      </c>
      <c s="2" r="G2" t="s">
        <v>589</v>
      </c>
    </row>
    <row r="3" spans="1:7">
      <c s="3" r="A3" t="s">
        <v>590</v>
      </c>
    </row>
    <row r="4" spans="1:7">
      <c s="4" r="A4" t="s">
        <v>39</v>
      </c>
      <c s="8" r="D4" t="n">
        <v>7254</v>
      </c>
      <c s="8" r="E4" t="n">
        <v>7254</v>
      </c>
    </row>
    <row r="5" spans="1:7">
      <c s="4" r="A5" t="s">
        <v>591</v>
      </c>
    </row>
    <row r="6" spans="1:7">
      <c s="3" r="A6" t="s">
        <v>590</v>
      </c>
    </row>
    <row r="7" spans="1:7">
      <c s="4" r="A7" t="s">
        <v>592</v>
      </c>
      <c s="6" r="C7" t="n">
        <v>234249</v>
      </c>
    </row>
    <row r="8" spans="1:7">
      <c s="4" r="A8" t="s">
        <v>593</v>
      </c>
      <c s="4" r="C8" t="s">
        <v>594</v>
      </c>
    </row>
    <row r="9" spans="1:7">
      <c s="4" r="A9" t="s">
        <v>39</v>
      </c>
      <c s="8" r="C9" t="n">
        <v>7254</v>
      </c>
    </row>
    <row r="10" spans="1:7">
      <c s="4" r="A10" t="s">
        <v>595</v>
      </c>
      <c s="4" r="D10" t="s">
        <v>596</v>
      </c>
    </row>
    <row r="11" spans="1:7">
      <c s="4" r="A11" t="s">
        <v>597</v>
      </c>
      <c s="8" r="G11" t="n">
        <v>5000</v>
      </c>
    </row>
    <row r="12" spans="1:7">
      <c s="4" r="A12" t="s">
        <v>598</v>
      </c>
      <c s="4" r="C12" t="s">
        <v>599</v>
      </c>
    </row>
    <row r="13" spans="1:7">
      <c s="4" r="A13" t="s">
        <v>600</v>
      </c>
      <c s="11" r="C13" t="n">
        <v>140.5</v>
      </c>
    </row>
    <row r="14" spans="1:7">
      <c s="4" r="A14" t="s">
        <v>601</v>
      </c>
      <c s="8" r="C14" t="n">
        <v>32500</v>
      </c>
    </row>
    <row r="15" spans="1:7">
      <c s="4" r="A15" t="s">
        <v>602</v>
      </c>
      <c s="6" r="C15" t="n">
        <v>50800</v>
      </c>
    </row>
    <row r="16" spans="1:7">
      <c s="4" r="A16" t="s">
        <v>603</v>
      </c>
      <c s="8" r="C16" t="n">
        <v>32500</v>
      </c>
    </row>
    <row r="17" spans="1:7">
      <c s="4" r="A17" t="s">
        <v>604</v>
      </c>
    </row>
    <row r="18" spans="1:7">
      <c s="3" r="A18" t="s">
        <v>590</v>
      </c>
    </row>
    <row r="19" spans="1:7">
      <c s="4" r="A19" t="s">
        <v>605</v>
      </c>
      <c s="6" r="C19" t="n">
        <v>106000</v>
      </c>
    </row>
    <row r="20" spans="1:7">
      <c s="4" r="A20" t="s">
        <v>606</v>
      </c>
      <c s="4" r="C20" t="s">
        <v>607</v>
      </c>
    </row>
    <row r="21" spans="1:7">
      <c s="4" r="A21" t="s">
        <v>608</v>
      </c>
    </row>
    <row r="22" spans="1:7">
      <c s="3" r="A22" t="s">
        <v>590</v>
      </c>
    </row>
    <row r="23" spans="1:7">
      <c s="4" r="A23" t="s">
        <v>592</v>
      </c>
      <c s="6" r="B23" t="n">
        <v>4820</v>
      </c>
    </row>
    <row r="24" spans="1:7">
      <c s="4" r="A24" t="s">
        <v>593</v>
      </c>
      <c s="4" r="B24" t="s">
        <v>583</v>
      </c>
    </row>
    <row r="25" spans="1:7">
      <c s="4" r="A25" t="s">
        <v>598</v>
      </c>
      <c s="4" r="B25" t="s">
        <v>609</v>
      </c>
    </row>
    <row r="26" spans="1:7">
      <c s="4" r="A26" t="s">
        <v>602</v>
      </c>
      <c s="8" r="B26" t="n">
        <v>3100</v>
      </c>
    </row>
    <row r="27" spans="1:7">
      <c s="4" r="A27" t="s">
        <v>603</v>
      </c>
      <c s="8" r="B27" t="n">
        <v>500</v>
      </c>
    </row>
    <row r="28" spans="1:7">
      <c s="4" r="A28" t="s">
        <v>610</v>
      </c>
      <c s="4" r="B28" t="s">
        <v>611</v>
      </c>
    </row>
    <row r="29" spans="1:7">
      <c s="4" r="A29" t="s">
        <v>612</v>
      </c>
      <c s="8" r="D29" t="n">
        <v>2700</v>
      </c>
      <c s="6" r="E29" t="n">
        <v>2900</v>
      </c>
      <c s="8" r="F29" t="n">
        <v>3000</v>
      </c>
    </row>
    <row r="30" spans="1:7">
      <c s="4" r="A30" t="s">
        <v>613</v>
      </c>
      <c s="8" r="D30" t="n">
        <v>3400</v>
      </c>
      <c s="8" r="E30" t="n">
        <v>5000</v>
      </c>
      <c s="8" r="F30" t="n">
        <v>45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14</v>
      </c>
      <c s="2" r="B1" t="s">
        <v>466</v>
      </c>
    </row>
    <row r="2" spans="1:2">
      <c s="3" r="A2" t="s">
        <v>225</v>
      </c>
    </row>
    <row r="3" spans="1:2">
      <c s="6" r="A3" t="n">
        <v>2016</v>
      </c>
      <c s="8" r="B3" t="n">
        <v>13699</v>
      </c>
    </row>
    <row r="4" spans="1:2">
      <c s="6" r="A4" t="n">
        <v>2017</v>
      </c>
      <c s="6" r="B4" t="n">
        <v>14030</v>
      </c>
    </row>
    <row r="5" spans="1:2">
      <c s="6" r="A5" t="n">
        <v>2018</v>
      </c>
      <c s="6" r="B5" t="n">
        <v>14252</v>
      </c>
    </row>
    <row r="6" spans="1:2">
      <c s="6" r="A6" t="n">
        <v>2019</v>
      </c>
      <c s="6" r="B6" t="n">
        <v>14468</v>
      </c>
    </row>
    <row r="7" spans="1:2">
      <c s="6" r="A7" t="n">
        <v>2020</v>
      </c>
      <c s="6" r="B7" t="n">
        <v>14689</v>
      </c>
    </row>
    <row r="8" spans="1:2">
      <c s="4" r="A8" t="s">
        <v>615</v>
      </c>
      <c s="6" r="B8" t="n">
        <v>41378</v>
      </c>
    </row>
    <row r="9" spans="1:2">
      <c s="4" r="A9" t="s">
        <v>585</v>
      </c>
      <c s="8" r="B9" t="n">
        <v>112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16</v>
      </c>
      <c s="2" r="B1" t="s">
        <v>2</v>
      </c>
      <c s="2" r="C1" t="s">
        <v>32</v>
      </c>
      <c s="2" r="D1" t="s">
        <v>359</v>
      </c>
      <c s="2" r="E1" t="s">
        <v>80</v>
      </c>
    </row>
    <row r="2" spans="1:5">
      <c s="3" r="A2" t="s">
        <v>617</v>
      </c>
    </row>
    <row r="3" spans="1:5">
      <c s="4" r="A3" t="s">
        <v>367</v>
      </c>
      <c s="6" r="B3" t="n">
        <v>33919954</v>
      </c>
      <c s="6" r="D3" t="n">
        <v>33919954</v>
      </c>
    </row>
    <row r="4" spans="1:5">
      <c s="4" r="A4" t="s">
        <v>618</v>
      </c>
    </row>
    <row r="5" spans="1:5">
      <c s="3" r="A5" t="s">
        <v>617</v>
      </c>
    </row>
    <row r="6" spans="1:5">
      <c s="4" r="A6" t="s">
        <v>619</v>
      </c>
      <c s="6" r="E6" t="n">
        <v>125000000</v>
      </c>
    </row>
    <row r="7" spans="1:5">
      <c s="4" r="A7" t="s">
        <v>620</v>
      </c>
      <c s="9" r="E7" t="n">
        <v>0.01</v>
      </c>
    </row>
    <row r="8" spans="1:5">
      <c s="4" r="A8" t="s">
        <v>621</v>
      </c>
      <c s="6" r="B8" t="n">
        <v>0</v>
      </c>
      <c s="6" r="C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3</v>
      </c>
      <c s="2" r="B1" t="s">
        <v>1</v>
      </c>
    </row>
    <row r="2" spans="1:4">
      <c s="2" r="B2" t="s">
        <v>2</v>
      </c>
      <c s="2" r="C2" t="s">
        <v>32</v>
      </c>
      <c s="2" r="D2" t="s">
        <v>80</v>
      </c>
    </row>
    <row r="3" spans="1:4">
      <c s="3" r="A3" t="s">
        <v>104</v>
      </c>
    </row>
    <row r="4" spans="1:4">
      <c s="4" r="A4" t="s">
        <v>96</v>
      </c>
      <c s="8" r="B4" t="n">
        <v>-85779</v>
      </c>
      <c s="8" r="C4" t="n">
        <v>-59504</v>
      </c>
      <c s="8" r="D4" t="n">
        <v>-14943</v>
      </c>
    </row>
    <row r="5" spans="1:4">
      <c s="3" r="A5" t="s">
        <v>105</v>
      </c>
    </row>
    <row r="6" spans="1:4">
      <c s="4" r="A6" t="s">
        <v>106</v>
      </c>
      <c s="6" r="B6" t="n">
        <v>1662</v>
      </c>
      <c s="6" r="C6" t="n">
        <v>2082</v>
      </c>
      <c s="6" r="D6" t="n">
        <v>-665</v>
      </c>
    </row>
    <row r="7" spans="1:4">
      <c s="3" r="A7" t="s">
        <v>107</v>
      </c>
    </row>
    <row r="8" spans="1:4">
      <c s="4" r="A8" t="s">
        <v>108</v>
      </c>
      <c s="6" r="B8" t="n">
        <v>30</v>
      </c>
      <c s="6" r="C8" t="n">
        <v>-965</v>
      </c>
      <c s="6" r="D8" t="n">
        <v>-1936</v>
      </c>
    </row>
    <row r="9" spans="1:4">
      <c s="4" r="A9" t="s">
        <v>109</v>
      </c>
      <c s="6" r="B9" t="n">
        <v>-194</v>
      </c>
      <c s="6" r="C9" t="n">
        <v>-758</v>
      </c>
      <c s="6" r="D9" t="n">
        <v>-740</v>
      </c>
    </row>
    <row r="10" spans="1:4">
      <c s="4" r="A10" t="s">
        <v>110</v>
      </c>
      <c s="6" r="B10" t="n">
        <v>-164</v>
      </c>
      <c s="6" r="C10" t="n">
        <v>-1723</v>
      </c>
      <c s="6" r="D10" t="n">
        <v>-2676</v>
      </c>
    </row>
    <row r="11" spans="1:4">
      <c s="4" r="A11" t="s">
        <v>111</v>
      </c>
      <c s="6" r="B11" t="n">
        <v>1498</v>
      </c>
      <c s="6" r="C11" t="n">
        <v>359</v>
      </c>
      <c s="6" r="D11" t="n">
        <v>-3341</v>
      </c>
    </row>
    <row r="12" spans="1:4">
      <c s="4" r="A12" t="s">
        <v>112</v>
      </c>
      <c s="8" r="B12" t="n">
        <v>-84281</v>
      </c>
      <c s="8" r="C12" t="n">
        <v>-59145</v>
      </c>
      <c s="8" r="D12" t="n">
        <v>-182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2</v>
      </c>
      <c s="2" r="B1" t="s">
        <v>1</v>
      </c>
    </row>
    <row r="2" spans="1:4">
      <c s="2" r="B2" t="s">
        <v>2</v>
      </c>
      <c s="2" r="C2" t="s">
        <v>32</v>
      </c>
      <c s="2" r="D2" t="s">
        <v>359</v>
      </c>
    </row>
    <row r="3" spans="1:4">
      <c s="3" r="A3" t="s">
        <v>617</v>
      </c>
    </row>
    <row r="4" spans="1:4">
      <c s="4" r="A4" t="s">
        <v>74</v>
      </c>
      <c s="6" r="B4" t="n">
        <v>0</v>
      </c>
      <c s="6" r="C4" t="n">
        <v>0</v>
      </c>
    </row>
    <row r="5" spans="1:4">
      <c s="4" r="A5" t="s">
        <v>623</v>
      </c>
      <c s="6" r="B5" t="n">
        <v>33919954</v>
      </c>
      <c s="6" r="D5" t="n">
        <v>33919954</v>
      </c>
    </row>
    <row r="6" spans="1:4">
      <c s="4" r="A6" t="s">
        <v>367</v>
      </c>
      <c s="6" r="B6" t="n">
        <v>33919954</v>
      </c>
      <c s="6" r="D6" t="n">
        <v>33919954</v>
      </c>
    </row>
    <row r="7" spans="1:4">
      <c s="4" r="A7" t="s">
        <v>624</v>
      </c>
    </row>
    <row r="8" spans="1:4">
      <c s="3" r="A8" t="s">
        <v>617</v>
      </c>
    </row>
    <row r="9" spans="1:4">
      <c s="4" r="A9" t="s">
        <v>623</v>
      </c>
      <c s="6" r="D9" t="n">
        <v>958996</v>
      </c>
    </row>
    <row r="10" spans="1:4">
      <c s="4" r="A10" t="s">
        <v>367</v>
      </c>
      <c s="6" r="D10" t="n">
        <v>958996</v>
      </c>
    </row>
    <row r="11" spans="1:4">
      <c s="4" r="A11" t="s">
        <v>116</v>
      </c>
    </row>
    <row r="12" spans="1:4">
      <c s="3" r="A12" t="s">
        <v>617</v>
      </c>
    </row>
    <row r="13" spans="1:4">
      <c s="4" r="A13" t="s">
        <v>74</v>
      </c>
      <c s="6" r="B13" t="n">
        <v>42619022</v>
      </c>
      <c s="6" r="C13" t="n">
        <v>42619022</v>
      </c>
    </row>
    <row r="14" spans="1:4">
      <c s="4" r="A14" t="s">
        <v>625</v>
      </c>
      <c s="4" r="B14" t="s">
        <v>626</v>
      </c>
    </row>
    <row r="15" spans="1:4">
      <c s="4" r="A15" t="s">
        <v>627</v>
      </c>
      <c s="4" r="B15" t="s">
        <v>628</v>
      </c>
    </row>
    <row r="16" spans="1:4">
      <c s="4" r="A16" t="s">
        <v>629</v>
      </c>
      <c s="4" r="B16" t="s">
        <v>630</v>
      </c>
    </row>
    <row r="17" spans="1:4">
      <c s="4" r="A17" t="s">
        <v>623</v>
      </c>
      <c s="6" r="B17" t="n">
        <v>1</v>
      </c>
      <c s="6" r="D17" t="n">
        <v>958996</v>
      </c>
    </row>
    <row r="18" spans="1:4">
      <c s="4" r="A18" t="s">
        <v>367</v>
      </c>
      <c s="6" r="B18" t="n">
        <v>1</v>
      </c>
      <c s="6" r="D18" t="n">
        <v>958996</v>
      </c>
    </row>
    <row r="19" spans="1:4">
      <c s="4" r="A19" t="s">
        <v>631</v>
      </c>
    </row>
    <row r="20" spans="1:4">
      <c s="3" r="A20" t="s">
        <v>617</v>
      </c>
    </row>
    <row r="21" spans="1:4">
      <c s="4" r="A21" t="s">
        <v>74</v>
      </c>
      <c s="6" r="B21" t="n">
        <v>1700845</v>
      </c>
      <c s="6" r="C21" t="n">
        <v>1700845</v>
      </c>
    </row>
    <row r="22" spans="1:4">
      <c s="4" r="A22" t="s">
        <v>632</v>
      </c>
    </row>
    <row r="23" spans="1:4">
      <c s="3" r="A23" t="s">
        <v>617</v>
      </c>
    </row>
    <row r="24" spans="1:4">
      <c s="4" r="A24" t="s">
        <v>74</v>
      </c>
      <c s="6" r="B24" t="n">
        <v>1875000</v>
      </c>
      <c s="6" r="C24" t="n">
        <v>1875000</v>
      </c>
    </row>
    <row r="25" spans="1:4">
      <c s="4" r="A25" t="s">
        <v>633</v>
      </c>
    </row>
    <row r="26" spans="1:4">
      <c s="3" r="A26" t="s">
        <v>617</v>
      </c>
    </row>
    <row r="27" spans="1:4">
      <c s="4" r="A27" t="s">
        <v>74</v>
      </c>
      <c s="6" r="B27" t="n">
        <v>1599503</v>
      </c>
      <c s="6" r="C27" t="n">
        <v>1599503</v>
      </c>
    </row>
    <row r="28" spans="1:4">
      <c s="4" r="A28" t="s">
        <v>634</v>
      </c>
    </row>
    <row r="29" spans="1:4">
      <c s="3" r="A29" t="s">
        <v>617</v>
      </c>
    </row>
    <row r="30" spans="1:4">
      <c s="4" r="A30" t="s">
        <v>74</v>
      </c>
      <c s="6" r="B30" t="n">
        <v>1520141</v>
      </c>
      <c s="6" r="C30" t="n">
        <v>1520141</v>
      </c>
    </row>
    <row r="31" spans="1:4">
      <c s="4" r="A31" t="s">
        <v>635</v>
      </c>
    </row>
    <row r="32" spans="1:4">
      <c s="3" r="A32" t="s">
        <v>617</v>
      </c>
    </row>
    <row r="33" spans="1:4">
      <c s="4" r="A33" t="s">
        <v>74</v>
      </c>
      <c s="6" r="B33" t="n">
        <v>459565</v>
      </c>
      <c s="6" r="C33" t="n">
        <v>459565</v>
      </c>
    </row>
    <row r="34" spans="1:4">
      <c s="4" r="A34" t="s">
        <v>636</v>
      </c>
    </row>
    <row r="35" spans="1:4">
      <c s="3" r="A35" t="s">
        <v>617</v>
      </c>
    </row>
    <row r="36" spans="1:4">
      <c s="4" r="A36" t="s">
        <v>74</v>
      </c>
      <c s="6" r="B36" t="n">
        <v>5714332</v>
      </c>
      <c s="6" r="C36" t="n">
        <v>5714332</v>
      </c>
    </row>
    <row r="37" spans="1:4">
      <c s="4" r="A37" t="s">
        <v>637</v>
      </c>
    </row>
    <row r="38" spans="1:4">
      <c s="3" r="A38" t="s">
        <v>617</v>
      </c>
    </row>
    <row r="39" spans="1:4">
      <c s="4" r="A39" t="s">
        <v>74</v>
      </c>
      <c s="6" r="B39" t="n">
        <v>9927500</v>
      </c>
      <c s="6" r="C39" t="n">
        <v>9927500</v>
      </c>
    </row>
    <row r="40" spans="1:4">
      <c s="4" r="A40" t="s">
        <v>638</v>
      </c>
    </row>
    <row r="41" spans="1:4">
      <c s="3" r="A41" t="s">
        <v>617</v>
      </c>
    </row>
    <row r="42" spans="1:4">
      <c s="4" r="A42" t="s">
        <v>74</v>
      </c>
      <c s="6" r="B42" t="n">
        <v>19822136</v>
      </c>
      <c s="6" r="C42" t="n">
        <v>19822136</v>
      </c>
    </row>
    <row r="43" spans="1:4">
      <c s="4" r="A43" t="s">
        <v>608</v>
      </c>
    </row>
    <row r="44" spans="1:4">
      <c s="3" r="A44" t="s">
        <v>617</v>
      </c>
    </row>
    <row r="45" spans="1:4">
      <c s="4" r="A45" t="s">
        <v>623</v>
      </c>
      <c s="6" r="B45" t="n">
        <v>1</v>
      </c>
    </row>
    <row r="46" spans="1:4">
      <c s="4" r="A46" t="s">
        <v>367</v>
      </c>
      <c s="6" r="B46" t="n">
        <v>1</v>
      </c>
    </row>
    <row r="47" spans="1:4">
      <c s="4" r="A47" t="s">
        <v>639</v>
      </c>
    </row>
    <row r="48" spans="1:4">
      <c s="3" r="A48" t="s">
        <v>617</v>
      </c>
    </row>
    <row r="49" spans="1:4">
      <c s="4" r="A49" t="s">
        <v>74</v>
      </c>
      <c s="6" r="B49" t="n">
        <v>6758000</v>
      </c>
      <c s="6" r="C49" t="n">
        <v>6758000</v>
      </c>
    </row>
    <row r="50" spans="1:4">
      <c s="4" r="A50" t="s">
        <v>640</v>
      </c>
      <c s="8" r="B50" t="n">
        <v>1</v>
      </c>
    </row>
    <row r="51" spans="1:4">
      <c s="4" r="A51" t="s">
        <v>641</v>
      </c>
      <c s="4" r="B51" t="s">
        <v>6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643</v>
      </c>
      <c s="2" r="B1" t="s">
        <v>1</v>
      </c>
    </row>
    <row r="2" spans="1:2">
      <c s="2" r="B2" t="s">
        <v>2</v>
      </c>
    </row>
    <row r="3" spans="1:2">
      <c s="3" r="A3" t="s">
        <v>644</v>
      </c>
    </row>
    <row r="4" spans="1:2">
      <c s="4" r="A4" t="s">
        <v>645</v>
      </c>
      <c s="4" r="B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6</v>
      </c>
      <c s="2" r="B1" t="s">
        <v>2</v>
      </c>
      <c s="2" r="C1" t="s">
        <v>32</v>
      </c>
    </row>
    <row r="2" spans="1:3">
      <c s="3" r="A2" t="s">
        <v>617</v>
      </c>
    </row>
    <row r="3" spans="1:3">
      <c s="4" r="A3" t="s">
        <v>78</v>
      </c>
      <c s="6" r="B3" t="n">
        <v>61985</v>
      </c>
      <c s="6" r="C3" t="n">
        <v>59046</v>
      </c>
    </row>
    <row r="4" spans="1:3">
      <c s="4" r="A4" t="s">
        <v>647</v>
      </c>
      <c s="6" r="B4" t="n">
        <v>13583</v>
      </c>
      <c s="6" r="C4" t="n">
        <v>14427</v>
      </c>
    </row>
    <row r="5" spans="1:3">
      <c s="4" r="A5" t="s">
        <v>648</v>
      </c>
      <c s="6" r="B5" t="n">
        <v>865</v>
      </c>
      <c s="6" r="C5" t="n">
        <v>560</v>
      </c>
    </row>
    <row r="6" spans="1:3">
      <c s="4" r="A6" t="s">
        <v>649</v>
      </c>
      <c s="6" r="B6" t="n">
        <v>7</v>
      </c>
      <c s="6" r="C6" t="n">
        <v>173</v>
      </c>
    </row>
    <row r="7" spans="1:3">
      <c s="4" r="A7" t="s">
        <v>650</v>
      </c>
      <c s="6" r="B7" t="n">
        <v>3394</v>
      </c>
      <c s="6" r="C7" t="n">
        <v>5358</v>
      </c>
    </row>
    <row r="8" spans="1:3">
      <c s="4" r="A8" t="s">
        <v>651</v>
      </c>
      <c s="6" r="B8" t="n">
        <v>81119</v>
      </c>
      <c s="6" r="C8" t="n">
        <v>81164</v>
      </c>
    </row>
    <row r="9" spans="1:3">
      <c s="4" r="A9" t="s">
        <v>652</v>
      </c>
    </row>
    <row r="10" spans="1:3">
      <c s="3" r="A10" t="s">
        <v>617</v>
      </c>
    </row>
    <row r="11" spans="1:3">
      <c s="4" r="A11" t="s">
        <v>651</v>
      </c>
      <c s="6" r="B11" t="n">
        <v>1285</v>
      </c>
      <c s="6" r="C11" t="n">
        <v>1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653</v>
      </c>
      <c s="2" r="B1" t="s">
        <v>399</v>
      </c>
      <c s="2" r="C1" t="s">
        <v>1</v>
      </c>
    </row>
    <row r="2" spans="1:5">
      <c s="2" r="B2" t="s">
        <v>654</v>
      </c>
      <c s="2" r="C2" t="s">
        <v>2</v>
      </c>
      <c s="2" r="D2" t="s">
        <v>32</v>
      </c>
      <c s="2" r="E2" t="s">
        <v>80</v>
      </c>
    </row>
    <row r="3" spans="1:5">
      <c s="3" r="A3" t="s">
        <v>655</v>
      </c>
    </row>
    <row r="4" spans="1:5">
      <c s="4" r="A4" t="s">
        <v>656</v>
      </c>
      <c s="6" r="C4" t="n">
        <v>81119000</v>
      </c>
      <c s="6" r="D4" t="n">
        <v>81164000</v>
      </c>
    </row>
    <row r="5" spans="1:5">
      <c s="4" r="A5" t="s">
        <v>657</v>
      </c>
      <c s="8" r="C5" t="n">
        <v>244134</v>
      </c>
    </row>
    <row r="6" spans="1:5">
      <c s="4" r="A6" t="s">
        <v>658</v>
      </c>
      <c s="9" r="C6" t="n">
        <v>29.66</v>
      </c>
      <c s="8" r="D6" t="n">
        <v>18</v>
      </c>
    </row>
    <row r="7" spans="1:5">
      <c s="4" r="A7" t="s">
        <v>659</v>
      </c>
      <c s="6" r="E7" t="n">
        <v>0</v>
      </c>
    </row>
    <row r="8" spans="1:5">
      <c s="4" r="A8" t="s">
        <v>660</v>
      </c>
    </row>
    <row r="9" spans="1:5">
      <c s="3" r="A9" t="s">
        <v>655</v>
      </c>
    </row>
    <row r="10" spans="1:5">
      <c s="4" r="A10" t="s">
        <v>661</v>
      </c>
      <c s="4" r="C10" t="s">
        <v>662</v>
      </c>
    </row>
    <row r="11" spans="1:5">
      <c s="4" r="A11" t="s">
        <v>663</v>
      </c>
    </row>
    <row r="12" spans="1:5">
      <c s="3" r="A12" t="s">
        <v>655</v>
      </c>
    </row>
    <row r="13" spans="1:5">
      <c s="4" r="A13" t="s">
        <v>664</v>
      </c>
      <c s="4" r="C13" t="s">
        <v>665</v>
      </c>
    </row>
    <row r="14" spans="1:5">
      <c s="4" r="A14" t="s">
        <v>666</v>
      </c>
    </row>
    <row r="15" spans="1:5">
      <c s="3" r="A15" t="s">
        <v>655</v>
      </c>
    </row>
    <row r="16" spans="1:5">
      <c s="4" r="A16" t="s">
        <v>661</v>
      </c>
      <c s="4" r="C16" t="s">
        <v>387</v>
      </c>
    </row>
    <row r="17" spans="1:5">
      <c s="4" r="A17" t="s">
        <v>664</v>
      </c>
      <c s="4" r="C17" t="s">
        <v>665</v>
      </c>
    </row>
    <row r="18" spans="1:5">
      <c s="4" r="A18" t="s">
        <v>667</v>
      </c>
      <c s="4" r="C18" t="s">
        <v>668</v>
      </c>
    </row>
    <row r="19" spans="1:5">
      <c s="4" r="A19" t="s">
        <v>669</v>
      </c>
      <c s="4" r="C19" t="s">
        <v>670</v>
      </c>
    </row>
    <row r="20" spans="1:5">
      <c s="4" r="A20" t="s">
        <v>656</v>
      </c>
      <c s="6" r="C20" t="n">
        <v>3393948</v>
      </c>
    </row>
    <row r="21" spans="1:5">
      <c s="4" r="A21" t="s">
        <v>671</v>
      </c>
      <c s="4" r="C21" t="s">
        <v>672</v>
      </c>
    </row>
    <row r="22" spans="1:5">
      <c s="4" r="A22" t="s">
        <v>673</v>
      </c>
      <c s="4" r="B22" t="s">
        <v>674</v>
      </c>
    </row>
    <row r="23" spans="1:5">
      <c s="4" r="A23" t="s">
        <v>675</v>
      </c>
      <c s="6" r="C23" t="n">
        <v>0</v>
      </c>
      <c s="6" r="D23" t="n">
        <v>0</v>
      </c>
    </row>
    <row r="24" spans="1:5">
      <c s="4" r="A24" t="s">
        <v>657</v>
      </c>
      <c s="8" r="C24" t="n">
        <v>48700</v>
      </c>
      <c s="8" r="D24" t="n">
        <v>6500</v>
      </c>
      <c s="8" r="E24" t="n">
        <v>300</v>
      </c>
    </row>
    <row r="25" spans="1:5">
      <c s="4" r="A25" t="s">
        <v>676</v>
      </c>
    </row>
    <row r="26" spans="1:5">
      <c s="3" r="A26" t="s">
        <v>655</v>
      </c>
    </row>
    <row r="27" spans="1:5">
      <c s="4" r="A27" t="s">
        <v>677</v>
      </c>
      <c s="4" r="C27" t="s">
        <v>678</v>
      </c>
    </row>
    <row r="28" spans="1:5">
      <c s="4" r="A28" t="s">
        <v>679</v>
      </c>
    </row>
    <row r="29" spans="1:5">
      <c s="3" r="A29" t="s">
        <v>655</v>
      </c>
    </row>
    <row r="30" spans="1:5">
      <c s="4" r="A30" t="s">
        <v>680</v>
      </c>
      <c s="4" r="C30" t="s">
        <v>60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681</v>
      </c>
      <c s="2" r="B1" t="s">
        <v>1</v>
      </c>
    </row>
    <row r="2" spans="1:2">
      <c s="2" r="B2" t="s">
        <v>682</v>
      </c>
    </row>
    <row r="3" spans="1:2">
      <c s="3" r="A3" t="s">
        <v>683</v>
      </c>
    </row>
    <row r="4" spans="1:2">
      <c s="4" r="A4" t="s">
        <v>684</v>
      </c>
      <c s="6" r="B4" t="n">
        <v>14427</v>
      </c>
    </row>
    <row r="5" spans="1:2">
      <c s="4" r="A5" t="s">
        <v>685</v>
      </c>
      <c s="6" r="B5" t="n">
        <v>1891</v>
      </c>
    </row>
    <row r="6" spans="1:2">
      <c s="4" r="A6" t="s">
        <v>686</v>
      </c>
      <c s="6" r="B6" t="n">
        <v>-2362</v>
      </c>
    </row>
    <row r="7" spans="1:2">
      <c s="4" r="A7" t="s">
        <v>687</v>
      </c>
      <c s="6" r="B7" t="n">
        <v>-29</v>
      </c>
    </row>
    <row r="8" spans="1:2">
      <c s="4" r="A8" t="s">
        <v>688</v>
      </c>
      <c s="6" r="B8" t="n">
        <v>-344</v>
      </c>
    </row>
    <row r="9" spans="1:2">
      <c s="4" r="A9" t="s">
        <v>689</v>
      </c>
      <c s="6" r="B9" t="n">
        <v>13583</v>
      </c>
    </row>
    <row r="10" spans="1:2">
      <c s="4" r="A10" t="s">
        <v>690</v>
      </c>
      <c s="6" r="B10" t="n">
        <v>13321</v>
      </c>
    </row>
    <row r="11" spans="1:2">
      <c s="4" r="A11" t="s">
        <v>691</v>
      </c>
      <c s="6" r="B11" t="n">
        <v>10029</v>
      </c>
    </row>
    <row r="12" spans="1:2">
      <c s="4" r="A12" t="s">
        <v>692</v>
      </c>
      <c s="9" r="B12" t="n">
        <v>7.1</v>
      </c>
    </row>
    <row r="13" spans="1:2">
      <c s="4" r="A13" t="s">
        <v>693</v>
      </c>
      <c s="11" r="B13" t="n">
        <v>27.27</v>
      </c>
    </row>
    <row r="14" spans="1:2">
      <c s="4" r="A14" t="s">
        <v>694</v>
      </c>
      <c s="11" r="B14" t="n">
        <v>4.28</v>
      </c>
    </row>
    <row r="15" spans="1:2">
      <c s="4" r="A15" t="s">
        <v>695</v>
      </c>
      <c s="11" r="B15" t="n">
        <v>3.68</v>
      </c>
    </row>
    <row r="16" spans="1:2">
      <c s="4" r="A16" t="s">
        <v>696</v>
      </c>
      <c s="11" r="B16" t="n">
        <v>18.08</v>
      </c>
    </row>
    <row r="17" spans="1:2">
      <c s="4" r="A17" t="s">
        <v>697</v>
      </c>
      <c s="11" r="B17" t="n">
        <v>10.12</v>
      </c>
    </row>
    <row r="18" spans="1:2">
      <c s="4" r="A18" t="s">
        <v>698</v>
      </c>
      <c s="11" r="B18" t="n">
        <v>9.84</v>
      </c>
    </row>
    <row r="19" spans="1:2">
      <c s="4" r="A19" t="s">
        <v>699</v>
      </c>
      <c s="9" r="B19" t="n">
        <v>6.13</v>
      </c>
    </row>
    <row r="20" spans="1:2">
      <c s="4" r="A20" t="s">
        <v>700</v>
      </c>
      <c s="4" r="B20" t="s">
        <v>701</v>
      </c>
    </row>
    <row r="21" spans="1:2">
      <c s="4" r="A21" t="s">
        <v>702</v>
      </c>
      <c s="4" r="B21" t="s">
        <v>703</v>
      </c>
    </row>
    <row r="22" spans="1:2">
      <c s="4" r="A22" t="s">
        <v>704</v>
      </c>
      <c s="4" r="B22" t="s">
        <v>705</v>
      </c>
    </row>
    <row r="23" spans="1:2">
      <c s="4" r="A23" t="s">
        <v>706</v>
      </c>
      <c s="8" r="B23" t="n">
        <v>276401</v>
      </c>
    </row>
    <row r="24" spans="1:2">
      <c s="4" r="A24" t="s">
        <v>707</v>
      </c>
      <c s="6" r="B24" t="n">
        <v>274820</v>
      </c>
    </row>
    <row r="25" spans="1:2">
      <c s="4" r="A25" t="s">
        <v>708</v>
      </c>
      <c s="8" r="B25" t="n">
        <v>2441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2</v>
      </c>
      <c s="2" r="D2" t="s">
        <v>80</v>
      </c>
    </row>
    <row r="3" spans="1:4">
      <c s="3" r="A3" t="s">
        <v>655</v>
      </c>
    </row>
    <row r="4" spans="1:4">
      <c s="4" r="A4" t="s">
        <v>710</v>
      </c>
      <c s="6" r="B4" t="n">
        <v>560000</v>
      </c>
    </row>
    <row r="5" spans="1:4">
      <c s="4" r="A5" t="s">
        <v>711</v>
      </c>
      <c s="6" r="D5" t="n">
        <v>0</v>
      </c>
    </row>
    <row r="6" spans="1:4">
      <c s="4" r="A6" t="s">
        <v>712</v>
      </c>
      <c s="6" r="B6" t="n">
        <v>865000</v>
      </c>
      <c s="6" r="C6" t="n">
        <v>560000</v>
      </c>
    </row>
    <row r="7" spans="1:4">
      <c s="4" r="A7" t="s">
        <v>713</v>
      </c>
      <c s="9" r="B7" t="n">
        <v>29.66</v>
      </c>
      <c s="8" r="C7" t="n">
        <v>18</v>
      </c>
    </row>
    <row r="8" spans="1:4">
      <c s="4" r="A8" t="s">
        <v>714</v>
      </c>
    </row>
    <row r="9" spans="1:4">
      <c s="3" r="A9" t="s">
        <v>655</v>
      </c>
    </row>
    <row r="10" spans="1:4">
      <c s="4" r="A10" t="s">
        <v>710</v>
      </c>
      <c s="6" r="B10" t="n">
        <v>559582</v>
      </c>
    </row>
    <row r="11" spans="1:4">
      <c s="4" r="A11" t="s">
        <v>711</v>
      </c>
      <c s="6" r="B11" t="n">
        <v>586008</v>
      </c>
    </row>
    <row r="12" spans="1:4">
      <c s="4" r="A12" t="s">
        <v>715</v>
      </c>
      <c s="6" r="B12" t="n">
        <v>-241497</v>
      </c>
    </row>
    <row r="13" spans="1:4">
      <c s="4" r="A13" t="s">
        <v>716</v>
      </c>
      <c s="6" r="B13" t="n">
        <v>-39244</v>
      </c>
    </row>
    <row r="14" spans="1:4">
      <c s="4" r="A14" t="s">
        <v>712</v>
      </c>
      <c s="6" r="B14" t="n">
        <v>864849</v>
      </c>
      <c s="6" r="C14" t="n">
        <v>559582</v>
      </c>
    </row>
    <row r="15" spans="1:4">
      <c s="4" r="A15" t="s">
        <v>717</v>
      </c>
      <c s="8" r="B15" t="n">
        <v>18</v>
      </c>
    </row>
    <row r="16" spans="1:4">
      <c s="4" r="A16" t="s">
        <v>713</v>
      </c>
      <c s="11" r="B16" t="n">
        <v>29.66</v>
      </c>
    </row>
    <row r="17" spans="1:4">
      <c s="4" r="A17" t="s">
        <v>718</v>
      </c>
      <c s="6" r="B17" t="n">
        <v>18</v>
      </c>
    </row>
    <row r="18" spans="1:4">
      <c s="4" r="A18" t="s">
        <v>719</v>
      </c>
      <c s="11" r="B18" t="n">
        <v>25.08</v>
      </c>
    </row>
    <row r="19" spans="1:4">
      <c s="4" r="A19" t="s">
        <v>720</v>
      </c>
      <c s="9" r="B19" t="n">
        <v>25.58</v>
      </c>
      <c s="8" r="C19"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721</v>
      </c>
      <c s="2" r="B1" t="s">
        <v>399</v>
      </c>
      <c s="2" r="C1" t="s">
        <v>1</v>
      </c>
    </row>
    <row r="2" spans="1:4">
      <c s="2" r="B2" t="s">
        <v>654</v>
      </c>
      <c s="2" r="C2" t="s">
        <v>2</v>
      </c>
      <c s="2" r="D2" t="s">
        <v>32</v>
      </c>
    </row>
    <row r="3" spans="1:4">
      <c s="3" r="A3" t="s">
        <v>655</v>
      </c>
    </row>
    <row r="4" spans="1:4">
      <c s="4" r="A4" t="s">
        <v>656</v>
      </c>
      <c s="6" r="C4" t="n">
        <v>81119000</v>
      </c>
      <c s="6" r="D4" t="n">
        <v>81164000</v>
      </c>
    </row>
    <row r="5" spans="1:4">
      <c s="4" r="A5" t="s">
        <v>722</v>
      </c>
    </row>
    <row r="6" spans="1:4">
      <c s="3" r="A6" t="s">
        <v>655</v>
      </c>
    </row>
    <row r="7" spans="1:4">
      <c s="4" r="A7" t="s">
        <v>723</v>
      </c>
      <c s="4" r="B7" t="s">
        <v>724</v>
      </c>
    </row>
    <row r="8" spans="1:4">
      <c s="4" r="A8" t="s">
        <v>680</v>
      </c>
      <c s="4" r="B8" t="s">
        <v>725</v>
      </c>
    </row>
    <row r="9" spans="1:4">
      <c s="4" r="A9" t="s">
        <v>656</v>
      </c>
      <c s="6" r="B9" t="n">
        <v>1600000</v>
      </c>
    </row>
    <row r="10" spans="1:4">
      <c s="4" r="A10" t="s">
        <v>671</v>
      </c>
      <c s="4" r="C10" t="s">
        <v>726</v>
      </c>
    </row>
    <row r="11" spans="1:4">
      <c s="4" r="A11" t="s">
        <v>673</v>
      </c>
      <c s="4" r="B11" t="s">
        <v>574</v>
      </c>
    </row>
    <row r="12" spans="1:4">
      <c s="4" r="A12" t="s">
        <v>727</v>
      </c>
      <c s="6" r="B12" t="n">
        <v>1200000</v>
      </c>
    </row>
    <row r="13" spans="1:4">
      <c s="4" r="A13" t="s">
        <v>675</v>
      </c>
      <c s="6" r="C13" t="n">
        <v>315385</v>
      </c>
      <c s="6" r="D13"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8</v>
      </c>
      <c s="2" r="B1" t="s">
        <v>1</v>
      </c>
    </row>
    <row r="2" spans="1:4">
      <c s="2" r="B2" t="s">
        <v>2</v>
      </c>
      <c s="2" r="C2" t="s">
        <v>32</v>
      </c>
      <c s="2" r="D2" t="s">
        <v>80</v>
      </c>
    </row>
    <row r="3" spans="1:4">
      <c s="3" r="A3" t="s">
        <v>729</v>
      </c>
    </row>
    <row r="4" spans="1:4">
      <c s="4" r="A4" t="s">
        <v>730</v>
      </c>
      <c s="8" r="B4" t="n">
        <v>27681</v>
      </c>
      <c s="8" r="C4" t="n">
        <v>18698</v>
      </c>
      <c s="8" r="D4" t="n">
        <v>3444</v>
      </c>
    </row>
    <row r="5" spans="1:4">
      <c s="4" r="A5" t="s">
        <v>731</v>
      </c>
    </row>
    <row r="6" spans="1:4">
      <c s="3" r="A6" t="s">
        <v>729</v>
      </c>
    </row>
    <row r="7" spans="1:4">
      <c s="4" r="A7" t="s">
        <v>730</v>
      </c>
      <c s="6" r="B7" t="n">
        <v>16987</v>
      </c>
      <c s="6" r="C7" t="n">
        <v>10893</v>
      </c>
      <c s="6" r="D7" t="n">
        <v>1925</v>
      </c>
    </row>
    <row r="8" spans="1:4">
      <c s="4" r="A8" t="s">
        <v>732</v>
      </c>
    </row>
    <row r="9" spans="1:4">
      <c s="3" r="A9" t="s">
        <v>729</v>
      </c>
    </row>
    <row r="10" spans="1:4">
      <c s="4" r="A10" t="s">
        <v>730</v>
      </c>
      <c s="8" r="B10" t="n">
        <v>10694</v>
      </c>
      <c s="8" r="C10" t="n">
        <v>7805</v>
      </c>
      <c s="8" r="D10" t="n">
        <v>15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s>
  <sheetData>
    <row r="1" spans="1:4">
      <c s="1" r="A1" t="s">
        <v>733</v>
      </c>
      <c s="2" r="B1" t="s">
        <v>1</v>
      </c>
    </row>
    <row r="2" spans="1:4">
      <c s="2" r="B2" t="s">
        <v>2</v>
      </c>
      <c s="2" r="C2" t="s">
        <v>32</v>
      </c>
      <c s="2" r="D2" t="s">
        <v>80</v>
      </c>
    </row>
    <row r="3" spans="1:4">
      <c s="4" r="A3" t="s">
        <v>734</v>
      </c>
    </row>
    <row r="4" spans="1:4">
      <c s="3" r="A4" t="s">
        <v>655</v>
      </c>
    </row>
    <row r="5" spans="1:4">
      <c s="4" r="A5" t="s">
        <v>735</v>
      </c>
      <c s="4" r="B5" t="s">
        <v>736</v>
      </c>
      <c s="4" r="C5" t="s">
        <v>737</v>
      </c>
      <c s="4" r="D5" t="s">
        <v>738</v>
      </c>
    </row>
    <row r="6" spans="1:4">
      <c s="4" r="A6" t="s">
        <v>739</v>
      </c>
      <c s="4" r="B6" t="s">
        <v>740</v>
      </c>
      <c s="4" r="C6" t="s">
        <v>741</v>
      </c>
      <c s="4" r="D6" t="s">
        <v>742</v>
      </c>
    </row>
    <row r="7" spans="1:4">
      <c s="4" r="A7" t="s">
        <v>743</v>
      </c>
      <c s="4" r="B7" t="s">
        <v>744</v>
      </c>
      <c s="4" r="C7" t="s">
        <v>744</v>
      </c>
      <c s="4" r="D7" t="s">
        <v>745</v>
      </c>
    </row>
    <row r="8" spans="1:4">
      <c s="4" r="A8" t="s">
        <v>746</v>
      </c>
      <c s="4" r="B8" t="s">
        <v>747</v>
      </c>
      <c s="4" r="C8" t="s">
        <v>747</v>
      </c>
      <c s="4" r="D8" t="s">
        <v>747</v>
      </c>
    </row>
    <row r="9" spans="1:4">
      <c s="4" r="A9" t="s">
        <v>748</v>
      </c>
      <c s="9" r="B9" t="n">
        <v>16.12</v>
      </c>
      <c s="9" r="C9" t="n">
        <v>9.51</v>
      </c>
      <c s="9" r="D9" t="n">
        <v>6.19</v>
      </c>
    </row>
    <row r="10" spans="1:4">
      <c s="4" r="A10" t="s">
        <v>749</v>
      </c>
    </row>
    <row r="11" spans="1:4">
      <c s="3" r="A11" t="s">
        <v>655</v>
      </c>
    </row>
    <row r="12" spans="1:4">
      <c s="4" r="A12" t="s">
        <v>735</v>
      </c>
      <c s="4" r="C12" t="s">
        <v>750</v>
      </c>
      <c s="4" r="D12" t="s">
        <v>751</v>
      </c>
    </row>
    <row r="13" spans="1:4">
      <c s="4" r="A13" t="s">
        <v>743</v>
      </c>
      <c s="4" r="B13" t="s">
        <v>752</v>
      </c>
      <c s="4" r="D13" t="s">
        <v>747</v>
      </c>
    </row>
    <row r="14" spans="1:4">
      <c s="4" r="A14" t="s">
        <v>746</v>
      </c>
      <c s="4" r="B14" t="s">
        <v>747</v>
      </c>
      <c s="4" r="C14" t="s">
        <v>747</v>
      </c>
      <c s="4" r="D14" t="s">
        <v>747</v>
      </c>
    </row>
    <row r="15" spans="1:4">
      <c s="4" r="A15" t="s">
        <v>748</v>
      </c>
      <c s="9" r="B15" t="n">
        <v>10.54</v>
      </c>
      <c s="9" r="C15" t="n">
        <v>13.22</v>
      </c>
      <c s="8" r="D15" t="n">
        <v>0</v>
      </c>
    </row>
    <row r="16" spans="1:4">
      <c s="4" r="A16" t="s">
        <v>753</v>
      </c>
      <c s="4" r="B16" t="s">
        <v>754</v>
      </c>
      <c s="4" r="C16" t="s">
        <v>755</v>
      </c>
      <c s="4" r="D16" t="s">
        <v>747</v>
      </c>
    </row>
    <row r="17" spans="1:4">
      <c s="4" r="A17" t="s">
        <v>756</v>
      </c>
      <c s="4" r="B17" t="s">
        <v>757</v>
      </c>
      <c s="4" r="C17" t="s">
        <v>758</v>
      </c>
    </row>
    <row r="18" spans="1:4">
      <c s="4" r="A18" t="s">
        <v>759</v>
      </c>
    </row>
    <row r="19" spans="1:4">
      <c s="3" r="A19" t="s">
        <v>655</v>
      </c>
    </row>
    <row r="20" spans="1:4">
      <c s="4" r="A20" t="s">
        <v>735</v>
      </c>
      <c s="4" r="B20" t="s">
        <v>760</v>
      </c>
    </row>
    <row r="21" spans="1:4">
      <c s="4" r="A21" t="s">
        <v>743</v>
      </c>
      <c s="4" r="C21" t="s">
        <v>761</v>
      </c>
    </row>
    <row r="22" spans="1:4">
      <c s="4" r="A22" t="s">
        <v>762</v>
      </c>
    </row>
    <row r="23" spans="1:4">
      <c s="3" r="A23" t="s">
        <v>655</v>
      </c>
    </row>
    <row r="24" spans="1:4">
      <c s="4" r="A24" t="s">
        <v>735</v>
      </c>
      <c s="4" r="B24" t="s">
        <v>763</v>
      </c>
    </row>
    <row r="25" spans="1:4">
      <c s="4" r="A25" t="s">
        <v>743</v>
      </c>
      <c s="4" r="C25" t="s">
        <v>7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765</v>
      </c>
      <c s="2" r="B1" t="s">
        <v>1</v>
      </c>
    </row>
    <row r="2" spans="1:2">
      <c s="2" r="B2" t="s">
        <v>466</v>
      </c>
    </row>
    <row r="3" spans="1:2">
      <c s="4" r="A3" t="s">
        <v>766</v>
      </c>
    </row>
    <row r="4" spans="1:2">
      <c s="3" r="A4" t="s">
        <v>655</v>
      </c>
    </row>
    <row r="5" spans="1:2">
      <c s="4" r="A5" t="s">
        <v>767</v>
      </c>
      <c s="7" r="B5" t="n">
        <v>34.1</v>
      </c>
    </row>
    <row r="6" spans="1:2">
      <c s="4" r="A6" t="s">
        <v>768</v>
      </c>
      <c s="4" r="B6" t="s">
        <v>769</v>
      </c>
    </row>
    <row r="7" spans="1:2">
      <c s="4" r="A7" t="s">
        <v>714</v>
      </c>
    </row>
    <row r="8" spans="1:2">
      <c s="3" r="A8" t="s">
        <v>655</v>
      </c>
    </row>
    <row r="9" spans="1:2">
      <c s="4" r="A9" t="s">
        <v>768</v>
      </c>
      <c s="4" r="B9" t="s">
        <v>770</v>
      </c>
    </row>
    <row r="10" spans="1:2">
      <c s="4" r="A10" t="s">
        <v>767</v>
      </c>
      <c s="7" r="B10" t="n">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Y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2"/>
    <col customWidth="1" max="6" min="6" width="53"/>
    <col customWidth="1" max="7" min="7" width="56"/>
    <col customWidth="1" max="8" min="8" width="32"/>
    <col customWidth="1" max="9" min="9" width="53"/>
    <col customWidth="1" max="10" min="10" width="56"/>
    <col customWidth="1" max="11" min="11" width="22"/>
    <col customWidth="1" max="12" min="12" width="43"/>
    <col customWidth="1" max="13" min="13" width="46"/>
    <col customWidth="1" max="14" min="14" width="36"/>
    <col customWidth="1" max="15" min="15" width="57"/>
    <col customWidth="1" max="16" min="16" width="60"/>
    <col customWidth="1" max="17" min="17" width="46"/>
    <col customWidth="1" max="18" min="18" width="67"/>
    <col customWidth="1" max="19" min="19" width="70"/>
    <col customWidth="1" max="20" min="20" width="29"/>
    <col customWidth="1" max="21" min="21" width="50"/>
    <col customWidth="1" max="22" min="22" width="53"/>
    <col customWidth="1" max="23" min="23" width="33"/>
    <col customWidth="1" max="24" min="24" width="54"/>
    <col customWidth="1" max="25" min="25" width="57"/>
  </cols>
  <sheetData>
    <row r="1" spans="1:25">
      <c s="1" r="A1" t="s">
        <v>113</v>
      </c>
      <c s="2" r="B1" t="s">
        <v>114</v>
      </c>
      <c s="2" r="C1" t="s">
        <v>115</v>
      </c>
      <c s="2" r="D1" t="s">
        <v>116</v>
      </c>
      <c s="2" r="E1" t="s">
        <v>117</v>
      </c>
      <c s="2" r="F1" t="s">
        <v>118</v>
      </c>
      <c s="2" r="G1" t="s">
        <v>119</v>
      </c>
      <c s="2" r="H1" t="s">
        <v>120</v>
      </c>
      <c s="2" r="I1" t="s">
        <v>121</v>
      </c>
      <c s="2" r="J1" t="s">
        <v>122</v>
      </c>
      <c s="2" r="K1" t="s">
        <v>123</v>
      </c>
      <c s="2" r="L1" t="s">
        <v>124</v>
      </c>
      <c s="2" r="M1" t="s">
        <v>125</v>
      </c>
      <c s="2" r="N1" t="s">
        <v>126</v>
      </c>
      <c s="2" r="O1" t="s">
        <v>127</v>
      </c>
      <c s="2" r="P1" t="s">
        <v>128</v>
      </c>
      <c s="2" r="Q1" t="s">
        <v>129</v>
      </c>
      <c s="2" r="R1" t="s">
        <v>130</v>
      </c>
      <c s="2" r="S1" t="s">
        <v>131</v>
      </c>
      <c s="2" r="T1" t="s">
        <v>132</v>
      </c>
      <c s="2" r="U1" t="s">
        <v>133</v>
      </c>
      <c s="2" r="V1" t="s">
        <v>134</v>
      </c>
      <c s="2" r="W1" t="s">
        <v>135</v>
      </c>
      <c s="2" r="X1" t="s">
        <v>136</v>
      </c>
      <c s="2" r="Y1" t="s">
        <v>137</v>
      </c>
    </row>
    <row r="2" spans="1:25">
      <c s="4" r="A2" t="s">
        <v>138</v>
      </c>
      <c s="8" r="B2" t="n">
        <v>-46252</v>
      </c>
      <c s="8" r="E2" t="n">
        <v>168436</v>
      </c>
      <c s="8" r="H2" t="n">
        <v>136313</v>
      </c>
      <c s="8" r="K2" t="n">
        <v>132</v>
      </c>
      <c s="8" r="N2" t="n">
        <v>37606</v>
      </c>
      <c s="8" r="Q2" t="n">
        <v>-167</v>
      </c>
      <c s="8" r="T2" t="n">
        <v>-247836</v>
      </c>
      <c s="8" r="W2" t="n">
        <v>27700</v>
      </c>
    </row>
    <row r="3" spans="1:25">
      <c s="4" r="A3" t="s">
        <v>139</v>
      </c>
      <c s="6" r="E3" t="n">
        <v>38340182</v>
      </c>
      <c s="6" r="H3" t="n">
        <v>46460057</v>
      </c>
      <c s="6" r="K3" t="n">
        <v>13167138</v>
      </c>
    </row>
    <row r="4" spans="1:25">
      <c s="4" r="A4" t="s">
        <v>96</v>
      </c>
      <c s="6" r="B4" t="n">
        <v>-14943</v>
      </c>
      <c s="8" r="E4" t="n">
        <v>0</v>
      </c>
      <c s="8" r="H4" t="n">
        <v>0</v>
      </c>
      <c s="8" r="K4" t="n">
        <v>0</v>
      </c>
      <c s="6" r="N4" t="n">
        <v>0</v>
      </c>
      <c s="6" r="Q4" t="n">
        <v>0</v>
      </c>
      <c s="6" r="T4" t="n">
        <v>-14943</v>
      </c>
      <c s="6" r="W4" t="n">
        <v>0</v>
      </c>
    </row>
    <row r="5" spans="1:25">
      <c s="4" r="A5" t="s">
        <v>140</v>
      </c>
      <c s="6" r="B5" t="n">
        <v>-2676</v>
      </c>
      <c s="6" r="E5" t="n">
        <v>0</v>
      </c>
      <c s="6" r="H5" t="n">
        <v>0</v>
      </c>
      <c s="6" r="K5" t="n">
        <v>0</v>
      </c>
      <c s="6" r="N5" t="n">
        <v>0</v>
      </c>
      <c s="6" r="Q5" t="n">
        <v>-2676</v>
      </c>
      <c s="6" r="T5" t="n">
        <v>0</v>
      </c>
      <c s="6" r="W5" t="n">
        <v>0</v>
      </c>
    </row>
    <row r="6" spans="1:25">
      <c s="4" r="A6" t="s">
        <v>106</v>
      </c>
      <c s="6" r="B6" t="n">
        <v>-665</v>
      </c>
      <c s="6" r="E6" t="n">
        <v>0</v>
      </c>
      <c s="6" r="H6" t="n">
        <v>0</v>
      </c>
      <c s="6" r="K6" t="n">
        <v>0</v>
      </c>
      <c s="6" r="N6" t="n">
        <v>0</v>
      </c>
      <c s="6" r="Q6" t="n">
        <v>-665</v>
      </c>
      <c s="6" r="T6" t="n">
        <v>0</v>
      </c>
      <c s="6" r="W6" t="n">
        <v>0</v>
      </c>
    </row>
    <row r="7" spans="1:25">
      <c s="4" r="A7" t="s">
        <v>141</v>
      </c>
      <c s="6" r="B7" t="n">
        <v>175</v>
      </c>
      <c s="6" r="E7" t="n">
        <v>0</v>
      </c>
      <c s="6" r="H7" t="n">
        <v>0</v>
      </c>
      <c s="6" r="K7" t="n">
        <v>0</v>
      </c>
      <c s="6" r="N7" t="n">
        <v>0</v>
      </c>
      <c s="6" r="Q7" t="n">
        <v>0</v>
      </c>
      <c s="6" r="T7" t="n">
        <v>0</v>
      </c>
      <c s="6" r="W7" t="n">
        <v>175</v>
      </c>
    </row>
    <row r="8" spans="1:25">
      <c s="4" r="A8" t="s">
        <v>142</v>
      </c>
      <c s="6" r="B8" t="n">
        <v>84</v>
      </c>
      <c s="8" r="E8" t="n">
        <v>0</v>
      </c>
      <c s="8" r="H8" t="n">
        <v>0</v>
      </c>
      <c s="8" r="K8" t="n">
        <v>0</v>
      </c>
      <c s="6" r="N8" t="n">
        <v>84</v>
      </c>
      <c s="6" r="Q8" t="n">
        <v>0</v>
      </c>
      <c s="6" r="T8" t="n">
        <v>0</v>
      </c>
      <c s="6" r="W8" t="n">
        <v>0</v>
      </c>
    </row>
    <row r="9" spans="1:25">
      <c s="4" r="A9" t="s">
        <v>143</v>
      </c>
      <c s="6" r="E9" t="n">
        <v>0</v>
      </c>
      <c s="6" r="H9" t="n">
        <v>0</v>
      </c>
      <c s="6" r="K9" t="n">
        <v>34126</v>
      </c>
    </row>
    <row r="10" spans="1:25">
      <c s="4" r="A10" t="s">
        <v>144</v>
      </c>
      <c s="6" r="B10" t="n">
        <v>3444</v>
      </c>
      <c s="8" r="E10" t="n">
        <v>0</v>
      </c>
      <c s="8" r="H10" t="n">
        <v>0</v>
      </c>
      <c s="8" r="K10" t="n">
        <v>0</v>
      </c>
      <c s="6" r="N10" t="n">
        <v>3444</v>
      </c>
      <c s="6" r="Q10" t="n">
        <v>0</v>
      </c>
      <c s="6" r="T10" t="n">
        <v>0</v>
      </c>
      <c s="6" r="W10" t="n">
        <v>0</v>
      </c>
    </row>
    <row r="11" spans="1:25">
      <c s="4" r="A11" t="s">
        <v>145</v>
      </c>
      <c s="6" r="B11" t="n">
        <v>-60833</v>
      </c>
      <c s="8" r="E11" t="n">
        <v>168436</v>
      </c>
      <c s="8" r="H11" t="n">
        <v>136313</v>
      </c>
      <c s="8" r="K11" t="n">
        <v>132</v>
      </c>
      <c s="6" r="N11" t="n">
        <v>41134</v>
      </c>
      <c s="6" r="Q11" t="n">
        <v>-3508</v>
      </c>
      <c s="6" r="T11" t="n">
        <v>-262779</v>
      </c>
      <c s="6" r="W11" t="n">
        <v>27875</v>
      </c>
    </row>
    <row r="12" spans="1:25">
      <c s="4" r="A12" t="s">
        <v>146</v>
      </c>
      <c s="6" r="E12" t="n">
        <v>38340182</v>
      </c>
      <c s="6" r="H12" t="n">
        <v>46460057</v>
      </c>
      <c s="6" r="K12" t="n">
        <v>13201264</v>
      </c>
    </row>
    <row r="13" spans="1:25">
      <c s="4" r="A13" t="s">
        <v>96</v>
      </c>
      <c s="6" r="B13" t="n">
        <v>-59504</v>
      </c>
      <c s="8" r="E13" t="n">
        <v>0</v>
      </c>
      <c s="8" r="H13" t="n">
        <v>0</v>
      </c>
      <c s="8" r="K13" t="n">
        <v>0</v>
      </c>
      <c s="6" r="N13" t="n">
        <v>0</v>
      </c>
      <c s="6" r="Q13" t="n">
        <v>0</v>
      </c>
      <c s="6" r="T13" t="n">
        <v>-59504</v>
      </c>
      <c s="6" r="W13" t="n">
        <v>0</v>
      </c>
    </row>
    <row r="14" spans="1:25">
      <c s="4" r="A14" t="s">
        <v>140</v>
      </c>
      <c s="6" r="B14" t="n">
        <v>-1723</v>
      </c>
      <c s="6" r="E14" t="n">
        <v>0</v>
      </c>
      <c s="6" r="H14" t="n">
        <v>0</v>
      </c>
      <c s="6" r="K14" t="n">
        <v>0</v>
      </c>
      <c s="6" r="N14" t="n">
        <v>0</v>
      </c>
      <c s="6" r="Q14" t="n">
        <v>-1723</v>
      </c>
      <c s="6" r="T14" t="n">
        <v>0</v>
      </c>
      <c s="6" r="W14" t="n">
        <v>0</v>
      </c>
    </row>
    <row r="15" spans="1:25">
      <c s="4" r="A15" t="s">
        <v>106</v>
      </c>
      <c s="6" r="B15" t="n">
        <v>2082</v>
      </c>
      <c s="6" r="E15" t="n">
        <v>0</v>
      </c>
      <c s="6" r="H15" t="n">
        <v>0</v>
      </c>
      <c s="6" r="K15" t="n">
        <v>0</v>
      </c>
      <c s="6" r="N15" t="n">
        <v>0</v>
      </c>
      <c s="6" r="Q15" t="n">
        <v>2082</v>
      </c>
      <c s="6" r="T15" t="n">
        <v>0</v>
      </c>
      <c s="6" r="W15" t="n">
        <v>0</v>
      </c>
    </row>
    <row r="16" spans="1:25">
      <c s="4" r="A16" t="s">
        <v>142</v>
      </c>
      <c s="6" r="B16" t="n">
        <v>1694</v>
      </c>
      <c s="8" r="E16" t="n">
        <v>0</v>
      </c>
      <c s="8" r="H16" t="n">
        <v>0</v>
      </c>
      <c s="8" r="K16" t="n">
        <v>5</v>
      </c>
      <c s="6" r="N16" t="n">
        <v>1689</v>
      </c>
      <c s="6" r="Q16" t="n">
        <v>0</v>
      </c>
      <c s="6" r="T16" t="n">
        <v>0</v>
      </c>
      <c s="6" r="W16" t="n">
        <v>0</v>
      </c>
    </row>
    <row r="17" spans="1:25">
      <c s="4" r="A17" t="s">
        <v>143</v>
      </c>
      <c s="6" r="E17" t="n">
        <v>0</v>
      </c>
      <c s="6" r="H17" t="n">
        <v>0</v>
      </c>
      <c s="6" r="K17" t="n">
        <v>539971</v>
      </c>
    </row>
    <row r="18" spans="1:25">
      <c s="4" r="A18" t="s">
        <v>144</v>
      </c>
      <c s="6" r="B18" t="n">
        <v>18698</v>
      </c>
      <c s="8" r="E18" t="n">
        <v>0</v>
      </c>
      <c s="8" r="H18" t="n">
        <v>0</v>
      </c>
      <c s="8" r="K18" t="n">
        <v>0</v>
      </c>
      <c s="6" r="N18" t="n">
        <v>18698</v>
      </c>
      <c s="6" r="Q18" t="n">
        <v>0</v>
      </c>
      <c s="6" r="T18" t="n">
        <v>0</v>
      </c>
      <c s="6" r="W18" t="n">
        <v>0</v>
      </c>
    </row>
    <row r="19" spans="1:25">
      <c s="4" r="A19" t="s">
        <v>147</v>
      </c>
      <c s="6" r="B19" t="n">
        <v>240676</v>
      </c>
      <c s="8" r="E19" t="n">
        <v>0</v>
      </c>
      <c s="8" r="H19" t="n">
        <v>0</v>
      </c>
      <c s="8" r="K19" t="n">
        <v>590</v>
      </c>
      <c s="6" r="N19" t="n">
        <v>546247</v>
      </c>
      <c s="6" r="Q19" t="n">
        <v>-3149</v>
      </c>
      <c s="6" r="T19" t="n">
        <v>-322283</v>
      </c>
      <c s="6" r="W19" t="n">
        <v>19271</v>
      </c>
    </row>
    <row r="20" spans="1:25">
      <c s="4" r="A20" t="s">
        <v>148</v>
      </c>
      <c s="6" r="E20" t="n">
        <v>0</v>
      </c>
      <c s="6" r="H20" t="n">
        <v>0</v>
      </c>
      <c s="6" r="K20" t="n">
        <v>59046296</v>
      </c>
    </row>
    <row r="21" spans="1:25">
      <c s="4" r="A21" t="s">
        <v>149</v>
      </c>
      <c s="8" r="B21" t="n">
        <v>168436</v>
      </c>
      <c s="8" r="D21" t="n">
        <v>0</v>
      </c>
      <c s="8" r="G21" t="n">
        <v>0</v>
      </c>
      <c s="8" r="J21" t="n">
        <v>0</v>
      </c>
      <c s="8" r="K21" t="n">
        <v>339</v>
      </c>
      <c s="8" r="M21" t="n">
        <v>10</v>
      </c>
      <c s="8" r="N21" t="n">
        <v>304410</v>
      </c>
      <c s="8" r="P21" t="n">
        <v>8594</v>
      </c>
      <c s="8" r="Q21" t="n">
        <v>0</v>
      </c>
      <c s="8" r="S21" t="n">
        <v>0</v>
      </c>
      <c s="8" r="T21" t="n">
        <v>0</v>
      </c>
      <c s="8" r="V21" t="n">
        <v>0</v>
      </c>
      <c s="8" r="W21" t="n">
        <v>0</v>
      </c>
    </row>
    <row r="22" spans="1:25">
      <c s="4" r="A22" t="s">
        <v>149</v>
      </c>
      <c s="8" r="E22" t="n">
        <v>-168436</v>
      </c>
      <c s="8" r="H22" t="n">
        <v>-136313</v>
      </c>
      <c s="8" r="Y22" t="n">
        <v>-8604</v>
      </c>
    </row>
    <row r="23" spans="1:25">
      <c s="4" r="A23" t="s">
        <v>150</v>
      </c>
      <c s="6" r="G23" t="n">
        <v>0</v>
      </c>
      <c s="6" r="J23" t="n">
        <v>0</v>
      </c>
      <c s="6" r="K23" t="n">
        <v>33919954</v>
      </c>
      <c s="6" r="M23" t="n">
        <v>958996</v>
      </c>
    </row>
    <row r="24" spans="1:25">
      <c s="4" r="A24" t="s">
        <v>150</v>
      </c>
      <c s="6" r="B24" t="n">
        <v>0</v>
      </c>
      <c s="6" r="E24" t="n">
        <v>-38340182</v>
      </c>
      <c s="6" r="H24" t="n">
        <v>-46460057</v>
      </c>
      <c s="6" r="K24" t="n">
        <v>0</v>
      </c>
      <c s="6" r="N24" t="n">
        <v>0</v>
      </c>
      <c s="6" r="Q24" t="n">
        <v>0</v>
      </c>
      <c s="6" r="T24" t="n">
        <v>0</v>
      </c>
      <c s="6" r="W24" t="n">
        <v>0</v>
      </c>
    </row>
    <row r="25" spans="1:25">
      <c s="4" r="A25" t="s">
        <v>151</v>
      </c>
      <c s="8" r="B25" t="n">
        <v>151826</v>
      </c>
      <c s="8" r="E25" t="n">
        <v>0</v>
      </c>
      <c s="8" r="H25" t="n">
        <v>0</v>
      </c>
      <c s="8" r="K25" t="n">
        <v>93</v>
      </c>
      <c s="8" r="N25" t="n">
        <v>151733</v>
      </c>
      <c s="8" r="Q25" t="n">
        <v>0</v>
      </c>
      <c s="8" r="T25" t="n">
        <v>0</v>
      </c>
      <c s="8" r="W25" t="n">
        <v>0</v>
      </c>
    </row>
    <row r="26" spans="1:25">
      <c s="4" r="A26" t="s">
        <v>152</v>
      </c>
      <c s="6" r="E26" t="n">
        <v>0</v>
      </c>
      <c s="6" r="H26" t="n">
        <v>0</v>
      </c>
      <c s="6" r="K26" t="n">
        <v>9315000</v>
      </c>
    </row>
    <row r="27" spans="1:25">
      <c s="4" r="A27" t="s">
        <v>153</v>
      </c>
      <c s="8" r="C27" t="n">
        <v>20000</v>
      </c>
      <c s="8" r="F27" t="n">
        <v>0</v>
      </c>
      <c s="8" r="I27" t="n">
        <v>0</v>
      </c>
      <c s="8" r="L27" t="n">
        <v>11</v>
      </c>
      <c s="8" r="O27" t="n">
        <v>19989</v>
      </c>
      <c s="8" r="R27" t="n">
        <v>0</v>
      </c>
      <c s="8" r="U27" t="n">
        <v>0</v>
      </c>
      <c s="8" r="X27" t="n">
        <v>0</v>
      </c>
    </row>
    <row r="28" spans="1:25">
      <c s="4" r="A28" t="s">
        <v>154</v>
      </c>
      <c s="6" r="F28" t="n">
        <v>0</v>
      </c>
      <c s="6" r="I28" t="n">
        <v>0</v>
      </c>
      <c s="6" r="L28" t="n">
        <v>1111111</v>
      </c>
    </row>
    <row r="29" spans="1:25">
      <c s="4" r="A29" t="s">
        <v>96</v>
      </c>
      <c s="6" r="B29" t="n">
        <v>-85779</v>
      </c>
      <c s="8" r="E29" t="n">
        <v>0</v>
      </c>
      <c s="8" r="H29" t="n">
        <v>0</v>
      </c>
      <c s="8" r="K29" t="n">
        <v>0</v>
      </c>
      <c s="6" r="N29" t="n">
        <v>0</v>
      </c>
      <c s="6" r="Q29" t="n">
        <v>0</v>
      </c>
      <c s="6" r="T29" t="n">
        <v>-85779</v>
      </c>
      <c s="6" r="W29" t="n">
        <v>0</v>
      </c>
    </row>
    <row r="30" spans="1:25">
      <c s="4" r="A30" t="s">
        <v>140</v>
      </c>
      <c s="6" r="B30" t="n">
        <v>-164</v>
      </c>
      <c s="6" r="E30" t="n">
        <v>0</v>
      </c>
      <c s="6" r="H30" t="n">
        <v>0</v>
      </c>
      <c s="6" r="K30" t="n">
        <v>0</v>
      </c>
      <c s="6" r="N30" t="n">
        <v>0</v>
      </c>
      <c s="6" r="Q30" t="n">
        <v>-164</v>
      </c>
      <c s="6" r="T30" t="n">
        <v>0</v>
      </c>
      <c s="6" r="W30" t="n">
        <v>0</v>
      </c>
    </row>
    <row r="31" spans="1:25">
      <c s="4" r="A31" t="s">
        <v>106</v>
      </c>
      <c s="6" r="B31" t="n">
        <v>1662</v>
      </c>
      <c s="6" r="E31" t="n">
        <v>0</v>
      </c>
      <c s="6" r="H31" t="n">
        <v>0</v>
      </c>
      <c s="6" r="K31" t="n">
        <v>0</v>
      </c>
      <c s="6" r="N31" t="n">
        <v>0</v>
      </c>
      <c s="6" r="Q31" t="n">
        <v>1662</v>
      </c>
      <c s="6" r="T31" t="n">
        <v>0</v>
      </c>
      <c s="6" r="W31" t="n">
        <v>0</v>
      </c>
    </row>
    <row r="32" spans="1:25">
      <c s="4" r="A32" t="s">
        <v>142</v>
      </c>
      <c s="6" r="B32" t="n">
        <v>10112</v>
      </c>
      <c s="8" r="E32" t="n">
        <v>0</v>
      </c>
      <c s="8" r="H32" t="n">
        <v>0</v>
      </c>
      <c s="8" r="K32" t="n">
        <v>24</v>
      </c>
      <c s="6" r="N32" t="n">
        <v>10088</v>
      </c>
      <c s="6" r="Q32" t="n">
        <v>0</v>
      </c>
      <c s="6" r="T32" t="n">
        <v>0</v>
      </c>
      <c s="6" r="W32" t="n">
        <v>0</v>
      </c>
    </row>
    <row r="33" spans="1:25">
      <c s="4" r="A33" t="s">
        <v>143</v>
      </c>
      <c s="6" r="E33" t="n">
        <v>0</v>
      </c>
      <c s="6" r="H33" t="n">
        <v>0</v>
      </c>
      <c s="6" r="K33" t="n">
        <v>2361633</v>
      </c>
    </row>
    <row r="34" spans="1:25">
      <c s="4" r="A34" t="s">
        <v>144</v>
      </c>
      <c s="6" r="B34" t="n">
        <v>27681</v>
      </c>
      <c s="8" r="E34" t="n">
        <v>0</v>
      </c>
      <c s="8" r="H34" t="n">
        <v>0</v>
      </c>
      <c s="8" r="K34" t="n">
        <v>0</v>
      </c>
      <c s="6" r="N34" t="n">
        <v>27681</v>
      </c>
      <c s="6" r="Q34" t="n">
        <v>0</v>
      </c>
      <c s="6" r="T34" t="n">
        <v>0</v>
      </c>
      <c s="6" r="W34" t="n">
        <v>0</v>
      </c>
    </row>
    <row r="35" spans="1:25">
      <c s="4" r="A35" t="s">
        <v>155</v>
      </c>
      <c s="6" r="B35" t="n">
        <v>196825</v>
      </c>
      <c s="8" r="E35" t="n">
        <v>0</v>
      </c>
      <c s="8" r="H35" t="n">
        <v>0</v>
      </c>
      <c s="8" r="K35" t="n">
        <v>620</v>
      </c>
      <c s="6" r="N35" t="n">
        <v>586647</v>
      </c>
      <c s="6" r="Q35" t="n">
        <v>-1651</v>
      </c>
      <c s="6" r="T35" t="n">
        <v>-408062</v>
      </c>
      <c s="6" r="W35" t="n">
        <v>19271</v>
      </c>
    </row>
    <row r="36" spans="1:25">
      <c s="4" r="A36" t="s">
        <v>156</v>
      </c>
      <c s="6" r="E36" t="n">
        <v>0</v>
      </c>
      <c s="6" r="H36" t="n">
        <v>0</v>
      </c>
      <c s="6" r="K36" t="n">
        <v>61985079</v>
      </c>
    </row>
    <row r="37" spans="1:25">
      <c s="4" r="A37" t="s">
        <v>157</v>
      </c>
      <c s="6" r="E37" t="n">
        <v>0</v>
      </c>
      <c s="6" r="H37" t="n">
        <v>0</v>
      </c>
      <c s="6" r="K37" t="n">
        <v>456355</v>
      </c>
    </row>
    <row r="38" spans="1:25">
      <c s="4" r="A38" t="s">
        <v>158</v>
      </c>
      <c s="6" r="B38" t="n">
        <v>2595</v>
      </c>
      <c s="8" r="E38" t="n">
        <v>0</v>
      </c>
      <c s="8" r="H38" t="n">
        <v>0</v>
      </c>
      <c s="8" r="K38" t="n">
        <v>5</v>
      </c>
      <c s="6" r="N38" t="n">
        <v>2590</v>
      </c>
      <c s="6" r="Q38" t="n">
        <v>0</v>
      </c>
      <c s="6" r="T38" t="n">
        <v>0</v>
      </c>
      <c s="6" r="W38" t="n">
        <v>0</v>
      </c>
    </row>
    <row r="39" spans="1:25">
      <c s="4" r="A39" t="s">
        <v>159</v>
      </c>
      <c s="6" r="B39" t="n">
        <v>42</v>
      </c>
      <c s="6" r="E39" t="n">
        <v>0</v>
      </c>
      <c s="6" r="H39" t="n">
        <v>0</v>
      </c>
      <c s="6" r="K39" t="n">
        <v>0</v>
      </c>
      <c s="6" r="N39" t="n">
        <v>42</v>
      </c>
      <c s="6" r="Q39" t="n">
        <v>0</v>
      </c>
      <c s="6" r="T39" t="n">
        <v>0</v>
      </c>
      <c s="6" r="W39" t="n">
        <v>0</v>
      </c>
    </row>
    <row r="40" spans="1:25">
      <c s="4" r="A40" t="s">
        <v>160</v>
      </c>
      <c s="8" r="B40" t="n">
        <v>0</v>
      </c>
      <c s="8" r="E40" t="n">
        <v>0</v>
      </c>
      <c s="8" r="H40" t="n">
        <v>0</v>
      </c>
      <c s="8" r="K40" t="n">
        <v>1</v>
      </c>
      <c s="8" r="N40" t="n">
        <v>-1</v>
      </c>
      <c s="8" r="Q40" t="n">
        <v>0</v>
      </c>
      <c s="8" r="T40" t="n">
        <v>0</v>
      </c>
      <c s="8" r="W40" t="n">
        <v>0</v>
      </c>
    </row>
    <row r="41" spans="1:25">
      <c s="4" r="A41" t="s">
        <v>161</v>
      </c>
      <c s="6" r="K41" t="n">
        <v>1207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771</v>
      </c>
      <c s="2" r="B1" t="s">
        <v>1</v>
      </c>
    </row>
    <row r="2" spans="1:2">
      <c s="2" r="B2" t="s">
        <v>772</v>
      </c>
    </row>
    <row r="3" spans="1:2">
      <c s="3" r="A3" t="s">
        <v>773</v>
      </c>
    </row>
    <row r="4" spans="1:2">
      <c s="4" r="A4" t="s">
        <v>774</v>
      </c>
      <c s="6" r="B4" t="n">
        <v>7138</v>
      </c>
    </row>
    <row r="5" spans="1:2">
      <c s="4" r="A5" t="s">
        <v>775</v>
      </c>
    </row>
    <row r="6" spans="1:2">
      <c s="3" r="A6" t="s">
        <v>773</v>
      </c>
    </row>
    <row r="7" spans="1:2">
      <c s="4" r="A7" t="s">
        <v>776</v>
      </c>
      <c s="6" r="B7" t="n">
        <v>1996</v>
      </c>
    </row>
    <row r="8" spans="1:2">
      <c s="4" r="A8" t="s">
        <v>774</v>
      </c>
      <c s="6" r="B8" t="n">
        <v>1600</v>
      </c>
    </row>
    <row r="9" spans="1:2">
      <c s="4" r="A9" t="s">
        <v>777</v>
      </c>
      <c s="9" r="B9" t="n">
        <v>4.38</v>
      </c>
    </row>
    <row r="10" spans="1:2">
      <c s="4" r="A10" t="s">
        <v>778</v>
      </c>
      <c s="4" r="B10" t="s">
        <v>779</v>
      </c>
    </row>
    <row r="11" spans="1:2">
      <c s="4" r="A11" t="s">
        <v>780</v>
      </c>
      <c s="4" r="B11" t="s">
        <v>781</v>
      </c>
    </row>
    <row r="12" spans="1:2">
      <c s="4" r="A12" t="s">
        <v>782</v>
      </c>
    </row>
    <row r="13" spans="1:2">
      <c s="3" r="A13" t="s">
        <v>773</v>
      </c>
    </row>
    <row r="14" spans="1:2">
      <c s="4" r="A14" t="s">
        <v>776</v>
      </c>
      <c s="6" r="B14" t="n">
        <v>2000</v>
      </c>
    </row>
    <row r="15" spans="1:2">
      <c s="4" r="A15" t="s">
        <v>774</v>
      </c>
      <c s="6" r="B15" t="n">
        <v>5538</v>
      </c>
    </row>
    <row r="16" spans="1:2">
      <c s="4" r="A16" t="s">
        <v>777</v>
      </c>
      <c s="8" r="B16" t="n">
        <v>15</v>
      </c>
    </row>
    <row r="17" spans="1:2">
      <c s="4" r="A17" t="s">
        <v>778</v>
      </c>
      <c s="4" r="B17" t="s">
        <v>779</v>
      </c>
    </row>
    <row r="18" spans="1:2">
      <c s="4" r="A18" t="s">
        <v>780</v>
      </c>
      <c s="4" r="B18" t="s">
        <v>7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2</v>
      </c>
      <c s="2" r="D2" t="s">
        <v>80</v>
      </c>
    </row>
    <row r="3" spans="1:4">
      <c s="3" r="A3" t="s">
        <v>784</v>
      </c>
    </row>
    <row r="4" spans="1:4">
      <c s="4" r="A4" t="s">
        <v>785</v>
      </c>
      <c s="6" r="B4" t="n">
        <v>14455</v>
      </c>
      <c s="6" r="C4" t="n">
        <v>15160</v>
      </c>
      <c s="6" r="D4" t="n">
        <v>46136</v>
      </c>
    </row>
    <row r="5" spans="1:4">
      <c s="4" r="A5" t="s">
        <v>117</v>
      </c>
    </row>
    <row r="6" spans="1:4">
      <c s="3" r="A6" t="s">
        <v>784</v>
      </c>
    </row>
    <row r="7" spans="1:4">
      <c s="4" r="A7" t="s">
        <v>785</v>
      </c>
      <c s="6" r="B7" t="n">
        <v>0</v>
      </c>
      <c s="6" r="C7" t="n">
        <v>0</v>
      </c>
      <c s="6" r="D7" t="n">
        <v>15336</v>
      </c>
    </row>
    <row r="8" spans="1:4">
      <c s="4" r="A8" t="s">
        <v>120</v>
      </c>
    </row>
    <row r="9" spans="1:4">
      <c s="3" r="A9" t="s">
        <v>784</v>
      </c>
    </row>
    <row r="10" spans="1:4">
      <c s="4" r="A10" t="s">
        <v>785</v>
      </c>
      <c s="6" r="B10" t="n">
        <v>0</v>
      </c>
      <c s="6" r="C10" t="n">
        <v>0</v>
      </c>
      <c s="6" r="D10" t="n">
        <v>18584</v>
      </c>
    </row>
    <row r="11" spans="1:4">
      <c s="4" r="A11" t="s">
        <v>734</v>
      </c>
    </row>
    <row r="12" spans="1:4">
      <c s="3" r="A12" t="s">
        <v>784</v>
      </c>
    </row>
    <row r="13" spans="1:4">
      <c s="4" r="A13" t="s">
        <v>785</v>
      </c>
      <c s="6" r="B13" t="n">
        <v>13583</v>
      </c>
      <c s="6" r="C13" t="n">
        <v>14427</v>
      </c>
      <c s="6" r="D13" t="n">
        <v>11084</v>
      </c>
    </row>
    <row r="14" spans="1:4">
      <c s="4" r="A14" t="s">
        <v>786</v>
      </c>
    </row>
    <row r="15" spans="1:4">
      <c s="3" r="A15" t="s">
        <v>784</v>
      </c>
    </row>
    <row r="16" spans="1:4">
      <c s="4" r="A16" t="s">
        <v>785</v>
      </c>
      <c s="6" r="B16" t="n">
        <v>865</v>
      </c>
      <c s="6" r="C16" t="n">
        <v>560</v>
      </c>
      <c s="6" r="D16" t="n">
        <v>0</v>
      </c>
    </row>
    <row r="17" spans="1:4">
      <c s="4" r="A17" t="s">
        <v>787</v>
      </c>
    </row>
    <row r="18" spans="1:4">
      <c s="3" r="A18" t="s">
        <v>784</v>
      </c>
    </row>
    <row r="19" spans="1:4">
      <c s="4" r="A19" t="s">
        <v>785</v>
      </c>
      <c s="6" r="B19" t="n">
        <v>7</v>
      </c>
      <c s="6" r="C19" t="n">
        <v>173</v>
      </c>
      <c s="6" r="D19" t="n">
        <v>173</v>
      </c>
    </row>
    <row r="20" spans="1:4">
      <c s="4" r="A20" t="s">
        <v>788</v>
      </c>
    </row>
    <row r="21" spans="1:4">
      <c s="3" r="A21" t="s">
        <v>784</v>
      </c>
    </row>
    <row r="22" spans="1:4">
      <c s="4" r="A22" t="s">
        <v>785</v>
      </c>
      <c s="6" r="B22" t="n">
        <v>0</v>
      </c>
      <c s="6" r="C22" t="n">
        <v>0</v>
      </c>
      <c s="6" r="D22" t="n">
        <v>9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89</v>
      </c>
      <c s="2" r="B1" t="s">
        <v>1</v>
      </c>
    </row>
    <row r="2" spans="1:4">
      <c s="2" r="B2" t="s">
        <v>2</v>
      </c>
      <c s="2" r="C2" t="s">
        <v>32</v>
      </c>
      <c s="2" r="D2" t="s">
        <v>80</v>
      </c>
    </row>
    <row r="3" spans="1:4">
      <c s="3" r="A3" t="s">
        <v>235</v>
      </c>
    </row>
    <row r="4" spans="1:4">
      <c s="4" r="A4" t="s">
        <v>790</v>
      </c>
      <c s="4" r="B4" t="s">
        <v>599</v>
      </c>
    </row>
    <row r="5" spans="1:4">
      <c s="4" r="A5" t="s">
        <v>791</v>
      </c>
      <c s="8" r="B5" t="n">
        <v>2500000</v>
      </c>
      <c s="8" r="C5" t="n">
        <v>1900000</v>
      </c>
      <c s="8" r="D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2</v>
      </c>
      <c s="2" r="B1" t="s">
        <v>1</v>
      </c>
    </row>
    <row r="2" spans="1:4">
      <c s="2" r="B2" t="s">
        <v>2</v>
      </c>
      <c s="2" r="C2" t="s">
        <v>32</v>
      </c>
      <c s="2" r="D2" t="s">
        <v>80</v>
      </c>
    </row>
    <row r="3" spans="1:4">
      <c s="3" r="A3" t="s">
        <v>793</v>
      </c>
    </row>
    <row r="4" spans="1:4">
      <c s="4" r="A4" t="s">
        <v>794</v>
      </c>
      <c s="8" r="B4" t="n">
        <v>-66411</v>
      </c>
      <c s="8" r="C4" t="n">
        <v>-46998</v>
      </c>
      <c s="8" r="D4" t="n">
        <v>-3107</v>
      </c>
    </row>
    <row r="5" spans="1:4">
      <c s="4" r="A5" t="s">
        <v>795</v>
      </c>
      <c s="6" r="B5" t="n">
        <v>-19126</v>
      </c>
      <c s="6" r="C5" t="n">
        <v>-12506</v>
      </c>
      <c s="6" r="D5" t="n">
        <v>-11836</v>
      </c>
    </row>
    <row r="6" spans="1:4">
      <c s="4" r="A6" t="s">
        <v>94</v>
      </c>
      <c s="8" r="B6" t="n">
        <v>-85537</v>
      </c>
      <c s="8" r="C6" t="n">
        <v>-59504</v>
      </c>
      <c s="8" r="D6" t="n">
        <v>-149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32</v>
      </c>
      <c s="2" r="D2" t="s">
        <v>80</v>
      </c>
    </row>
    <row r="3" spans="1:4">
      <c s="3" r="A3" t="s">
        <v>797</v>
      </c>
    </row>
    <row r="4" spans="1:4">
      <c s="4" r="A4" t="s">
        <v>798</v>
      </c>
      <c s="8" r="B4" t="n">
        <v>0</v>
      </c>
      <c s="8" r="C4" t="n">
        <v>0</v>
      </c>
      <c s="8" r="D4" t="n">
        <v>0</v>
      </c>
    </row>
    <row r="5" spans="1:4">
      <c s="4" r="A5" t="s">
        <v>799</v>
      </c>
      <c s="6" r="B5" t="n">
        <v>2</v>
      </c>
      <c s="6" r="C5" t="n">
        <v>0</v>
      </c>
      <c s="6" r="D5" t="n">
        <v>0</v>
      </c>
    </row>
    <row r="6" spans="1:4">
      <c s="4" r="A6" t="s">
        <v>795</v>
      </c>
      <c s="6" r="B6" t="n">
        <v>240</v>
      </c>
      <c s="6" r="C6" t="n">
        <v>0</v>
      </c>
      <c s="6" r="D6" t="n">
        <v>0</v>
      </c>
    </row>
    <row r="7" spans="1:4">
      <c s="4" r="A7" t="s">
        <v>800</v>
      </c>
      <c s="6" r="B7" t="n">
        <v>242</v>
      </c>
      <c s="6" r="C7" t="n">
        <v>0</v>
      </c>
      <c s="6" r="D7" t="n">
        <v>0</v>
      </c>
    </row>
    <row r="8" spans="1:4">
      <c s="3" r="A8" t="s">
        <v>801</v>
      </c>
    </row>
    <row r="9" spans="1:4">
      <c s="4" r="A9" t="s">
        <v>798</v>
      </c>
      <c s="6" r="B9" t="n">
        <v>0</v>
      </c>
      <c s="6" r="C9" t="n">
        <v>0</v>
      </c>
      <c s="6" r="D9" t="n">
        <v>0</v>
      </c>
    </row>
    <row r="10" spans="1:4">
      <c s="4" r="A10" t="s">
        <v>799</v>
      </c>
      <c s="6" r="B10" t="n">
        <v>0</v>
      </c>
      <c s="6" r="C10" t="n">
        <v>0</v>
      </c>
      <c s="6" r="D10" t="n">
        <v>0</v>
      </c>
    </row>
    <row r="11" spans="1:4">
      <c s="4" r="A11" t="s">
        <v>795</v>
      </c>
      <c s="6" r="B11" t="n">
        <v>0</v>
      </c>
      <c s="6" r="C11" t="n">
        <v>0</v>
      </c>
      <c s="6" r="D11" t="n">
        <v>0</v>
      </c>
    </row>
    <row r="12" spans="1:4">
      <c s="4" r="A12" t="s">
        <v>802</v>
      </c>
      <c s="6" r="B12" t="n">
        <v>0</v>
      </c>
      <c s="6" r="C12" t="n">
        <v>0</v>
      </c>
      <c s="6" r="D12" t="n">
        <v>0</v>
      </c>
    </row>
    <row r="13" spans="1:4">
      <c s="4" r="A13" t="s">
        <v>803</v>
      </c>
      <c s="8" r="B13" t="n">
        <v>242</v>
      </c>
      <c s="8" r="C13" t="n">
        <v>0</v>
      </c>
      <c s="8" r="D13"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4</v>
      </c>
      <c s="2" r="B1" t="s">
        <v>1</v>
      </c>
    </row>
    <row r="2" spans="1:4">
      <c s="2" r="B2" t="s">
        <v>2</v>
      </c>
      <c s="2" r="C2" t="s">
        <v>32</v>
      </c>
      <c s="2" r="D2" t="s">
        <v>80</v>
      </c>
    </row>
    <row r="3" spans="1:4">
      <c s="3" r="A3" t="s">
        <v>805</v>
      </c>
    </row>
    <row r="4" spans="1:4">
      <c s="4" r="A4" t="s">
        <v>806</v>
      </c>
      <c s="4" r="B4" t="s">
        <v>807</v>
      </c>
      <c s="4" r="C4" t="s">
        <v>807</v>
      </c>
      <c s="4" r="D4" t="s">
        <v>807</v>
      </c>
    </row>
    <row r="5" spans="1:4">
      <c s="4" r="A5" t="s">
        <v>808</v>
      </c>
      <c s="4" r="B5" t="s">
        <v>747</v>
      </c>
      <c s="4" r="C5" t="s">
        <v>747</v>
      </c>
      <c s="4" r="D5" t="s">
        <v>747</v>
      </c>
    </row>
    <row r="6" spans="1:4">
      <c s="4" r="A6" t="s">
        <v>809</v>
      </c>
      <c s="4" r="B6" t="s">
        <v>810</v>
      </c>
      <c s="4" r="C6" t="s">
        <v>810</v>
      </c>
      <c s="4" r="D6" t="s">
        <v>811</v>
      </c>
    </row>
    <row r="7" spans="1:4">
      <c s="4" r="A7" t="s">
        <v>812</v>
      </c>
      <c s="4" r="B7" t="s">
        <v>813</v>
      </c>
      <c s="4" r="C7" t="s">
        <v>814</v>
      </c>
      <c s="4" r="D7" t="s">
        <v>815</v>
      </c>
    </row>
    <row r="8" spans="1:4">
      <c s="4" r="A8" t="s">
        <v>816</v>
      </c>
      <c s="4" r="B8" t="s">
        <v>817</v>
      </c>
      <c s="4" r="C8" t="s">
        <v>818</v>
      </c>
      <c s="4" r="D8" t="s">
        <v>819</v>
      </c>
    </row>
    <row r="9" spans="1:4">
      <c s="4" r="A9" t="s">
        <v>564</v>
      </c>
      <c s="4" r="B9" t="s">
        <v>820</v>
      </c>
      <c s="4" r="C9" t="s">
        <v>761</v>
      </c>
      <c s="4" r="D9" t="s">
        <v>821</v>
      </c>
    </row>
    <row r="10" spans="1:4">
      <c s="4" r="A10" t="s">
        <v>114</v>
      </c>
      <c s="4" r="B10" t="s">
        <v>822</v>
      </c>
      <c s="4" r="C10" t="s">
        <v>747</v>
      </c>
      <c s="4" r="D10" t="s">
        <v>7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3</v>
      </c>
      <c s="2" r="B1" t="s">
        <v>2</v>
      </c>
      <c s="2" r="C1" t="s">
        <v>32</v>
      </c>
    </row>
    <row r="2" spans="1:3">
      <c s="3" r="A2" t="s">
        <v>824</v>
      </c>
    </row>
    <row r="3" spans="1:3">
      <c s="4" r="A3" t="s">
        <v>825</v>
      </c>
      <c s="8" r="B3" t="n">
        <v>53393</v>
      </c>
      <c s="8" r="C3" t="n">
        <v>44748</v>
      </c>
    </row>
    <row r="4" spans="1:3">
      <c s="4" r="A4" t="s">
        <v>826</v>
      </c>
      <c s="6" r="B4" t="n">
        <v>26620</v>
      </c>
      <c s="6" r="C4" t="n">
        <v>24395</v>
      </c>
    </row>
    <row r="5" spans="1:3">
      <c s="4" r="A5" t="s">
        <v>827</v>
      </c>
      <c s="6" r="B5" t="n">
        <v>8421</v>
      </c>
      <c s="6" r="C5" t="n">
        <v>6485</v>
      </c>
    </row>
    <row r="6" spans="1:3">
      <c s="4" r="A6" t="s">
        <v>144</v>
      </c>
      <c s="6" r="B6" t="n">
        <v>8512</v>
      </c>
      <c s="6" r="C6" t="n">
        <v>5836</v>
      </c>
    </row>
    <row r="7" spans="1:3">
      <c s="4" r="A7" t="s">
        <v>828</v>
      </c>
      <c s="6" r="B7" t="n">
        <v>4335</v>
      </c>
      <c s="6" r="C7" t="n">
        <v>5204</v>
      </c>
    </row>
    <row r="8" spans="1:3">
      <c s="4" r="A8" t="s">
        <v>829</v>
      </c>
      <c s="6" r="B8" t="n">
        <v>4891</v>
      </c>
      <c s="6" r="C8" t="n">
        <v>5075</v>
      </c>
    </row>
    <row r="9" spans="1:3">
      <c s="4" r="A9" t="s">
        <v>47</v>
      </c>
      <c s="6" r="B9" t="n">
        <v>10484</v>
      </c>
      <c s="6" r="C9" t="n">
        <v>3304</v>
      </c>
    </row>
    <row r="10" spans="1:3">
      <c s="4" r="A10" t="s">
        <v>564</v>
      </c>
      <c s="6" r="B10" t="n">
        <v>915</v>
      </c>
      <c s="6" r="C10" t="n">
        <v>950</v>
      </c>
    </row>
    <row r="11" spans="1:3">
      <c s="4" r="A11" t="s">
        <v>830</v>
      </c>
      <c s="6" r="B11" t="n">
        <v>117571</v>
      </c>
      <c s="6" r="C11" t="n">
        <v>95997</v>
      </c>
    </row>
    <row r="12" spans="1:3">
      <c s="4" r="A12" t="s">
        <v>831</v>
      </c>
      <c s="6" r="B12" t="n">
        <v>-116718</v>
      </c>
      <c s="6" r="C12" t="n">
        <v>-94731</v>
      </c>
    </row>
    <row r="13" spans="1:3">
      <c s="4" r="A13" t="s">
        <v>832</v>
      </c>
      <c s="6" r="B13" t="n">
        <v>853</v>
      </c>
      <c s="6" r="C13" t="n">
        <v>1266</v>
      </c>
    </row>
    <row r="14" spans="1:3">
      <c s="4" r="A14" t="s">
        <v>833</v>
      </c>
      <c s="6" r="B14" t="n">
        <v>-853</v>
      </c>
      <c s="6" r="C14" t="n">
        <v>-1266</v>
      </c>
    </row>
    <row r="15" spans="1:3">
      <c s="4" r="A15" t="s">
        <v>834</v>
      </c>
      <c s="6" r="B15" t="n">
        <v>-853</v>
      </c>
      <c s="6" r="C15" t="n">
        <v>-1266</v>
      </c>
    </row>
    <row r="16" spans="1:3">
      <c s="4" r="A16" t="s">
        <v>835</v>
      </c>
      <c s="8" r="B16" t="n">
        <v>0</v>
      </c>
      <c s="8" r="C16"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s="1" r="A1" t="s">
        <v>836</v>
      </c>
      <c s="2" r="B1" t="s">
        <v>1</v>
      </c>
    </row>
    <row r="2" spans="1:4">
      <c s="2" r="B2" t="s">
        <v>2</v>
      </c>
      <c s="2" r="C2" t="s">
        <v>32</v>
      </c>
      <c s="2" r="D2" t="s">
        <v>80</v>
      </c>
    </row>
    <row r="3" spans="1:4">
      <c s="3" r="A3" t="s">
        <v>837</v>
      </c>
    </row>
    <row r="4" spans="1:4">
      <c s="4" r="A4" t="s">
        <v>838</v>
      </c>
      <c s="8" r="B4" t="n">
        <v>22000000</v>
      </c>
      <c s="8" r="C4" t="n">
        <v>21600000</v>
      </c>
      <c s="8" r="D4" t="n">
        <v>2200000</v>
      </c>
    </row>
    <row r="5" spans="1:4">
      <c s="4" r="A5" t="s">
        <v>825</v>
      </c>
      <c s="6" r="B5" t="n">
        <v>53393000</v>
      </c>
      <c s="6" r="C5" t="n">
        <v>44748000</v>
      </c>
    </row>
    <row r="6" spans="1:4">
      <c s="4" r="A6" t="s">
        <v>827</v>
      </c>
      <c s="6" r="B6" t="n">
        <v>8421000</v>
      </c>
      <c s="6" r="C6" t="n">
        <v>6485000</v>
      </c>
    </row>
    <row r="7" spans="1:4">
      <c s="4" r="A7" t="s">
        <v>839</v>
      </c>
      <c s="8" r="B7" t="n">
        <v>15800000</v>
      </c>
    </row>
    <row r="8" spans="1:4">
      <c s="4" r="A8" t="s">
        <v>840</v>
      </c>
      <c s="4" r="B8" t="s">
        <v>747</v>
      </c>
    </row>
    <row r="9" spans="1:4">
      <c s="4" r="A9" t="s">
        <v>841</v>
      </c>
      <c s="8" r="B9" t="n">
        <v>24200000</v>
      </c>
    </row>
    <row r="10" spans="1:4">
      <c s="4" r="A10" t="s">
        <v>842</v>
      </c>
      <c s="8" r="B10" t="n">
        <v>0</v>
      </c>
      <c s="8" r="C10" t="n">
        <v>0</v>
      </c>
    </row>
    <row r="11" spans="1:4">
      <c s="4" r="A11" t="s">
        <v>843</v>
      </c>
      <c s="4" r="B11" t="s">
        <v>844</v>
      </c>
    </row>
    <row r="12" spans="1:4">
      <c s="4" r="A12" t="s">
        <v>845</v>
      </c>
    </row>
    <row r="13" spans="1:4">
      <c s="3" r="A13" t="s">
        <v>837</v>
      </c>
    </row>
    <row r="14" spans="1:4">
      <c s="4" r="A14" t="s">
        <v>846</v>
      </c>
      <c s="6" r="B14" t="n">
        <v>2006</v>
      </c>
    </row>
    <row r="15" spans="1:4">
      <c s="4" r="A15" t="s">
        <v>847</v>
      </c>
    </row>
    <row r="16" spans="1:4">
      <c s="3" r="A16" t="s">
        <v>837</v>
      </c>
    </row>
    <row r="17" spans="1:4">
      <c s="4" r="A17" t="s">
        <v>846</v>
      </c>
      <c s="6" r="B17" t="n">
        <v>2015</v>
      </c>
    </row>
    <row r="18" spans="1:4">
      <c s="4" r="A18" t="s">
        <v>848</v>
      </c>
    </row>
    <row r="19" spans="1:4">
      <c s="3" r="A19" t="s">
        <v>837</v>
      </c>
    </row>
    <row r="20" spans="1:4">
      <c s="4" r="A20" t="s">
        <v>827</v>
      </c>
      <c s="8" r="B20" t="n">
        <v>35600000</v>
      </c>
    </row>
    <row r="21" spans="1:4">
      <c s="4" r="A21" t="s">
        <v>849</v>
      </c>
    </row>
    <row r="22" spans="1:4">
      <c s="3" r="A22" t="s">
        <v>837</v>
      </c>
    </row>
    <row r="23" spans="1:4">
      <c s="4" r="A23" t="s">
        <v>850</v>
      </c>
      <c s="6" r="B23" t="n">
        <v>2016</v>
      </c>
    </row>
    <row r="24" spans="1:4">
      <c s="4" r="A24" t="s">
        <v>851</v>
      </c>
    </row>
    <row r="25" spans="1:4">
      <c s="3" r="A25" t="s">
        <v>837</v>
      </c>
    </row>
    <row r="26" spans="1:4">
      <c s="4" r="A26" t="s">
        <v>850</v>
      </c>
      <c s="6" r="B26" t="n">
        <v>2025</v>
      </c>
    </row>
    <row r="27" spans="1:4">
      <c s="4" r="A27" t="s">
        <v>852</v>
      </c>
    </row>
    <row r="28" spans="1:4">
      <c s="3" r="A28" t="s">
        <v>837</v>
      </c>
    </row>
    <row r="29" spans="1:4">
      <c s="4" r="A29" t="s">
        <v>825</v>
      </c>
      <c s="8" r="B29" t="n">
        <v>185100000</v>
      </c>
    </row>
    <row r="30" spans="1:4">
      <c s="4" r="A30" t="s">
        <v>850</v>
      </c>
      <c s="6" r="B30" t="n">
        <v>2026</v>
      </c>
    </row>
    <row r="31" spans="1:4">
      <c s="4" r="A31" t="s">
        <v>853</v>
      </c>
      <c s="8" r="B31" t="n">
        <v>27000000</v>
      </c>
    </row>
    <row r="32" spans="1:4">
      <c s="4" r="A32" t="s">
        <v>854</v>
      </c>
      <c s="6" r="B32" t="n">
        <v>2018</v>
      </c>
    </row>
    <row r="33" spans="1:4">
      <c s="4" r="A33" t="s">
        <v>855</v>
      </c>
    </row>
    <row r="34" spans="1:4">
      <c s="3" r="A34" t="s">
        <v>837</v>
      </c>
    </row>
    <row r="35" spans="1:4">
      <c s="4" r="A35" t="s">
        <v>825</v>
      </c>
      <c s="8" r="B35" t="n">
        <v>270100000</v>
      </c>
    </row>
    <row r="36" spans="1:4">
      <c s="4" r="A36" t="s">
        <v>850</v>
      </c>
      <c s="6" r="B36" t="n">
        <v>2018</v>
      </c>
    </row>
    <row r="37" spans="1:4">
      <c s="4" r="A37" t="s">
        <v>856</v>
      </c>
    </row>
    <row r="38" spans="1:4">
      <c s="3" r="A38" t="s">
        <v>837</v>
      </c>
    </row>
    <row r="39" spans="1:4">
      <c s="4" r="A39" t="s">
        <v>853</v>
      </c>
      <c s="8" r="B39" t="n">
        <v>156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v>
      </c>
      <c s="2" r="C2" t="s">
        <v>32</v>
      </c>
      <c s="2" r="D2" t="s">
        <v>80</v>
      </c>
    </row>
    <row r="3" spans="1:4">
      <c s="3" r="A3" t="s">
        <v>858</v>
      </c>
    </row>
    <row r="4" spans="1:4">
      <c s="4" r="A4" t="s">
        <v>859</v>
      </c>
      <c s="8" r="B4" t="n">
        <v>24200</v>
      </c>
    </row>
    <row r="5" spans="1:4">
      <c s="4" r="A5" t="s">
        <v>860</v>
      </c>
    </row>
    <row r="6" spans="1:4">
      <c s="3" r="A6" t="s">
        <v>858</v>
      </c>
    </row>
    <row r="7" spans="1:4">
      <c s="4" r="A7" t="s">
        <v>861</v>
      </c>
      <c s="6" r="B7" t="n">
        <v>19122</v>
      </c>
      <c s="8" r="C7" t="n">
        <v>13519</v>
      </c>
      <c s="8" r="D7" t="n">
        <v>12545</v>
      </c>
    </row>
    <row r="8" spans="1:4">
      <c s="4" r="A8" t="s">
        <v>862</v>
      </c>
      <c s="6" r="C8" t="n">
        <v>1493</v>
      </c>
      <c s="6" r="D8" t="n">
        <v>294</v>
      </c>
    </row>
    <row r="9" spans="1:4">
      <c s="4" r="A9" t="s">
        <v>863</v>
      </c>
      <c s="6" r="B9" t="n">
        <v>-2382</v>
      </c>
    </row>
    <row r="10" spans="1:4">
      <c s="4" r="A10" t="s">
        <v>864</v>
      </c>
      <c s="6" r="B10" t="n">
        <v>7473</v>
      </c>
      <c s="6" r="C10" t="n">
        <v>4110</v>
      </c>
      <c s="6" r="D10" t="n">
        <v>680</v>
      </c>
    </row>
    <row r="11" spans="1:4">
      <c s="4" r="A11" t="s">
        <v>859</v>
      </c>
      <c s="8" r="B11" t="n">
        <v>24213</v>
      </c>
      <c s="8" r="C11" t="n">
        <v>19122</v>
      </c>
      <c s="8" r="D11" t="n">
        <v>135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5</v>
      </c>
      <c s="2" r="B1" t="s">
        <v>1</v>
      </c>
    </row>
    <row r="2" spans="1:4">
      <c s="2" r="B2" t="s">
        <v>2</v>
      </c>
      <c s="2" r="C2" t="s">
        <v>32</v>
      </c>
      <c s="2" r="D2" t="s">
        <v>80</v>
      </c>
    </row>
    <row r="3" spans="1:4">
      <c s="3" r="A3" t="s">
        <v>866</v>
      </c>
    </row>
    <row r="4" spans="1:4">
      <c s="4" r="A4" t="s">
        <v>69</v>
      </c>
      <c s="8" r="B4" t="n">
        <v>4455</v>
      </c>
      <c s="8" r="C4" t="n">
        <v>5033</v>
      </c>
    </row>
    <row r="5" spans="1:4">
      <c s="4" r="A5" t="s">
        <v>70</v>
      </c>
      <c s="6" r="B5" t="n">
        <v>2045</v>
      </c>
      <c s="6" r="C5" t="n">
        <v>4594</v>
      </c>
    </row>
    <row r="6" spans="1:4">
      <c s="4" r="A6" t="s">
        <v>867</v>
      </c>
    </row>
    <row r="7" spans="1:4">
      <c s="3" r="A7" t="s">
        <v>866</v>
      </c>
    </row>
    <row r="8" spans="1:4">
      <c s="4" r="A8" t="s">
        <v>70</v>
      </c>
      <c s="6" r="C8" t="n">
        <v>300</v>
      </c>
    </row>
    <row r="9" spans="1:4">
      <c s="4" r="A9" t="s">
        <v>868</v>
      </c>
    </row>
    <row r="10" spans="1:4">
      <c s="3" r="A10" t="s">
        <v>866</v>
      </c>
    </row>
    <row r="11" spans="1:4">
      <c s="4" r="A11" t="s">
        <v>869</v>
      </c>
      <c s="6" r="B11" t="n">
        <v>400</v>
      </c>
    </row>
    <row r="12" spans="1:4">
      <c s="4" r="A12" t="s">
        <v>870</v>
      </c>
    </row>
    <row r="13" spans="1:4">
      <c s="3" r="A13" t="s">
        <v>866</v>
      </c>
    </row>
    <row r="14" spans="1:4">
      <c s="4" r="A14" t="s">
        <v>869</v>
      </c>
      <c s="6" r="C14" t="n">
        <v>100</v>
      </c>
    </row>
    <row r="15" spans="1:4">
      <c s="4" r="A15" t="s">
        <v>871</v>
      </c>
    </row>
    <row r="16" spans="1:4">
      <c s="3" r="A16" t="s">
        <v>866</v>
      </c>
    </row>
    <row r="17" spans="1:4">
      <c s="4" r="A17" t="s">
        <v>872</v>
      </c>
      <c s="6" r="B17" t="n">
        <v>21600</v>
      </c>
      <c s="6" r="C17" t="n">
        <v>18000</v>
      </c>
      <c s="8" r="D17" t="n">
        <v>25700</v>
      </c>
    </row>
    <row r="18" spans="1:4">
      <c s="4" r="A18" t="s">
        <v>873</v>
      </c>
      <c s="6" r="B18" t="n">
        <v>9800</v>
      </c>
      <c s="6" r="C18" t="n">
        <v>11400</v>
      </c>
      <c s="8" r="D18" t="n">
        <v>4000</v>
      </c>
    </row>
    <row r="19" spans="1:4">
      <c s="4" r="A19" t="s">
        <v>69</v>
      </c>
      <c s="6" r="B19" t="n">
        <v>4500</v>
      </c>
      <c s="6" r="C19" t="n">
        <v>5000</v>
      </c>
    </row>
    <row r="20" spans="1:4">
      <c s="4" r="A20" t="s">
        <v>70</v>
      </c>
      <c s="8" r="B20" t="n">
        <v>2000</v>
      </c>
      <c s="8" r="C20" t="n">
        <v>4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80</v>
      </c>
    </row>
    <row r="3" spans="1:4">
      <c s="3" r="A3" t="s">
        <v>163</v>
      </c>
    </row>
    <row r="4" spans="1:4">
      <c s="4" r="A4" t="s">
        <v>96</v>
      </c>
      <c s="8" r="B4" t="n">
        <v>-85779</v>
      </c>
      <c s="8" r="C4" t="n">
        <v>-59504</v>
      </c>
      <c s="8" r="D4" t="n">
        <v>-14943</v>
      </c>
    </row>
    <row r="5" spans="1:4">
      <c s="3" r="A5" t="s">
        <v>164</v>
      </c>
    </row>
    <row r="6" spans="1:4">
      <c s="4" r="A6" t="s">
        <v>165</v>
      </c>
      <c s="6" r="B6" t="n">
        <v>5679</v>
      </c>
      <c s="6" r="C6" t="n">
        <v>4470</v>
      </c>
      <c s="6" r="D6" t="n">
        <v>5084</v>
      </c>
    </row>
    <row r="7" spans="1:4">
      <c s="4" r="A7" t="s">
        <v>166</v>
      </c>
      <c s="6" r="B7" t="n">
        <v>2997</v>
      </c>
      <c s="6" r="C7" t="n">
        <v>658</v>
      </c>
      <c s="6" r="D7" t="n">
        <v>841</v>
      </c>
    </row>
    <row r="8" spans="1:4">
      <c s="4" r="A8" t="s">
        <v>167</v>
      </c>
      <c s="6" r="B8" t="n">
        <v>98</v>
      </c>
      <c s="6" r="C8" t="n">
        <v>-10</v>
      </c>
      <c s="6" r="D8" t="n">
        <v>-1</v>
      </c>
    </row>
    <row r="9" spans="1:4">
      <c s="4" r="A9" t="s">
        <v>144</v>
      </c>
      <c s="6" r="B9" t="n">
        <v>27681</v>
      </c>
      <c s="6" r="C9" t="n">
        <v>18698</v>
      </c>
      <c s="6" r="D9" t="n">
        <v>3444</v>
      </c>
    </row>
    <row r="10" spans="1:4">
      <c s="4" r="A10" t="s">
        <v>168</v>
      </c>
      <c s="6" r="B10" t="n">
        <v>-203</v>
      </c>
      <c s="6" r="C10" t="n">
        <v>0</v>
      </c>
      <c s="6" r="D10" t="n">
        <v>-301</v>
      </c>
    </row>
    <row r="11" spans="1:4">
      <c s="3" r="A11" t="s">
        <v>169</v>
      </c>
    </row>
    <row r="12" spans="1:4">
      <c s="4" r="A12" t="s">
        <v>170</v>
      </c>
      <c s="6" r="B12" t="n">
        <v>-1952</v>
      </c>
      <c s="6" r="C12" t="n">
        <v>4041</v>
      </c>
      <c s="6" r="D12" t="n">
        <v>-8711</v>
      </c>
    </row>
    <row r="13" spans="1:4">
      <c s="4" r="A13" t="s">
        <v>37</v>
      </c>
      <c s="6" r="B13" t="n">
        <v>978</v>
      </c>
      <c s="6" r="C13" t="n">
        <v>-1628</v>
      </c>
      <c s="6" r="D13" t="n">
        <v>791</v>
      </c>
    </row>
    <row r="14" spans="1:4">
      <c s="4" r="A14" t="s">
        <v>42</v>
      </c>
      <c s="6" r="B14" t="n">
        <v>-420</v>
      </c>
      <c s="6" r="C14" t="n">
        <v>-795</v>
      </c>
      <c s="6" r="D14" t="n">
        <v>-547</v>
      </c>
    </row>
    <row r="15" spans="1:4">
      <c s="4" r="A15" t="s">
        <v>45</v>
      </c>
      <c s="6" r="B15" t="n">
        <v>1970</v>
      </c>
      <c s="6" r="C15" t="n">
        <v>3485</v>
      </c>
      <c s="6" r="D15" t="n">
        <v>-2041</v>
      </c>
    </row>
    <row r="16" spans="1:4">
      <c s="4" r="A16" t="s">
        <v>171</v>
      </c>
      <c s="6" r="B16" t="n">
        <v>-2126</v>
      </c>
      <c s="6" r="C16" t="n">
        <v>18878</v>
      </c>
      <c s="6" r="D16" t="n">
        <v>11307</v>
      </c>
    </row>
    <row r="17" spans="1:4">
      <c s="4" r="A17" t="s">
        <v>47</v>
      </c>
      <c s="6" r="B17" t="n">
        <v>27654</v>
      </c>
      <c s="6" r="C17" t="n">
        <v>33557</v>
      </c>
      <c s="6" r="D17" t="n">
        <v>30885</v>
      </c>
    </row>
    <row r="18" spans="1:4">
      <c s="4" r="A18" t="s">
        <v>172</v>
      </c>
      <c s="6" r="B18" t="n">
        <v>627</v>
      </c>
      <c s="6" r="C18" t="n">
        <v>814</v>
      </c>
      <c s="6" r="D18" t="n">
        <v>690</v>
      </c>
    </row>
    <row r="19" spans="1:4">
      <c s="4" r="A19" t="s">
        <v>53</v>
      </c>
      <c s="6" r="B19" t="n">
        <v>4225</v>
      </c>
      <c s="6" r="C19" t="n">
        <v>-250</v>
      </c>
      <c s="6" r="D19" t="n">
        <v>-580</v>
      </c>
    </row>
    <row r="20" spans="1:4">
      <c s="4" r="A20" t="s">
        <v>173</v>
      </c>
      <c s="6" r="B20" t="n">
        <v>-18571</v>
      </c>
      <c s="6" r="C20" t="n">
        <v>22414</v>
      </c>
      <c s="6" r="D20" t="n">
        <v>25918</v>
      </c>
    </row>
    <row r="21" spans="1:4">
      <c s="3" r="A21" t="s">
        <v>174</v>
      </c>
    </row>
    <row r="22" spans="1:4">
      <c s="4" r="A22" t="s">
        <v>175</v>
      </c>
      <c s="6" r="B22" t="n">
        <v>-1977</v>
      </c>
      <c s="6" r="C22" t="n">
        <v>-8118</v>
      </c>
      <c s="6" r="D22" t="n">
        <v>-6806</v>
      </c>
    </row>
    <row r="23" spans="1:4">
      <c s="4" r="A23" t="s">
        <v>176</v>
      </c>
      <c s="6" r="B23" t="n">
        <v>2</v>
      </c>
      <c s="6" r="C23" t="n">
        <v>10</v>
      </c>
      <c s="6" r="D23" t="n">
        <v>2</v>
      </c>
    </row>
    <row r="24" spans="1:4">
      <c s="4" r="A24" t="s">
        <v>177</v>
      </c>
      <c s="6" r="B24" t="n">
        <v>-41736</v>
      </c>
      <c s="6" r="C24" t="n">
        <v>-144727</v>
      </c>
      <c s="6" r="D24" t="n">
        <v>0</v>
      </c>
    </row>
    <row r="25" spans="1:4">
      <c s="4" r="A25" t="s">
        <v>178</v>
      </c>
      <c s="6" r="B25" t="n">
        <v>15342</v>
      </c>
      <c s="6" r="C25" t="n">
        <v>0</v>
      </c>
      <c s="6" r="D25" t="n">
        <v>16582</v>
      </c>
    </row>
    <row r="26" spans="1:4">
      <c s="4" r="A26" t="s">
        <v>179</v>
      </c>
      <c s="6" r="B26" t="n">
        <v>22501</v>
      </c>
      <c s="6" r="C26" t="n">
        <v>45546</v>
      </c>
      <c s="6" r="D26" t="n">
        <v>1000</v>
      </c>
    </row>
    <row r="27" spans="1:4">
      <c s="4" r="A27" t="s">
        <v>180</v>
      </c>
      <c s="6" r="B27" t="n">
        <v>-5868</v>
      </c>
      <c s="6" r="C27" t="n">
        <v>-107289</v>
      </c>
      <c s="6" r="D27" t="n">
        <v>10778</v>
      </c>
    </row>
    <row r="28" spans="1:4">
      <c s="3" r="A28" t="s">
        <v>181</v>
      </c>
    </row>
    <row r="29" spans="1:4">
      <c s="4" r="A29" t="s">
        <v>182</v>
      </c>
      <c s="6" r="B29" t="n">
        <v>0</v>
      </c>
      <c s="6" r="C29" t="n">
        <v>0</v>
      </c>
      <c s="6" r="D29" t="n">
        <v>11500</v>
      </c>
    </row>
    <row r="30" spans="1:4">
      <c s="4" r="A30" t="s">
        <v>183</v>
      </c>
      <c s="6" r="B30" t="n">
        <v>0</v>
      </c>
      <c s="6" r="C30" t="n">
        <v>0</v>
      </c>
      <c s="6" r="D30" t="n">
        <v>-11500</v>
      </c>
    </row>
    <row r="31" spans="1:4">
      <c s="4" r="A31" t="s">
        <v>184</v>
      </c>
      <c s="6" r="B31" t="n">
        <v>0</v>
      </c>
      <c s="6" r="C31" t="n">
        <v>0</v>
      </c>
      <c s="6" r="D31" t="n">
        <v>-329</v>
      </c>
    </row>
    <row r="32" spans="1:4">
      <c s="4" r="A32" t="s">
        <v>185</v>
      </c>
      <c s="6" r="B32" t="n">
        <v>-403</v>
      </c>
      <c s="6" r="C32" t="n">
        <v>-403</v>
      </c>
      <c s="6" r="D32" t="n">
        <v>-403</v>
      </c>
    </row>
    <row r="33" spans="1:4">
      <c s="4" r="A33" t="s">
        <v>186</v>
      </c>
      <c s="6" r="B33" t="n">
        <v>0</v>
      </c>
      <c s="6" r="C33" t="n">
        <v>0</v>
      </c>
      <c s="6" r="D33" t="n">
        <v>553</v>
      </c>
    </row>
    <row r="34" spans="1:4">
      <c s="4" r="A34" t="s">
        <v>187</v>
      </c>
      <c s="6" r="B34" t="n">
        <v>0</v>
      </c>
      <c s="6" r="C34" t="n">
        <v>0</v>
      </c>
      <c s="6" r="D34" t="n">
        <v>600</v>
      </c>
    </row>
    <row r="35" spans="1:4">
      <c s="4" r="A35" t="s">
        <v>188</v>
      </c>
      <c s="6" r="B35" t="n">
        <v>0</v>
      </c>
      <c s="6" r="C35" t="n">
        <v>0</v>
      </c>
      <c s="6" r="D35" t="n">
        <v>175</v>
      </c>
    </row>
    <row r="36" spans="1:4">
      <c s="4" r="A36" t="s">
        <v>189</v>
      </c>
      <c s="6" r="B36" t="n">
        <v>0</v>
      </c>
      <c s="6" r="C36" t="n">
        <v>155933</v>
      </c>
      <c s="6" r="D36" t="n">
        <v>0</v>
      </c>
    </row>
    <row r="37" spans="1:4">
      <c s="4" r="A37" t="s">
        <v>190</v>
      </c>
      <c s="6" r="B37" t="n">
        <v>0</v>
      </c>
      <c s="6" r="C37" t="n">
        <v>20000</v>
      </c>
      <c s="6" r="D37" t="n">
        <v>0</v>
      </c>
    </row>
    <row r="38" spans="1:4">
      <c s="4" r="A38" t="s">
        <v>191</v>
      </c>
      <c s="6" r="B38" t="n">
        <v>12749</v>
      </c>
      <c s="6" r="C38" t="n">
        <v>1697</v>
      </c>
      <c s="6" r="D38" t="n">
        <v>84</v>
      </c>
    </row>
    <row r="39" spans="1:4">
      <c s="4" r="A39" t="s">
        <v>192</v>
      </c>
      <c s="6" r="B39" t="n">
        <v>0</v>
      </c>
      <c s="6" r="C39" t="n">
        <v>-3135</v>
      </c>
      <c s="6" r="D39" t="n">
        <v>0</v>
      </c>
    </row>
    <row r="40" spans="1:4">
      <c s="4" r="A40" t="s">
        <v>193</v>
      </c>
      <c s="6" r="B40" t="n">
        <v>12346</v>
      </c>
      <c s="6" r="C40" t="n">
        <v>174092</v>
      </c>
      <c s="6" r="D40" t="n">
        <v>680</v>
      </c>
    </row>
    <row r="41" spans="1:4">
      <c s="4" r="A41" t="s">
        <v>194</v>
      </c>
      <c s="6" r="B41" t="n">
        <v>-38</v>
      </c>
      <c s="6" r="C41" t="n">
        <v>-94</v>
      </c>
      <c s="6" r="D41" t="n">
        <v>84</v>
      </c>
    </row>
    <row r="42" spans="1:4">
      <c s="4" r="A42" t="s">
        <v>195</v>
      </c>
      <c s="6" r="B42" t="n">
        <v>-12131</v>
      </c>
      <c s="6" r="C42" t="n">
        <v>89123</v>
      </c>
      <c s="6" r="D42" t="n">
        <v>37460</v>
      </c>
    </row>
    <row r="43" spans="1:4">
      <c s="4" r="A43" t="s">
        <v>196</v>
      </c>
      <c s="6" r="B43" t="n">
        <v>165455</v>
      </c>
      <c s="6" r="C43" t="n">
        <v>76332</v>
      </c>
      <c s="6" r="D43" t="n">
        <v>38872</v>
      </c>
    </row>
    <row r="44" spans="1:4">
      <c s="4" r="A44" t="s">
        <v>197</v>
      </c>
      <c s="6" r="B44" t="n">
        <v>153324</v>
      </c>
      <c s="6" r="C44" t="n">
        <v>165455</v>
      </c>
      <c s="6" r="D44" t="n">
        <v>76332</v>
      </c>
    </row>
    <row r="45" spans="1:4">
      <c s="3" r="A45" t="s">
        <v>198</v>
      </c>
    </row>
    <row r="46" spans="1:4">
      <c s="4" r="A46" t="s">
        <v>199</v>
      </c>
      <c s="6" r="B46" t="n">
        <v>335</v>
      </c>
      <c s="6" r="C46" t="n">
        <v>377</v>
      </c>
      <c s="6" r="D46" t="n">
        <v>433</v>
      </c>
    </row>
    <row r="47" spans="1:4">
      <c s="4" r="A47" t="s">
        <v>200</v>
      </c>
      <c s="6" r="B47" t="n">
        <v>931</v>
      </c>
      <c s="6" r="C47" t="n">
        <v>280</v>
      </c>
      <c s="6" r="D47" t="n">
        <v>1655</v>
      </c>
    </row>
    <row r="48" spans="1:4">
      <c s="4" r="A48" t="s">
        <v>201</v>
      </c>
      <c s="6" r="B48" t="n">
        <v>0</v>
      </c>
      <c s="6" r="C48" t="n">
        <v>0</v>
      </c>
      <c s="6" r="D48" t="n">
        <v>3067</v>
      </c>
    </row>
    <row r="49" spans="1:4">
      <c s="4" r="A49" t="s">
        <v>202</v>
      </c>
      <c s="8" r="B49" t="n">
        <v>0</v>
      </c>
      <c s="8" r="C49" t="n">
        <v>974</v>
      </c>
      <c s="8" r="D49"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874</v>
      </c>
      <c s="2" r="B1" t="s">
        <v>1</v>
      </c>
    </row>
    <row r="2" spans="1:2">
      <c s="2" r="B2" t="s">
        <v>875</v>
      </c>
    </row>
    <row r="3" spans="1:2">
      <c s="3" r="A3" t="s">
        <v>244</v>
      </c>
    </row>
    <row r="4" spans="1:2">
      <c s="4" r="A4" t="s">
        <v>876</v>
      </c>
      <c s="6" r="B4"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2</v>
      </c>
      <c s="2" r="D2" t="s">
        <v>80</v>
      </c>
    </row>
    <row r="3" spans="1:4">
      <c s="3" r="A3" t="s">
        <v>878</v>
      </c>
    </row>
    <row r="4" spans="1:4">
      <c s="4" r="A4" t="s">
        <v>458</v>
      </c>
      <c s="8" r="B4" t="n">
        <v>180828</v>
      </c>
      <c s="8" r="C4" t="n">
        <v>137601</v>
      </c>
      <c s="8" r="D4" t="n">
        <v>102170</v>
      </c>
    </row>
    <row r="5" spans="1:4">
      <c s="4" r="A5" t="s">
        <v>297</v>
      </c>
    </row>
    <row r="6" spans="1:4">
      <c s="3" r="A6" t="s">
        <v>878</v>
      </c>
    </row>
    <row r="7" spans="1:4">
      <c s="4" r="A7" t="s">
        <v>458</v>
      </c>
      <c s="6" r="B7" t="n">
        <v>159123</v>
      </c>
      <c s="6" r="C7" t="n">
        <v>119559</v>
      </c>
      <c s="6" r="D7" t="n">
        <v>76478</v>
      </c>
    </row>
    <row r="8" spans="1:4">
      <c s="4" r="A8" t="s">
        <v>879</v>
      </c>
    </row>
    <row r="9" spans="1:4">
      <c s="3" r="A9" t="s">
        <v>878</v>
      </c>
    </row>
    <row r="10" spans="1:4">
      <c s="4" r="A10" t="s">
        <v>458</v>
      </c>
      <c s="6" r="B10" t="n">
        <v>21596</v>
      </c>
      <c s="6" r="C10" t="n">
        <v>17987</v>
      </c>
      <c s="6" r="D10" t="n">
        <v>25661</v>
      </c>
    </row>
    <row r="11" spans="1:4">
      <c s="4" r="A11" t="s">
        <v>880</v>
      </c>
    </row>
    <row r="12" spans="1:4">
      <c s="3" r="A12" t="s">
        <v>878</v>
      </c>
    </row>
    <row r="13" spans="1:4">
      <c s="4" r="A13" t="s">
        <v>458</v>
      </c>
      <c s="8" r="B13" t="n">
        <v>109</v>
      </c>
      <c s="8" r="C13" t="n">
        <v>55</v>
      </c>
      <c s="8" r="D13"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81</v>
      </c>
      <c s="2" r="B1" t="s">
        <v>2</v>
      </c>
      <c s="2" r="C1" t="s">
        <v>32</v>
      </c>
    </row>
    <row r="2" spans="1:3">
      <c s="3" r="A2" t="s">
        <v>882</v>
      </c>
    </row>
    <row r="3" spans="1:3">
      <c s="4" r="A3" t="s">
        <v>41</v>
      </c>
      <c s="8" r="B3" t="n">
        <v>129020</v>
      </c>
      <c s="8" r="C3" t="n">
        <v>132171</v>
      </c>
    </row>
    <row r="4" spans="1:3">
      <c s="4" r="A4" t="s">
        <v>883</v>
      </c>
    </row>
    <row r="5" spans="1:3">
      <c s="3" r="A5" t="s">
        <v>882</v>
      </c>
    </row>
    <row r="6" spans="1:3">
      <c s="4" r="A6" t="s">
        <v>41</v>
      </c>
      <c s="6" r="B6" t="n">
        <v>113628</v>
      </c>
      <c s="6" r="C6" t="n">
        <v>116099</v>
      </c>
    </row>
    <row r="7" spans="1:3">
      <c s="4" r="A7" t="s">
        <v>423</v>
      </c>
    </row>
    <row r="8" spans="1:3">
      <c s="3" r="A8" t="s">
        <v>882</v>
      </c>
    </row>
    <row r="9" spans="1:3">
      <c s="4" r="A9" t="s">
        <v>41</v>
      </c>
      <c s="8" r="B9" t="n">
        <v>15392</v>
      </c>
      <c s="8" r="C9" t="n">
        <v>160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2</v>
      </c>
      <c s="2" r="D2" t="s">
        <v>80</v>
      </c>
    </row>
    <row r="3" spans="1:4">
      <c s="4" r="A3" t="s">
        <v>885</v>
      </c>
    </row>
    <row r="4" spans="1:4">
      <c s="3" r="A4" t="s">
        <v>886</v>
      </c>
    </row>
    <row r="5" spans="1:4">
      <c s="4" r="A5" t="s">
        <v>392</v>
      </c>
      <c s="4" r="B5" t="s">
        <v>887</v>
      </c>
      <c s="4" r="C5" t="s">
        <v>888</v>
      </c>
      <c s="4" r="D5" t="s">
        <v>678</v>
      </c>
    </row>
    <row r="6" spans="1:4">
      <c s="4" r="A6" t="s">
        <v>889</v>
      </c>
    </row>
    <row r="7" spans="1:4">
      <c s="3" r="A7" t="s">
        <v>886</v>
      </c>
    </row>
    <row r="8" spans="1:4">
      <c s="4" r="A8" t="s">
        <v>392</v>
      </c>
      <c s="4" r="B8" t="s">
        <v>890</v>
      </c>
      <c s="4" r="C8" t="s">
        <v>891</v>
      </c>
      <c s="4" r="D8" t="s">
        <v>892</v>
      </c>
    </row>
    <row r="9" spans="1:4">
      <c s="4" r="A9" t="s">
        <v>893</v>
      </c>
    </row>
    <row r="10" spans="1:4">
      <c s="3" r="A10" t="s">
        <v>886</v>
      </c>
    </row>
    <row r="11" spans="1:4">
      <c s="4" r="A11" t="s">
        <v>392</v>
      </c>
      <c s="4" r="B11" t="s">
        <v>393</v>
      </c>
      <c s="4" r="C11" t="s">
        <v>394</v>
      </c>
    </row>
    <row r="12" spans="1:4">
      <c s="4" r="A12" t="s">
        <v>894</v>
      </c>
    </row>
    <row r="13" spans="1:4">
      <c s="3" r="A13" t="s">
        <v>886</v>
      </c>
    </row>
    <row r="14" spans="1:4">
      <c s="4" r="A14" t="s">
        <v>392</v>
      </c>
      <c s="4" r="B14" t="s">
        <v>396</v>
      </c>
      <c s="4" r="C14" t="s">
        <v>3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5</v>
      </c>
      <c s="2" r="B1" t="s">
        <v>1</v>
      </c>
    </row>
    <row r="2" spans="1:4">
      <c s="2" r="B2" t="s">
        <v>2</v>
      </c>
      <c s="2" r="C2" t="s">
        <v>32</v>
      </c>
      <c s="2" r="D2" t="s">
        <v>80</v>
      </c>
    </row>
    <row r="3" spans="1:4">
      <c s="3" r="A3" t="s">
        <v>896</v>
      </c>
    </row>
    <row r="4" spans="1:4">
      <c s="4" r="A4" t="s">
        <v>897</v>
      </c>
      <c s="8" r="B4" t="n">
        <v>94731</v>
      </c>
      <c s="8" r="C4" t="n">
        <v>73144</v>
      </c>
      <c s="8" r="D4" t="n">
        <v>70955</v>
      </c>
    </row>
    <row r="5" spans="1:4">
      <c s="4" r="A5" t="s">
        <v>898</v>
      </c>
      <c s="6" r="B5" t="n">
        <v>21987</v>
      </c>
      <c s="6" r="C5" t="n">
        <v>21587</v>
      </c>
      <c s="6" r="D5" t="n">
        <v>2189</v>
      </c>
    </row>
    <row r="6" spans="1:4">
      <c s="4" r="A6" t="s">
        <v>899</v>
      </c>
      <c s="6" r="B6" t="n">
        <v>0</v>
      </c>
      <c s="6" r="C6" t="n">
        <v>0</v>
      </c>
      <c s="6" r="D6" t="n">
        <v>0</v>
      </c>
    </row>
    <row r="7" spans="1:4">
      <c s="4" r="A7" t="s">
        <v>900</v>
      </c>
      <c s="8" r="B7" t="n">
        <v>116718</v>
      </c>
      <c s="8" r="C7" t="n">
        <v>94731</v>
      </c>
      <c s="8" r="D7" t="n">
        <v>731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203</v>
      </c>
      <c s="2" r="B1" t="s">
        <v>1</v>
      </c>
    </row>
    <row r="2" spans="1:4">
      <c s="2" r="B2" t="s">
        <v>2</v>
      </c>
      <c s="2" r="C2" t="s">
        <v>32</v>
      </c>
      <c s="2" r="D2" t="s">
        <v>80</v>
      </c>
    </row>
    <row r="3" spans="1:4">
      <c s="3" r="A3" t="s">
        <v>204</v>
      </c>
    </row>
    <row r="4" spans="1:4">
      <c s="4" r="A4" t="s">
        <v>69</v>
      </c>
      <c s="8" r="B4" t="n">
        <v>578</v>
      </c>
      <c s="8" r="C4" t="n">
        <v>979</v>
      </c>
      <c s="8" r="D4" t="n">
        <v>2772</v>
      </c>
    </row>
    <row r="5" spans="1:4">
      <c s="4" r="A5" t="s">
        <v>205</v>
      </c>
      <c s="8" r="B5" t="n">
        <v>2549</v>
      </c>
      <c s="8" r="C5" t="n">
        <v>1828</v>
      </c>
      <c s="8" r="D5" t="n">
        <v>16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Rede</vt:lpstr>
      <vt:lpstr>Consolidated Statement of Cash </vt:lpstr>
      <vt:lpstr>Consolidated Statement of Cash9</vt:lpstr>
      <vt:lpstr>The Company</vt:lpstr>
      <vt:lpstr>Summary of Significant Accounti</vt:lpstr>
      <vt:lpstr>Collaboration Agreements</vt:lpstr>
      <vt:lpstr>Fair Value Measurements</vt:lpstr>
      <vt:lpstr>Balance Sheet Components</vt:lpstr>
      <vt:lpstr>Product Development Obligations</vt:lpstr>
      <vt:lpstr>Convertible Note Payable</vt:lpstr>
      <vt:lpstr>Commitment and Contingencies</vt:lpstr>
      <vt:lpstr>Redeemable Convertible Preferre</vt:lpstr>
      <vt:lpstr>Net Loss Per Share</vt:lpstr>
      <vt:lpstr>FibroGen, Inc. 401(k) Plan</vt:lpstr>
      <vt:lpstr>Income Taxes</vt:lpstr>
      <vt:lpstr>Related Party Transactions</vt:lpstr>
      <vt:lpstr>Segment and Geographic Informat</vt:lpstr>
      <vt:lpstr>Schedule II - Valuation and Qua</vt:lpstr>
      <vt:lpstr>Summary of Significant Accoun25</vt:lpstr>
      <vt:lpstr>Description of Operations and S</vt:lpstr>
      <vt:lpstr>Summary of Significant Accoun27</vt:lpstr>
      <vt:lpstr>Collaboration Agreements (Table</vt:lpstr>
      <vt:lpstr>Fair Value Measurements (Tables</vt:lpstr>
      <vt:lpstr>Balance Sheet Components (Table</vt:lpstr>
      <vt:lpstr>Commitment and Contingencies (T</vt:lpstr>
      <vt:lpstr>Redeemable Convertible Prefer32</vt:lpstr>
      <vt:lpstr>Net Loss Per Share (Tables)</vt:lpstr>
      <vt:lpstr>Income Taxes (Tables)</vt:lpstr>
      <vt:lpstr>Segment and Geographic Inform35</vt:lpstr>
      <vt:lpstr>The Company - Additional Inform</vt:lpstr>
      <vt:lpstr>Summary of Significant Accoun37</vt:lpstr>
      <vt:lpstr>Summary of Significant Accoun38</vt:lpstr>
      <vt:lpstr>Collaboration Agreements - Aste</vt:lpstr>
      <vt:lpstr>Collaboration Agreements - Astr</vt:lpstr>
      <vt:lpstr>Collaboration Agreements - Acco</vt:lpstr>
      <vt:lpstr>Collaboration Agreements - Ac42</vt:lpstr>
      <vt:lpstr>Collaboration Agreements - Summ</vt:lpstr>
      <vt:lpstr>Collaboration Agreements - Tota</vt:lpstr>
      <vt:lpstr>Fair Value Measurements - Fair </vt:lpstr>
      <vt:lpstr>Fair Value Measurements - Fai46</vt:lpstr>
      <vt:lpstr>Fair Value Measurements - Addit</vt:lpstr>
      <vt:lpstr>Balance Sheet Components - Sche</vt:lpstr>
      <vt:lpstr>Balance Sheet Components - Sc49</vt:lpstr>
      <vt:lpstr>Balance Sheet Components - Addi</vt:lpstr>
      <vt:lpstr>Balance Sheet Components - Summ</vt:lpstr>
      <vt:lpstr>Balance Sheet Components - Su52</vt:lpstr>
      <vt:lpstr>Balance Sheet Components - Sc53</vt:lpstr>
      <vt:lpstr>Product Development Obligatio54</vt:lpstr>
      <vt:lpstr>Convertible Note Payable - Addi</vt:lpstr>
      <vt:lpstr>Commitments and Contingencies -</vt:lpstr>
      <vt:lpstr>Commitment and Contingencies - </vt:lpstr>
      <vt:lpstr>Commitment and Contingencies 58</vt:lpstr>
      <vt:lpstr>Redeemable Convertible Prefer59</vt:lpstr>
      <vt:lpstr>Redeemable Convertible Prefer60</vt:lpstr>
      <vt:lpstr>Redeemable Convertible Prefer61</vt:lpstr>
      <vt:lpstr>Redeemable Convertible Prefer62</vt:lpstr>
      <vt:lpstr>Redeemable Convertible Prefer63</vt:lpstr>
      <vt:lpstr>Redeemable Convertible Prefer64</vt:lpstr>
      <vt:lpstr>Redeemable Convertible Prefer65</vt:lpstr>
      <vt:lpstr>Redeemable Convertible Prefer66</vt:lpstr>
      <vt:lpstr>Redeemable Convertible Prefer67</vt:lpstr>
      <vt:lpstr>Redeemable Convertible Prefer68</vt:lpstr>
      <vt:lpstr>Redeemable Convertible Prefer69</vt:lpstr>
      <vt:lpstr>Redeemable Convertible Prefer70</vt:lpstr>
      <vt:lpstr>Net Loss Per Share - Schedule o</vt:lpstr>
      <vt:lpstr>FibroGen, Inc. 401(k) Plan - Ad</vt:lpstr>
      <vt:lpstr>Income Taxes - Components of Lo</vt:lpstr>
      <vt:lpstr>Income Taxes - Components of Pr</vt:lpstr>
      <vt:lpstr>Income Taxes - Reconciliation F</vt:lpstr>
      <vt:lpstr>Income Taxes - Schedule of Sign</vt:lpstr>
      <vt:lpstr>Income Taxes - Additional Infor</vt:lpstr>
      <vt:lpstr>Income Taxes - Reconciliation o</vt:lpstr>
      <vt:lpstr>Related Party Transactions - Ad</vt:lpstr>
      <vt:lpstr>Segment and Geographic Inform80</vt:lpstr>
      <vt:lpstr>Segment and Geographic Inform81</vt:lpstr>
      <vt:lpstr>Segment and Geographic Inform82</vt:lpstr>
      <vt:lpstr>Segment and Geographic Inform83</vt:lpstr>
      <vt:lpstr>Schedule II - Valuation and Q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1:02Z</dcterms:created>
  <dcterms:modified xmlns:dcterms="http://purl.org/dc/terms/" xmlns:xsi="http://www.w3.org/2001/XMLSchema-instance" xsi:type="dcterms:W3CDTF">2016-02-29T16:41:02Z</dcterms:modified>
  <dc:title xmlns:dc="http://purl.org/dc/elements/1.1/">Untitled</dc:title>
  <dc:description xmlns:dc="http://purl.org/dc/elements/1.1/"/>
  <dc:subject xmlns:dc="http://purl.org/dc/elements/1.1/"/>
  <cp:keywords/>
  <cp:category/>
</cp:coreProperties>
</file>